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Inco" sheetId="4" r:id="rId4"/>
    <s:sheet name="Consolidated Statements of Comp" sheetId="5" r:id="rId5"/>
    <s:sheet name="Consolidated Statements of Cash" sheetId="6" r:id="rId6"/>
    <s:sheet name="Consolidated Statements of Stoc" sheetId="7" r:id="rId7"/>
    <s:sheet name="Significant Accounting and Repo" sheetId="8" r:id="rId8"/>
    <s:sheet name="Other Current Assets" sheetId="9" r:id="rId9"/>
    <s:sheet name="Property, Plant and Equipment" sheetId="10" r:id="rId10"/>
    <s:sheet name="Goodwill" sheetId="11" r:id="rId11"/>
    <s:sheet name="Other Assets" sheetId="12" r:id="rId12"/>
    <s:sheet name="Intangible Assets" sheetId="13" r:id="rId13"/>
    <s:sheet name="Other Current Liabilities" sheetId="14" r:id="rId14"/>
    <s:sheet name="Investments in Affiliated Compa" sheetId="15" r:id="rId15"/>
    <s:sheet name="Other Liabilities" sheetId="16" r:id="rId16"/>
    <s:sheet name="Debt" sheetId="17" r:id="rId17"/>
    <s:sheet name="Stockholders' Equity (Notes)" sheetId="18" r:id="rId18"/>
    <s:sheet name="Earnings per share" sheetId="19" r:id="rId19"/>
    <s:sheet name="Income Taxes" sheetId="20" r:id="rId20"/>
    <s:sheet name="Stock-Based Compensation" sheetId="21" r:id="rId21"/>
    <s:sheet name="Fair Value" sheetId="22" r:id="rId22"/>
    <s:sheet name="Operating Segments" sheetId="23" r:id="rId23"/>
    <s:sheet name="Commitments" sheetId="24" r:id="rId24"/>
    <s:sheet name="Contingencies" sheetId="25" r:id="rId25"/>
    <s:sheet name="Related-Party Transactions" sheetId="26" r:id="rId26"/>
    <s:sheet name="Quarterly Financial Data (Unaud" sheetId="27" r:id="rId27"/>
    <s:sheet name="Accumulated Other Comprehensive" sheetId="28" r:id="rId28"/>
    <s:sheet name="Subsequent Events (Notes)" sheetId="29" r:id="rId29"/>
    <s:sheet name="Condensed Financial Information" sheetId="30" r:id="rId30"/>
    <s:sheet name="Valuation and Qualifying Accoun" sheetId="31" r:id="rId31"/>
    <s:sheet name="Significant Accounting and Re32" sheetId="32" r:id="rId32"/>
    <s:sheet name="Other Current Assets (Tables)" sheetId="33" r:id="rId33"/>
    <s:sheet name="Property, Plant and Equipment (" sheetId="34" r:id="rId34"/>
    <s:sheet name="Goodwill (Tables)" sheetId="35" r:id="rId35"/>
    <s:sheet name="Other Assets (Tables)" sheetId="36" r:id="rId36"/>
    <s:sheet name="Intangible Assets (Tables)" sheetId="37" r:id="rId37"/>
    <s:sheet name="Other Current Liabilities (Tabl" sheetId="38" r:id="rId38"/>
    <s:sheet name="Investments in Affiliated Com39" sheetId="39" r:id="rId39"/>
    <s:sheet name="Other Liabilities (Tables)" sheetId="40" r:id="rId40"/>
    <s:sheet name="Debt (Tables)" sheetId="41" r:id="rId41"/>
    <s:sheet name="Earnings per share (Tables)" sheetId="42" r:id="rId42"/>
    <s:sheet name="Income Taxes (Tables)" sheetId="43" r:id="rId43"/>
    <s:sheet name="Stock-Based Compensation (Table" sheetId="44" r:id="rId44"/>
    <s:sheet name="Fair Value (Tables)" sheetId="45" r:id="rId45"/>
    <s:sheet name="Operating Segments (Tables)" sheetId="46" r:id="rId46"/>
    <s:sheet name="Commitments (Tables)" sheetId="47" r:id="rId47"/>
    <s:sheet name="Quarterly Financial Data (Una48" sheetId="48" r:id="rId48"/>
    <s:sheet name="Accumulated Other Comprehensi49" sheetId="49" r:id="rId49"/>
    <s:sheet name="Significant Accounting and Re50" sheetId="50" r:id="rId50"/>
    <s:sheet name="Other Current Assets (Details)" sheetId="51" r:id="rId51"/>
    <s:sheet name="Property, Plant and Equipment52" sheetId="52" r:id="rId52"/>
    <s:sheet name="Property, Plant and Equipment53" sheetId="53" r:id="rId53"/>
    <s:sheet name="Goodwill (Details)" sheetId="54" r:id="rId54"/>
    <s:sheet name="Other Assets (Details)" sheetId="55" r:id="rId55"/>
    <s:sheet name="Goodwill (Details Textual)" sheetId="56" r:id="rId56"/>
    <s:sheet name="Intangible Assets (Details)" sheetId="57" r:id="rId57"/>
    <s:sheet name="Other Current Liabilities (Deta" sheetId="58" r:id="rId58"/>
    <s:sheet name="Intangible Assets (Details 1)" sheetId="59" r:id="rId59"/>
    <s:sheet name="Intangible Assets (Details Text" sheetId="60" r:id="rId60"/>
    <s:sheet name="Investments in Affiliated Com61" sheetId="61" r:id="rId61"/>
    <s:sheet name="Investments in Affiliated Com62" sheetId="62" r:id="rId62"/>
    <s:sheet name="Other Liabilities (Details)" sheetId="63" r:id="rId63"/>
    <s:sheet name="Stockholders' Equity (Details)" sheetId="64" r:id="rId64"/>
    <s:sheet name="Debt (Details)" sheetId="65" r:id="rId65"/>
    <s:sheet name="Debt (Details 1)" sheetId="66" r:id="rId66"/>
    <s:sheet name="Debt (Details 3)" sheetId="67" r:id="rId67"/>
    <s:sheet name="Debt (Details Textual)" sheetId="68" r:id="rId68"/>
    <s:sheet name="Earnings per share (Details)" sheetId="69" r:id="rId69"/>
    <s:sheet name="Income Taxes (Details)" sheetId="70" r:id="rId70"/>
    <s:sheet name="Income Taxes (Details 1)" sheetId="71" r:id="rId71"/>
    <s:sheet name="Income Taxes (Details 2)" sheetId="72" r:id="rId72"/>
    <s:sheet name="Income Taxes (Details 3)" sheetId="73" r:id="rId73"/>
    <s:sheet name="Income Taxes (Details 4)" sheetId="74" r:id="rId74"/>
    <s:sheet name="Income Taxes (Details Textual)" sheetId="75" r:id="rId75"/>
    <s:sheet name="Stock-Based Compensation (Detai" sheetId="76" r:id="rId76"/>
    <s:sheet name="Stock-Based Compensation (Det77" sheetId="77" r:id="rId77"/>
    <s:sheet name="Stock-Based Compensation (Det78" sheetId="78" r:id="rId78"/>
    <s:sheet name="Fair Value (Details)" sheetId="79" r:id="rId79"/>
    <s:sheet name="Operating Segments (Details)" sheetId="80" r:id="rId80"/>
    <s:sheet name="Operating Segments (Details 1)" sheetId="81" r:id="rId81"/>
    <s:sheet name="Operating Segments (Details 2)" sheetId="82" r:id="rId82"/>
    <s:sheet name="Operating Segments (Details 3)" sheetId="83" r:id="rId83"/>
    <s:sheet name="Operating Segments (Details 4)" sheetId="84" r:id="rId84"/>
    <s:sheet name="Operating Segments (Details 5)" sheetId="85" r:id="rId85"/>
    <s:sheet name="Operating Segments (Details 6)" sheetId="86" r:id="rId86"/>
    <s:sheet name="Operating Segments (Details 7)" sheetId="87" r:id="rId87"/>
    <s:sheet name="Operating Segments (Details Tex" sheetId="88" r:id="rId88"/>
    <s:sheet name="Commitments (Details)" sheetId="89" r:id="rId89"/>
    <s:sheet name="Commitments (Details Textual)" sheetId="90" r:id="rId90"/>
    <s:sheet name="Contingencies (Details)" sheetId="91" r:id="rId91"/>
    <s:sheet name="Related-Party Transactions (Det" sheetId="92" r:id="rId92"/>
    <s:sheet name="Quarterly Financial Data (Una93" sheetId="93" r:id="rId93"/>
    <s:sheet name="Quarterly Financial Data (Una94" sheetId="94" r:id="rId94"/>
    <s:sheet name="Accumulated Other Comprehensi95" sheetId="95" r:id="rId95"/>
    <s:sheet name="Subsequent Events (Details)" sheetId="96" r:id="rId96"/>
    <s:sheet name="Condensed Financial Informati97" sheetId="97" r:id="rId97"/>
    <s:sheet name="Valuation and Qualifying Acco98" sheetId="98" r:id="rId98"/>
  </s:sheets>
  <s:definedNames/>
  <s:calcPr calcId="124519" calcMode="auto" fullCalcOnLoad="1"/>
</s:workbook>
</file>

<file path=xl/sharedStrings.xml><?xml version="1.0" encoding="utf-8"?>
<sst xmlns="http://schemas.openxmlformats.org/spreadsheetml/2006/main" uniqueCount="1043">
  <si>
    <t>Document and Entity Information</t>
  </si>
  <si>
    <t>12 Months Ended</t>
  </si>
  <si>
    <t>Dec. 31, 2015</t>
  </si>
  <si>
    <t>Document and Entity Information [Abstract]</t>
  </si>
  <si>
    <t>Document type</t>
  </si>
  <si>
    <t>8-K</t>
  </si>
  <si>
    <t>Amendment flag</t>
  </si>
  <si>
    <t>false</t>
  </si>
  <si>
    <t>Document period end date</t>
  </si>
  <si>
    <t>Dec. 31,
		2015</t>
  </si>
  <si>
    <t>Document fiscal year focus</t>
  </si>
  <si>
    <t>Document fiscal period focus</t>
  </si>
  <si>
    <t>FY</t>
  </si>
  <si>
    <t>Entity registrant name</t>
  </si>
  <si>
    <t>TransUnion</t>
  </si>
  <si>
    <t>Entity central index key</t>
  </si>
  <si>
    <t>Current fiscal year end date</t>
  </si>
  <si>
    <t>--12-31</t>
  </si>
  <si>
    <t>Entity filer category</t>
  </si>
  <si>
    <t>Non-accelerated Filer</t>
  </si>
  <si>
    <t>Consolidated Balance Sheets - USD ($) $ in Millions</t>
  </si>
  <si>
    <t>Dec. 31, 2014</t>
  </si>
  <si>
    <t>Current assets:</t>
  </si>
  <si>
    <t>Cash and cash equivalents</t>
  </si>
  <si>
    <t>Trade accounts receivable, net of allowance of $4.2 and $2.4</t>
  </si>
  <si>
    <t>Other current assets</t>
  </si>
  <si>
    <t>Total current assets</t>
  </si>
  <si>
    <t>Property, plant and equipment, net of accumulated depreciation and amortization of $174.3 and $123.4</t>
  </si>
  <si>
    <t>Goodwill</t>
  </si>
  <si>
    <t>Other intangibles, net of accumulated amortization of $615.3 and $407.8</t>
  </si>
  <si>
    <t>Other assets</t>
  </si>
  <si>
    <t>Total assets</t>
  </si>
  <si>
    <t>Current liabilities:</t>
  </si>
  <si>
    <t>Trade accounts payable</t>
  </si>
  <si>
    <t>Short-term debt and current portion of long-term debt</t>
  </si>
  <si>
    <t>Other Liabilities, Current</t>
  </si>
  <si>
    <t>Total current liabilities</t>
  </si>
  <si>
    <t>Long-term debt</t>
  </si>
  <si>
    <t>Deferred taxes</t>
  </si>
  <si>
    <t>Other liabilities</t>
  </si>
  <si>
    <t>Total liabilities</t>
  </si>
  <si>
    <t>Redeemable noncontrolling interests</t>
  </si>
  <si>
    <t>Stockholders' equity:</t>
  </si>
  <si>
    <t>Common stock, $0.01 par value; 1.0 billion and 200.0 million shares authorized at December 31, 2015 and December 31, 2014, 183.0 million and 148.5 million shares issued as of December 31, 2015 and December 31, 2014, respectively; and 182.3 million and 147.9 million shares outstanding as of December 31, 2015 and December 31, 2014, respectively</t>
  </si>
  <si>
    <t>Additional paid-in capital</t>
  </si>
  <si>
    <t>Treasury stock at cost; 0.7 million shares at December 31, 2015 and December 31, 2014</t>
  </si>
  <si>
    <t>Accumulated deficit</t>
  </si>
  <si>
    <t>Accumulated other comprehensive loss</t>
  </si>
  <si>
    <t>Total Stockholders’ Equity Attributable to Parent</t>
  </si>
  <si>
    <t>Noncontrolling interests</t>
  </si>
  <si>
    <t>Total stockholders’ equity</t>
  </si>
  <si>
    <t>Total liabilities and stockholders’ equity</t>
  </si>
  <si>
    <t>Consolidated Balance Sheets (Parenthetical) - USD ($) $ in Millions</t>
  </si>
  <si>
    <t>Statement of Financial Position [Abstract]</t>
  </si>
  <si>
    <t>Trade accounts receivable, allowance</t>
  </si>
  <si>
    <t>Property, plant and equipment, accumulated depreciation and amortization</t>
  </si>
  <si>
    <t>Other intangibles accumulated amortization of</t>
  </si>
  <si>
    <t>Common stock, par value</t>
  </si>
  <si>
    <t>Common stock, shares authorized</t>
  </si>
  <si>
    <t>Common stock, shares issued</t>
  </si>
  <si>
    <t>Common stock, shares outstanding</t>
  </si>
  <si>
    <t>Treasury stock at cost, shares</t>
  </si>
  <si>
    <t>Consolidated Statements of Income - USD ($) shares in Millions, $ in Millions</t>
  </si>
  <si>
    <t>Dec. 31, 2013</t>
  </si>
  <si>
    <t>Income Statement [Abstract]</t>
  </si>
  <si>
    <t>Revenue</t>
  </si>
  <si>
    <t>Operating expenses</t>
  </si>
  <si>
    <t>Cost of services (exclusive of depreciation and amortization below)</t>
  </si>
  <si>
    <t>Selling, general and administrative</t>
  </si>
  <si>
    <t>Depreciation and amortization</t>
  </si>
  <si>
    <t>Total operating expenses</t>
  </si>
  <si>
    <t>Operating income (loss)</t>
  </si>
  <si>
    <t>Non-operating income and expense</t>
  </si>
  <si>
    <t>Interest expense</t>
  </si>
  <si>
    <t>Interest income</t>
  </si>
  <si>
    <t>Earnings from equity method investments</t>
  </si>
  <si>
    <t>Other income and (expense), net</t>
  </si>
  <si>
    <t>Total non-operating income and expense</t>
  </si>
  <si>
    <t>Income (loss) before income taxes</t>
  </si>
  <si>
    <t>Provision for income taxes</t>
  </si>
  <si>
    <t>Net income (loss)</t>
  </si>
  <si>
    <t>Less: net income attributable to noncontrolling interests</t>
  </si>
  <si>
    <t>Net income (loss) attributable to TransUnion</t>
  </si>
  <si>
    <t>Earnings Per Share, Basic</t>
  </si>
  <si>
    <t>Earnings Per Share, Diluted</t>
  </si>
  <si>
    <t>Weighted average shares outstanding</t>
  </si>
  <si>
    <t>Weighted average dilutive shares outstanding</t>
  </si>
  <si>
    <t>Consolidated Statements of Comprehensive Income - USD ($) $ in Millions</t>
  </si>
  <si>
    <t>3 Months Ended</t>
  </si>
  <si>
    <t>Sep. 30, 2015</t>
  </si>
  <si>
    <t>Jun. 30, 2015</t>
  </si>
  <si>
    <t>Mar. 31, 2015</t>
  </si>
  <si>
    <t>Sep. 30, 2014</t>
  </si>
  <si>
    <t>Jun. 30, 2014</t>
  </si>
  <si>
    <t>Mar. 31, 2014</t>
  </si>
  <si>
    <t>Statement of Comprehensive Income [Abstract]</t>
  </si>
  <si>
    <t>Other Comprehensive Income (Loss), Foreign Currency Transaction and Translation Adjustment, before Tax</t>
  </si>
  <si>
    <t>Other Comprehensive Income (Loss), Foreign Currency Translation Adjustment, Tax</t>
  </si>
  <si>
    <t>Other comprehensive income (loss), net of tax</t>
  </si>
  <si>
    <t>Foreign currency translation, net</t>
  </si>
  <si>
    <t>Net unrealized gain (loss)</t>
  </si>
  <si>
    <t>Amortization of accumulated loss</t>
  </si>
  <si>
    <t>Benefit (provision) for income taxes</t>
  </si>
  <si>
    <t>Hedges instruments, net</t>
  </si>
  <si>
    <t>Net unrealized gain</t>
  </si>
  <si>
    <t>Available-for-sale securities, net</t>
  </si>
  <si>
    <t>Total other comprehensive loss, net of tax</t>
  </si>
  <si>
    <t>Comprehensive loss</t>
  </si>
  <si>
    <t>Less: comprehensive income (loss) attributable to noncontrolling interests</t>
  </si>
  <si>
    <t>Comprehensive loss attributable to TransUnion</t>
  </si>
  <si>
    <t>Consolidated Statements of Cash Flows - USD ($) $ in Millions</t>
  </si>
  <si>
    <t>Cash flows from operating activities:</t>
  </si>
  <si>
    <t>Net income</t>
  </si>
  <si>
    <t>Adjustments to reconcile income from continuing operations to net cash provided by operating activities:</t>
  </si>
  <si>
    <t>Net loss (gain) on debt refinancing transactions</t>
  </si>
  <si>
    <t>Gain on fair value adjustment of cost and equity method investment</t>
  </si>
  <si>
    <t>Impairment of cost method investment</t>
  </si>
  <si>
    <t>Other Noncash Expense</t>
  </si>
  <si>
    <t>Equity in net income of affiliates, net of dividends</t>
  </si>
  <si>
    <t>Amortization of senior notes purchase accounting fair value adjustment and note discount</t>
  </si>
  <si>
    <t>Gains on sale of other assets</t>
  </si>
  <si>
    <t>Amortization of deferred financing fees</t>
  </si>
  <si>
    <t>Stock-based compensation</t>
  </si>
  <si>
    <t>Provision for losses on trade accounts receivable</t>
  </si>
  <si>
    <t>Other</t>
  </si>
  <si>
    <t>Changes in assets and liabilities:</t>
  </si>
  <si>
    <t>Trade accounts receivable</t>
  </si>
  <si>
    <t>Other current and long-term assets</t>
  </si>
  <si>
    <t>Other current and long-term liabilities</t>
  </si>
  <si>
    <t>Net cash provided by (Used in) operating activities</t>
  </si>
  <si>
    <t>Cash flows from investing activities:</t>
  </si>
  <si>
    <t>Capital expenditures</t>
  </si>
  <si>
    <t>Proceeds from sale of trading securities</t>
  </si>
  <si>
    <t>Purchases of trading securities</t>
  </si>
  <si>
    <t>Proceeds from Sale of Other Investments</t>
  </si>
  <si>
    <t>Purchases of other investments</t>
  </si>
  <si>
    <t>Proceeds from sale of other assets</t>
  </si>
  <si>
    <t>Acquisitions and purchases of noncontrolling interests, net of cash acquired</t>
  </si>
  <si>
    <t>Acquisition-related deposits, net</t>
  </si>
  <si>
    <t>Cash (used in) provided by investing activities</t>
  </si>
  <si>
    <t>Cash flows from financing activities:</t>
  </si>
  <si>
    <t>Proceeds from Senior Secured Term Loan B</t>
  </si>
  <si>
    <t>Extinguishment of Senior Secured Term Loan B</t>
  </si>
  <si>
    <t>Proceeds from Senior Secured Term Loan A</t>
  </si>
  <si>
    <t>Extinguishment of 9.625% and 8.125% Senior Notes</t>
  </si>
  <si>
    <t>Extinguishment of 11.375% senior unsecured notes</t>
  </si>
  <si>
    <t>Proceeds from revolving line of credit</t>
  </si>
  <si>
    <t>Payment on revolving line of credit</t>
  </si>
  <si>
    <t>Repayments of debt</t>
  </si>
  <si>
    <t>Proceeds from Issuance Initial Public Offering</t>
  </si>
  <si>
    <t>Payments of Stock Issuance Costs</t>
  </si>
  <si>
    <t>Debt financing fees</t>
  </si>
  <si>
    <t>Termination of interest rate swaps</t>
  </si>
  <si>
    <t>Proceeds from issuance of common stock</t>
  </si>
  <si>
    <t>Treasury stock purchases</t>
  </si>
  <si>
    <t>Distributions to noncontrolling interests</t>
  </si>
  <si>
    <t>Excess Tax Benefit from Share-based Compensation, Financing Activities</t>
  </si>
  <si>
    <t>Cash provided by (used in) financing activities</t>
  </si>
  <si>
    <t>Effect of exchange rate changes on cash and cash equivalents</t>
  </si>
  <si>
    <t>Net change in cash and cash equivalents</t>
  </si>
  <si>
    <t>Noncash investing activities &amp; Noncash financing activities:</t>
  </si>
  <si>
    <t>Property and equipment acquired through capital lease obligations</t>
  </si>
  <si>
    <t>Finance arrangements</t>
  </si>
  <si>
    <t>Cash paid during the year for:</t>
  </si>
  <si>
    <t>Interest</t>
  </si>
  <si>
    <t>Income taxes, net of refunds</t>
  </si>
  <si>
    <t>Consolidated Statements of Stockholders' Equity - USD ($) $ in Millions</t>
  </si>
  <si>
    <t>Total</t>
  </si>
  <si>
    <t>Common Stock</t>
  </si>
  <si>
    <t>Paid-In Capital</t>
  </si>
  <si>
    <t>Treasury Stock</t>
  </si>
  <si>
    <t>Retained Earnings (Accumulated Deficit)</t>
  </si>
  <si>
    <t>Accumulated Other Comp Income (Loss)</t>
  </si>
  <si>
    <t>Non-controlling Interests</t>
  </si>
  <si>
    <t>Stockholders' Equity, Total [Member]</t>
  </si>
  <si>
    <t>Redeemable Non-controlling Interests (Temporary Equity)</t>
  </si>
  <si>
    <t>Earnings available to common shareholders</t>
  </si>
  <si>
    <t>Balance at Dec. 31, 2012</t>
  </si>
  <si>
    <t>Balance, shares at Dec. 31, 2012</t>
  </si>
  <si>
    <t>Consolidated Statement of Stockholders' Equity</t>
  </si>
  <si>
    <t>Establishment of noncontrolling interests</t>
  </si>
  <si>
    <t>Purchase of noncontrolling interests</t>
  </si>
  <si>
    <t>Issuance of stock</t>
  </si>
  <si>
    <t>Issuance of stock, Shares</t>
  </si>
  <si>
    <t>Exercise of stock options</t>
  </si>
  <si>
    <t>Stock repurchased during period, shares</t>
  </si>
  <si>
    <t>Acquisition of subsidiary</t>
  </si>
  <si>
    <t>Additional acquisition price for Brazil subsidiary</t>
  </si>
  <si>
    <t>Purchase accounting adjustments related to acquisition of TransUnion Corp. subsidiaries</t>
  </si>
  <si>
    <t>Stockholder contribution</t>
  </si>
  <si>
    <t>Treasury stock purchased</t>
  </si>
  <si>
    <t>Balance at Dec. 31, 2013</t>
  </si>
  <si>
    <t>Balance, shares at Dec. 31, 2013</t>
  </si>
  <si>
    <t>Net Income (Loss) Attributable to Nonredeemable Noncontrolling Interest</t>
  </si>
  <si>
    <t>Net Income (Loss) Attributable to Redeemable Noncontrolling Interest</t>
  </si>
  <si>
    <t>Share-based Compensation Arrangement by Share-based Payment Award, Options, Exercises in Period</t>
  </si>
  <si>
    <t>Purchase Accounting Adjustments</t>
  </si>
  <si>
    <t>Purchase Accounting Adjustment</t>
  </si>
  <si>
    <t>Noncontrolling Interest, Decrease from Deconsolidation</t>
  </si>
  <si>
    <t>Balance at Dec. 31, 2014</t>
  </si>
  <si>
    <t>Balance, shares at Dec. 31, 2014</t>
  </si>
  <si>
    <t>Reclassification of redeemable non-controlling interests</t>
  </si>
  <si>
    <t>Adjustment Redeemable Non-controlling Interest</t>
  </si>
  <si>
    <t>Proceeds and Excess Tax Benefit from Share-based Compensation</t>
  </si>
  <si>
    <t>Balance at Dec. 31, 2015</t>
  </si>
  <si>
    <t>Balance, shares at Dec. 31, 2015</t>
  </si>
  <si>
    <t>Significant Accounting and Reporting Policies</t>
  </si>
  <si>
    <t>Accounting Policies [Abstract]</t>
  </si>
  <si>
    <t>Significant accounting and reporting policies</t>
  </si>
  <si>
    <t>Significant Accounting and Reporting Policies Description of Business TransUnion (formerly known as TransUnion Holding Company, Inc.) is a leading global risk and information solutions provider. Our mission is to help people worldwide access opportunities that lead to a higher quality of life. We accomplish this by helping businesses optimize their risk-based decisions and by enabling consumers to better understand and manage their personal information. Businesses embed our solutions into their process workflows to manage risk and to drive better business outcomes. Consumers use our solutions to view their credit profiles and access analytical tools that help them understand and manage their personal financial information and take precautions against identity theft. We have deep domain expertise across a number of attractive industry verticals, including financial services, insurance and healthcare, as well as a global presence in over 30 countries across North America, Africa, Latin America and Asia. We obtain financial, credit, alternative credit, identity, bankruptcy, lien, judgment, insurance claims, automotive and other relevant information from over 90,000 data sources, including financial institutions, private databases and public records repositories. We refine, standardize and enhance this data using sophisticated algorithms to create proprietary databases. Our deep analytics expertise, which includes our people as well as tools such as predictive modeling and scoring, customer segmentation, benchmarking and forecasting, enables businesses and consumers to gain better insights into their risk and financial data. Our decisioning capability, which is generally delivered on a software-as-a-service platform, allows businesses to interpret data and apply their specific qualifying criteria to make decisions and take action with their customers. Collectively, our data, analytics and decisioning capabilities allow businesses to authenticate the identity of consumers, effectively determine the most relevant products for consumers, retain and cross-sell to existing consumers, identify and acquire new consumers and reduce loss from fraud. Similarly, our capabilities allow consumers to see how their credit profile have changed over time, understand the impact of financial decisions on their credit score and manage their personal financial information as well as to take precautions against identity theft. Basis of Presentation The accompanying consolidated financial statements of TransUnion and subsidiaries have been prepared in accordance with U.S. generally accepted accounting principles (“GAAP”). Our consolidated financial statements reflect all adjustments which, in the opinion of management, are necessary for a fair presentation of the periods presented. All significant intercompany transactions and balances have been eliminated. On March 26, 2015, TransUnion Holding Company, Inc. was renamed TransUnion and TransUnion Corp., a wholly-owned subsidiary, was renamed TransUnion Intermediate Holdings, Inc. ("TransUnion Intermediate"). Unless the context indicates otherwise, any reference in this report to the “Company,” “we,” “us,” and “our” refers to TransUnion with its direct and indirect subsidiaries. As of December 31, 2015, TransUnion does not have any material assets, liabilities, revenues, expenses or operations of any kind other than its ownership investment in TransUnion Intermediate. Initial Public Offering On June 30, 2015, we completed our initial public offering ("IPO") of our common stock. The proceeds, net of underwriter fees and commission and costs incurred in connection with the IPO, were recorded in additional paid-in capital. The IPO costs consisted primarily of legal fees, accounting fees and printing fees. See Note 11, "Stockholders' Equity" for further discussion on the IPO. Subsequent Events Events and transactions occurring through the date of issuance of the financial statements have been evaluated by management and, when appropriate, recognized or disclosed in the financial statements or notes to the consolidated financial statements. Principles of Consolidation The consolidated financial statements of TransUnion include the accounts of TransUnion and all of its majority-owned or controlled subsidiaries. Investments in unconsolidated entities in which the Company has at least a 20% ownership interest, or where it is able to exercise significant influence, are accounted for using the equity method. Nonmarketable investments in unconsolidated entities in which the Company has less than a 20% ownership interest, or where it is not able to exercise significant influence, are accounted for using the cost method and periodically reviewed for impairment. Use of Estimates The preparation of consolidated financial statements and related disclosures in accordance with GAAP requires management to make estimates and judgments that affect the amounts reported. We believe that the estimates used in preparation of the accompanying consolidated financial statements are reasonable, based upon information available to management at this time. These estimates and judgments affect the reported amounts of assets, liabilities and disclosure of contingent assets and liabilities at the balance sheet date, as well as the amounts of revenue and expense during the reporting period. Estimates are inherently uncertain and actual results could differ materially from the estimated amounts. Change in Accounting Estimate Effective July 1, 2014, we revised the remaining useful lives of certain internal use software, equipment, leasehold improvement and corporate headquarters facility assets to align with the expected completion dates of our strategic initiatives to transform our technology infrastructure and corporate headquarters facility. As a result, depreciation and amortization expense increased by $28.8 million and $17.5 million for the years ended December 31, 2015 and 2014, respectively. The net of tax impact of this change decreased net income attributable to TransUnion by $18.4 million , or $0.11 per share, and $11.2 million or $0.08 per share for the years ended December 31, 2015 and 2014, respectively. Reclassifications We have reclassified certain items, which are not material, that are presented in our prior period consolidated financial statements to conform to the current year’s presentation. Segments We manage our business and report our financial results in three operating segments: U.S. Information Services (“USIS”); International; and Consumer Interactive. We also report expenses for Corporate, which provides support services to each operating segment. Details of our segment results are discussed in Note 16, “Operating Segments.” Revenue Recognition and Deferred Revenue Revenue is recognized when persuasive evidence of an arrangement exists, delivery has occurred or services have been rendered, the pricing is fixed or determinable and the collectability is reasonably assured. A significant portion of our revenue is derived from providing information services to our customers. This revenue is recognized when services are provided, assuming all criteria for revenue recognition are met. A smaller portion of our revenue relates to subscription-based contracts where a customer pays a predetermined fee for a predetermined, or unlimited, number of transactions or services during the subscription period. Revenue related to subscription-based contracts that have a preset number of transactions is recognized as the services are provided, using an effective transaction rate as the actual transactions are completed. Any remaining revenue related to unfulfilled units is not recognized until the end of the related contract subscription period. Revenue related to subscription-based contracts that have an unlimited volume is recognized straight-line over the contract term. Deferred revenue generally consists of amounts billed in excess of revenue recognized for the sale of data services, subscriptions and set up fees. Deferred revenue is included in other current liabilities. Costs of Services Costs of services include data acquisition and royalty fees, personnel costs related to our databases and software applications, consumer and call center support costs, hardware and software maintenance costs, telecommunication expenses and occupancy costs associated with the facilities where these functions are performed. Selling, General and Administrative Expenses Selling, general and administrative expenses include personnel-related costs for sales, administrative and management employees, costs for professional and consulting services, advertising and occupancy and facilities expense of these functions. Advertising costs are expensed as incurred. Advertising costs for the years ended December 31, 2015, 2014 and 2013 were $43.1 million , $31.3 million and $32.3 million , respectively. Stock-Based Compensation Compensation expense for all stock-based compensation awards is determined using the grant date fair value and includes an estimate for expected forfeitures. Expense is recognized on a straight-line basis over the requisite service period of the award, which is generally equal to the vesting period. The details of our stock-based compensation program are discussed in Note 14, “Stock-Based Compensation.” Income Taxes Deferred income tax assets and liabilities are determined based on the estimated future tax effects of temporary differences between the financial statement and tax basis of assets and liabilities, as measured by current enacted tax rates. The effect of a tax rate change on deferred tax assets and liabilities is recognized in operations in the period that includes the enactment date of the change. We periodically assess the recoverability of our deferred tax assets, and a valuation allowance is recorded against deferred tax assets if it is more likely than not that some portion of the deferred tax assets will not be realized. See Note 13, “Income Taxes,” for additional information. Foreign Currency Translation The functional currency for each of our foreign subsidiaries is generally that subsidiary’s local currency. We translate the assets and liabilities of foreign subsidiaries at the year-end exchange rate, and translate revenues and expenses at the monthly average rates during the year. We record the resulting translation adjustment as a component of other comprehensive income in stockholders’ equity. Transaction gains and losses that arise from exchange rate fluctuations on transactions denominated in a currency other than the functional currency are included in the results of operations as incurred. The exchange rate losses for the years ended December 31, 2015, 2014 and 2013, were $3.6 million , $1.1 million and $0.8 million , respectively. Cash and Cash Equivalents We consider investments in highly liquid debt instruments with original maturities of three months or less to be cash equivalents. Trade Accounts Receivable Trade accounts receivable are recorded at the invoiced amount and do not bear interest. The allowance for doubtful accounts is based on our historical write-off experience, analysis of the aging of outstanding receivables, customer payment patterns and the establishment of specific reserves for customers in adverse financial condition or for existing contractual disputes. Adjustments to the allowance are recorded as a bad debt expense in selling, general and administrative expenses. Trade accounts receivable are written off against the allowance when we determine that they are no longer collectible. We reassess the adequacy of the allowance for doubtful accounts each reporting period. Long-Lived Assets Property, Plant, Equipment and Intangibles Property, plant and equipment is depreciated primarily using the straight-line method over the estimated useful lives of the assets. Buildings and building improvements are generally depreciated over twenty years . Computer equipment and purchased software are depreciated over three to seven years . Leasehold improvements are depreciated over the shorter of the estimated useful life of the asset or the lease term. Other assets are depreciated over five to seven years . Intangibles, other than indefinite-lived intangibles, are amortized using the straight-line method over their economic life, generally three to forty years . Assets to be disposed of, if any, are separately presented in the consolidated balance sheet and reported at the lower of the carrying amount or fair value, less costs to sell, and are no longer depreciated. See Note 3, “Property, Plant and Equipment,” and Note 5, “Intangible Assets,” for additional information about these assets. Internal Use Software We monitor the activities of each of our internal use software and system development projects and analyze the associated costs, making an appropriate distinction between costs to be expensed and costs to be capitalized. Costs incurred during the preliminary project stage are expensed as incurred. Many of the costs incurred during the application development stage are capitalized, including costs of software design and configuration, development of interfaces, coding, testing and installation of the software. Once the software is ready for its intended use, it is amortized on a straight-line basis over its useful life, generally three to seven years . Impairment of Long-Lived Assets We review long-lived assets that are subject to amortization for impairment whenever events or changes in circumstances indicate that the carrying amount of an asset may not be recoverable. Recoverability of assets to be held and used is measured by a comparison of the carrying amount of an asset to the estimated undiscounted future cash flows expected to be generated by the asset. If the carrying amount of an asset exceeds its estimated future cash flows, an impairment charge is recognized equal to the amount by which the carrying amount of the asset exceeds the fair value of the asset. No significant impairment charges were recorded during 2015, 2014 or 2013. Marketable Securities We classify our investments in debt and equity securities in accordance with our intent and ability to hold the investments. Held-to-maturity securities are carried at amortized cost, which approximates fair value, and are classified as either short-term or long-term investments based on the contractual maturity date. Earnings from these securities are reported as a component of interest income. Available-for-sale securities are carried at fair market value, with the unrealized gains and losses, net of tax, included in accumulated other comprehensive income. Trading securities are carried at fair value, with unrealized gains and losses included in income. At December 31, 2015 and 2014, the Company's marketable securities consisted of trading securities and available-for-sale securities. The trading securities relate to a nonqualified deferred compensation plan held in trust for the benefit of plan participants. The available-for-sale securities relate to foreign exchange-traded corporate bonds. There were no significant realized or unrealized gains or losses for these securities for any of the periods presented. We follow fair value guidance to measure the fair value of our financial assets as further described in Note 15, "Fair Value." We periodically review our marketable securities to determine if there is an other-than-temporary impairment on any security. If it is determined that an other-than-temporary decline in value exists, we write down the investment to its market value and record the related impairment loss in other income. There were no other-than-temporary impairments of marketable securities in 2015, 2014 or 2013. Goodwill and Other Indefinite-Lived Intangibles Goodwill and any indefinite-lived intangible assets are allocated to various reporting units, which are an operating segment or one level below an operating segment. We test goodwill and indefinite-lived intangible assets for impairment on an annual basis, in the fourth quarter, or on an interim basis if an indicator of impairment is present. For goodwill, we compare the fair value of each reporting unit to its carrying amount to determine if there is potential goodwill impairment. If the fair value of a reporting unit is less than its carrying value, an impairment loss is recorded to the extent that the fair value of the goodwill within the reporting unit is less than the carrying value of its goodwill. For other indefinite-lived intangibles, if any, we compare the fair value of the asset to its carrying value to determine if there is an impairment. If the fair value of the asset is less than its carrying value, an impairment loss is recorded. We use discounted cash flow techniques to determine the fair value of our reporting units and other indefinite-lived intangibles. See Note 4, “Goodwill,” and Note 5, “Intangible Assets,” for additional information about these assets. Benefit Plans We maintain a 401(k) defined contribution profit sharing plan for eligible employees. We provide a partial matching contribution and a discretionary contribution based on a fixed percentage of a participant’s eligible compensation. Contributions to this plan for the years ended December 31, 2015, 2014 and 2013 were $17.0 million , $14.1 million and $12.4 million , respectively. We also maintain a nonqualified deferred compensation plan for certain key employees. The deferred compensation plan contains both employee deferred compensation and company contributions. These investments are held in the TransUnion Rabbi Trust, and are included in marketable securities in the consolidated balance sheets. The assets held in the Rabbi Trust are for the benefit of the participants in the deferred compensation plan, but are available to our general creditors in the case of our insolvency. The liability for amounts due to these participants is included in other current liabilities and other liabilities in the consolidated balance sheets. Recently Adopted Accounting Pronouncements On July 18, 2013, the Financial Accounting Standards Board ("FASB") issued Accounting Standards Update ("ASU") No. 2013-11 , Income Taxes (Topic 740): Presentation of an Unrecognized Tax Benefit When a Net Operating Loss Carryforward, a Similar Tax Loss, or a Tax Credit Carryforward Exist. ASU No. 2013-11 provides guidance on the presentation of unrecognized tax benefits to better reflect the manner in which an entity would settle at the reporting date any income taxes that would result from the disallowance of a tax position when net operating loss carryforwards, similar tax losses or tax credit carryforwards exist. ASU No. 2013-11 is effective for fiscal years, and interim periods within those years, beginning after December 15, 2013. This guidance was prospectively adopted by the Company effective January 1, 2014, and did not result in a material change in the Company’s consolidated financial statements. See Note 13, "Income Taxes," for further details regarding the impact of this adoption. On November 20, 2015, FASB issued ASU No. 2015-17, Income Taxes (Topic 740) . ASU No. 2015-17 reduces complexity of classifying deferred taxes on the balance sheet by eliminating the requirement for organizations to present deferred tax liabilities and assets as current and noncurrent in a classified balance sheet. Upon adoption, organizations are required to classify all deferred tax assets and liabilities as noncurrent. This amendment is effective for financial statements issued for annual periods beginning after December 15, 2016, and interim periods within those annual periods with early adoption permitted. We have early adopted this amendment on a prospective basis as of December 31, 2015, and report all of our deferred taxes as non-current liabilities in our consolidated balance sheets as of December 31, 2015. On April 7, 2015, the FASB issued ASU No. 2015-03, Interest - Imputation of Interest (Subtopic 835-30), Simplifying the Presentation of Debt Issuance Costs . The amendments in this update require that unamortized debt issuance costs be presented in the balance sheet as a direct deduction from the carrying amount of the corresponding debt liability, consistent with debt discounts. We adopted this guidance on a retrospective basis in our quarter ended March 31, 2016, wherein the balance sheet of each individual period presented was adjusted to reflect the period-specific effects of applying the new guidance. The impact of the adoption resulted in a reclassification of our deferred financing fees from other current assets and other assets to long term debt on the balance sheet and related revisions to Notes 2, 6 and 10 in all periods presented in these financial statements. Recent Accounting Pronouncements Not Yet Adopted On May 28, 2014, the FASB issued ASU No. 2014-09, Revenue from Contracts with Customers (Topic 606) . This comprehensive guidance will replace all existing revenue recognition guidance and is effective for annual reporting periods beginning after December 15, 2017, and interim periods therein. We are currently assessing the impact this guidance will have on our consolidated financial statements. On June 19, 2014, the FASB issued ASU No. 2014-12, Compensation - Stock Compensation (Topic 718): Accounting for Share-Based Payments When the Terms of an Award Provide That a Performance Target Could Be Achieved after the Requisite Service Period. This update clarifies the accounting for share-based awards with performance targets and is effective for years beginning after December 15, 2015. We are currently assessing the impact this guidance will have on our consolidated financial statements. On August 18, 2015, the FASB issued ASU 2015-15, Interest—Imputation of Interest (Subtopic 835-30) - Presentation and Subsequent Measurement of Debt Issuance Costs Associated with Line-of-Credit Arrangements (Amendments to SEC Paragraphs Pursuant to Staff Announcement at June 18, 2015 EITF Meeting). The ASU indicates the SEC staff would not object to presenting deferred debt issuance costs for a line of credit arrangement as an asset in the balance sheet. We expect to continue to present our deferred line of credit fees as an asset in the consolidated balance sheet. On January 5, 2016, the FASB issued ASU 2016-01, Financial Instruments - Overall (Subtopic 825-10): Recognition and Measurement of Financial Assets and Financial Liabilities. This ASU is intended to improve the recognition and measurement of financial instruments. Among other things, the ASU requires equity investments (except those accounted for under the equity method of accounting, or those that result in consolidation of the investee) to be measured at fair value with changes in fair value recognized in net income. This guidance is effective for fiscal years beginning after December 15, 2017, and interim periods therein. We are currently assessing the impact this guidance will have on our consolidated financial statements.</t>
  </si>
  <si>
    <t>Other Current Assets</t>
  </si>
  <si>
    <t>Prepaid Expense and Other Assets, Current [Abstract]</t>
  </si>
  <si>
    <t>Other Current Assets Other current assets consisted of the following: (in millions) December 31, December 31, Prepaid expenses $ 41.9 $ 43.4 Other investments 12.5 8.8 Marketable securities 2.9 3.0 Deferred financing fees 0.5 0.5 Income taxes receivable 0.1 2.8 Deferred income tax assets — 51.2 Other 7.4 5.3 Total other current assets $ 65.3 $ 115.0 Other investments are non-negotiable certificates of deposit of which the majority are in denominations of greater than $0.1 million . As of December 31, 2015 and 2014, these investments were recorded at their carrying value. During 2015, we prospectively adopted ASU 2015-17, which resulted in a reclassification of current deferred income taxes to noncurrent deferred tax liabilities at December 31, 2015.</t>
  </si>
  <si>
    <t>Property, Plant and Equipment</t>
  </si>
  <si>
    <t>Property, Plant and Equipment [Abstract]</t>
  </si>
  <si>
    <t>Property, Plant and Equipment Property, plant and equipment, including those acquired by capital lease, consisted of the following: (in millions) December 31, 2015 December 31, 2014 Computer equipment and furniture $ 187.3 $ 153.1 Building and building improvements 91.4 89.0 Purchased software 75.4 59.5 Land 3.2 3.2 Total cost of property, plant and equipment 357.3 304.8 Less: accumulated depreciation (174.3 ) (123.4 ) Total property, plant and equipment, net of accumulated depreciation $ 183.0 $ 181.4 Depreciation expense, including depreciation of assets recorded under capital leases, for the years ended December 31, 2015, 2014 and 2013 was $60.3 million , $56.7 million and $44.0 million , respectively.</t>
  </si>
  <si>
    <t>Goodwill [Abstract]</t>
  </si>
  <si>
    <t>Goodwill Goodwill is tested for impairment at the reporting unit level on an annual basis, in the fourth quarter, or on an interim basis if changes in circumstances could reduce the fair value of a reporting unit below its carrying value. Our reporting units are consistent with our operating segments for the U.S. Information Services and Consumer Interactive segments. The reporting units for our International segment are the geographic regions of Africa, Canada, Latin America and Asia-Pacific. Our impairment tests are performed using a discounted cash flow analysis that requires certain assumptions and estimates regarding economic factors and future profitability. Goodwill impairment tests performed during 2015, 2014 and 2013 resulted in no impairment. At December 31, 2015, there was no accumulated goodwill impairment loss. Goodwill allocated to our segments as of December 31, 2015, 2014 and 2013, and the changes in the carrying amount of goodwill during those periods consisted of the following: (in millions) USIS International Consumer Interactive Total Balance, December 31, 2013 $ 1,151.5 $ 517.0 $ 241.2 $ 1,909.7 Purchase accounting adjustments 10.3 — — 10.3 Acquisitions 40.8 92.9 — 133.7 Foreign exchange rate adjustment — (29.8 ) — (29.8 ) Balance, December 31, 2014 $ 1,202.6 $ 580.1 $ 241.2 $ 2,023.9 Purchase accounting adjustments (5.7 ) 1.8 — (3.9 ) Acquisitions 13.2 — — 13.2 Foreign exchange rate adjustment — (49.8 ) — (49.8 ) Balance, December 31, 2015 $ 1,210.1 $ 532.1 $ 241.2 $ 1,983.4</t>
  </si>
  <si>
    <t>Other Assets</t>
  </si>
  <si>
    <t>Other Assets [Abstract]</t>
  </si>
  <si>
    <t>Other Assets Other assets consisted of the following: (in millions) December 31, December 31, Investments in affiliated companies $ 50.5 $ 52.8 Other investments 13.0 18.8 Marketable securities 11.2 10.9 Deferred financing fees 1.7 1.5 Deposits 1.8 11.5 Other 1.3 0.1 Total other assets $ 79.5 $ 95.6 Other investments are non-negotiable certificates of deposit of which the majority are in denominations of greater than $0.1 million . As of December 31, 2015 and 2014, these investments were recorded at their carrying value.</t>
  </si>
  <si>
    <t>Intangible Assets</t>
  </si>
  <si>
    <t>Intangible Assets, Net (Excluding Goodwill) [Abstract]</t>
  </si>
  <si>
    <t>Intangible Assets Intangible assets are initially recorded at their acquisition cost, or fair value if acquired as part of a business combination, and amortized over their estimated useful lives. Increases to the gross amount of intangible assets during 2015 included expenditures to develop internal use software and increases due to business acquisitions, partially offset by the impact of foreign exchange rate adjustments. Intangible assets consisted of the following: December 31, 2015 December 31, 2014 (in millions) Gross Accumulated Amortization Net Gross Accumulated Amortization Net Database and credit files $ 791.3 $ (185.8 ) $ 605.5 $ 801.3 $ (135.8 ) $ 665.5 Internal use software 628.5 (308.3 ) 320.2 580.0 (187.3 ) 392.7 Customer relationships 392.0 (66.4 ) 325.6 392.4 (46.0 ) 346.4 Trademarks, copyrights and patents 571.6 (53.9 ) 517.7 571.5 (37.9 ) 533.6 Noncompete and other agreements 2.0 (0.9 ) 1.1 2.2 (0.8 ) 1.4 Total intangible assets $ 2,385.4 $ (615.3 ) $ 1,770.1 $ 2,347.4 $ (407.8 ) $ 1,939.6 All amortizable intangibles are amortized on a straight-line basis over their estimated useful lives. Database and credit files are generally amortized over a twelve - to fifteen -year period. Internal use software is amortized generally over three - to seven -year period. Customer relationships are amortized over a ten - to twenty -year period. Trademarks are generally amortized over a forty -year period. Copyrights, patents, noncompete and other agreements are amortized over varying periods based on their estimated economic life. Amortization expense related to intangible assets for the years ended December 31, 2015, 2014 and 2013 was $218.1 million , $184.5 million and $142.8 million , respectively. Estimated future amortization expense related to intangible assets at December 31, 2015, is as follows: (in millions) Annual Amortization Expense 2016 $ 194.1 2017 162.3 2018 145.8 2019 116.9 2020 106.5 Thereafter 1,044.5 Total future amortization expense $ 1,770.1</t>
  </si>
  <si>
    <t>Other Current Liabilities</t>
  </si>
  <si>
    <t>Other Liabilities, Current [Abstract]</t>
  </si>
  <si>
    <t>Other Current Liabilities Other current liabilities consisted of the following: (in millions) December 31, December 31, Accrued payroll $ 74.5 $ 71.5 Accrued employee benefits 24.2 13.0 Accrued legal and regulatory 16.3 17.8 Deferred revenue 10.6 8.6 Accrued interest 1.0 20.5 Other 20.1 18.0 Total other current liabilities $ 146.7 $ 149.4</t>
  </si>
  <si>
    <t>Investments in Affiliated Companies</t>
  </si>
  <si>
    <t>Investments in Affiliated Companies [Abstract]</t>
  </si>
  <si>
    <t>Investments in Affiliated Companies Investments in affiliated companies represent our investment in non-consolidated domestic and foreign entities. These entities are in businesses similar to ours, such as credit reporting, credit scoring and credit monitoring services. These investments are included in other assets in the consolidated balance sheets. We use the equity method to account for investments in affiliates where we have at least a 20% ownership interest or where we are able to exercise significant influence. For these investments, we adjust the carrying value for our proportionate share of the affiliates’ earnings, losses and distributions, as well as for purchases and sales of our ownership interest. We use the cost method to account for nonmarketable investments in affiliates where we have less than a 20% ownership interest or where we are not able to exercise significant influence. For these investments, we adjust the carrying value for purchases and sales of our ownership interests. For all investments, we adjust the carrying value if we determine that an other-than-temporary impairment has occurred. During 2014, we incurred a loss of $4.1 million recorded in our USIS segment on a cost method investment that was liquidated. The loss was included in other income and expense in the consolidated statements of income. We had no impairments of investments in affiliated companies during 2015 or 2013. Investments in affiliated companies consisted of the following: (in millions) December 31, December 31, Trans Union de Mexico, S.A. (25.69% ownership interest) $ 39.2 $ 45.0 All other equity method investments 6.3 6.9 Total equity method investments $ 45.5 $ 51.9 Total cost method investments 5.0 0.9 Total investments in affiliated companies $ 50.5 $ 52.8 These balances are included in other assets in the consolidated balance sheets. During 2014, we increased our equity interest in CIBIL to 55.0% , obtained control and began consolidating results of operations of CIBIL as part of our International segment from the date we obtained control. As a result, CIBIL is no longer an equity method investment as of the date we obtained control. We remeasured our previously held equity interest in CIBIL at fair value as of the date we obtained control in accordance with the accounting guidance for acquisitions achieved in stages. As a result, we recognized a gain of $21.7 million in other income and expense in the second quarter of 2014. Earnings from equity method investments, which are included in other non-operating income and expense, and dividends received from equity method investments consisted of the following: Twelve Months Ended December 31, (in millions) 2015 2014 2013 Earnings from equity method investments $ 8.8 $ 12.5 $ 13.7 Dividends received from equity method investments $ 8.7 $ 9.2 $ 10.1 Under SEC Regulation S-X, Rule 4-08(g), our investment in TransUnion de Mexico, S.A. is considered a significant equity method investment. The summarized financial information and earnings for all of our equity method investments as required by SEC Regulation S-X, Rule 1-02(bb)(i) and (ii) consisted of the following: (in millions) December 31, 2015 December 31, 2014 Current assets $ 52.9 $ 57.8 Noncurrent assets $ 14.5 $ 14.7 Current liabilities $ 18.2 $ 18.0 Noncurrent liabilities $ 0.1 $ 0.1 Twelve Months Ended December 31, (in millions) 2015 2014 2013 Revenue $ 106.1 $ 124.9 $ 132.6 Operating income $ 40.6 $ 55.7 $ 57.7 Income from continuing operations $ 31.9 $ 43.9 $ 48.2 Net income $ 31.9 $ 43.9 $ 48.2 Dividends received from cost method investments were $0.8 million , $0.8 million and $0.7 million in 2015, 2014 and 2013, respectively. Dividends received from cost method investments have been included in other income and expense.</t>
  </si>
  <si>
    <t>Other Liabilities</t>
  </si>
  <si>
    <t>Other Liabilities, Noncurrent [Abstract]</t>
  </si>
  <si>
    <t>Other Liabilities Other liabilities consisted of the following: (in millions) December 31, December 31, Retirement benefits $ 11.2 $ 10.8 Unrecognized tax benefits 0.3 0.3 Other 16.3 11.0 Total other liabilities $ 27.8 $ 22.1</t>
  </si>
  <si>
    <t>Debt</t>
  </si>
  <si>
    <t>Debt Instruments [Abstract]</t>
  </si>
  <si>
    <t>Debt Debt outstanding consisted of the following: (in millions) December 31, December 31, Senior Secured Term Loan B, payable in quarterly installments through April 9, 2021, including variable interest (3.50% at December 31, 2015) at LIBOR or alternate base rate, plus applicable margin, including original issue discount and deferred financing fees of $7.3 million and $3.8 million, respectively, at December 31, 2015 and, original issue discount and deferred financing fees of $4.3 million and $4.0 million, respectively, at December 31, 2014 $ 1,855.6 $ 1,877.5 Senior Secured Term Loan A, payable in quarterly installments through June 30, 2020, including variable interest (2.86% at December 31, 2015) at LIBOR or alternate base rate, plus applicable margin, including original issue discount and deferred financing fees of $0.7 million and $0.1 million, respectively, at December 31, 2015 340.4 — Senior secured revolving line of credit, due on June 30, 2020, variable interest at LIBOR or alternate base rate, plus applicable margin — 50.0 9.625% Senior Notes - Senior unsecured PIK toggle notes, semi-annual interest payments, 9.625% fixed interest per annum, including deferred financing fees of $22.1 million at December 31, 2014 — 577.9 8.125% Senior Notes - Senior unsecured PIK toggle notes, semi-annual interest payments, 8.125% fixed interest per annum, including original issue discount and deferred financing fees of $1.3 million and $5.9 million, respectively, at December 31, 2014 — 392.8 Other notes payable 6.2 7.4 Capital lease obligations 2.4 2.3 Total debt $ 2,204.6 $ 2,907.9 Less short-term debt and current portion of long-term debt (43.9 ) (74.0 ) Total long-term debt $ 2,160.7 $ 2,833.9 Excluding potential additional principal payments due on the senior secured credit facility based on excess cash flows of the prior year, scheduled future maturities of total debt at December 31, 2015, were as follows: (in millions) 2016 $ 43.9 2017 41.7 2018 45.4 2019 45.3 2020 268.4 Thereafter 1,771.8 Unamortized original issue discount and deferred financing fees (11.9 ) Total $ 2,204.6 Senior Secured Credit Facility On June 15, 2010, our subsidiary, Trans Union LLC, entered into a senior secured credit facility with various lenders. The senior secured credit facility consists of a senior secured term loan and a senior secured revolving line of credit. In June 2015, we entered into amendments to refinance the senior secured credit facility with a new $1,881.0 million term loan ("Senior Secured Term Loan B") and a new $350.0 million five-year senior secured term loan ("Senior Secured Term Loan A") that was drawn in July 2015. Among other things, the amendments lowered the interest rate floor and modified the step-down interest rate margin based on achieving certain total leverage ratios and senior secured net leverage ratios. The amendments also refinanced the existing revolving line of credit and replaced it with a five-year $210.0 million revolving line of credit. The capacity under the senior secured credit facility may be increased by an additional $450.0 million so long as certain financial conditions are met, subject, in each case, to certain conditions and receipt of commitments by existing or additional financial institutions or institutional lenders. On July 15, 2015, w e used t he net proceeds from our IPO, along with the $350.0 million borrowings from the Senior Secured Term Loan A, to redeem all of the outstanding 9.625% and 8.125% Senior Notes. Collectively the refinance and redemptions resulted in $37.6 million of expenses recorded in other income and expense in the consolidated statement of income in 2015, including a prepayment premium, the write-off of unamortized deferred financing fees and discounts, and certain transaction costs. On April 9, 2014, we refinanced and amended the then existing senior secured credit facility. The refinancing resulted in an increase in the outstanding senior secured term loan from $1,120.5 million to $1,900.0 million . The additional borrowings were used in part to repay all amounts outstanding under the existing senior secured revolving line of credit and pay fees and expenses associated with the refinancing transaction. On May 9, 2014, the remaining borrowings were used to redeem the entire $645.0 million outstanding balance of the 11.375% notes issued by TransUnion LLC and its wholly-owned subsidiary, TransUnion Financing Corporation, including a prepayment premium and unpaid accrued interest through June 15, 2014. The early redemption of the 11.375% notes resulted in a net gain of $45.8 million recorded in other income and expense in the consolidated statements of income in 2014 consisting of an unamortized fair value adjustment increase in the 11.375% notes of $89.4 million less an early redemption premium and other costs totaling $43.6 million . The senior secured credit facility refinancing resulted in $12.7 million of refinancing fees and other net costs expensed and recorded in other income and expense in the consolidated statements of income in 2014. Interest rates on the refinanced Senior Secured Term Loan B are based on the London Interbank Offered Rate ("LIBOR") unless otherwise elected, and subject to a floor of 0.75% , plus a margin of 2.75% or 3.00% depending on our senior secured net leverage ratio. The Company is required to make principal payments of 0.25% of the 2014 refinanced principal balance at the end of each quarter, with the remaining balance due April 9, 2021. The Company is also required to make additional payments based on excess cash flows, as defined in the agreement, of the prior year. Depending on the senior secured net leverage ratio for the year, a principal payment of between zero and fifty percent of the excess cash flows will be due the following year. There were no excess cash flows for 2015 and therefore no payment will be required in 2016. Interest rates on Senior Secured Term Loan A are based on LIBOR unless otherwise elected, plus a margin of 2.00% or 2.25% depending on our total net leverage ratio. The Company is required to make principal payments of 1.25% of the original principal balance at the end of each quarter for the first two years increasing to 1.875% each quarter for the last three years, with the remaining balance due June 30, 2020. Interest rates on the refinanced senior secured revolving line of credit are based on LIBOR unless otherwise elected, and is currently LIBOR, plus a margin of 2.00% or 2.25% depending on our total net leverage ratio. There is a 0.30% or 0.375% annual commitment fee, depending on our total net leverage ratio, payable quarterly based on the undrawn portion of the senior secured revolving line of credit. The commitment under the senior secured revolving line of credit expires on June 30, 2020. The Company repaid borrowings on its senior secured revolving line of credit of $85.0 million during the second quarter of 2015. With certain exceptions, the obligations are secured by a first-priority security interest in substantially all of the assets of Trans Union LLC, including its investment in subsidiaries. The senior secured credit facility contains various restrictions and nonfinancial covenants, along with a senior secured net leverage ratio test. The nonfinancial covenants include restrictions on dividends, investments, dispositions, future borrowings and other specified payments, as well as additional reporting and disclosure requirements. We are in compliance with all of the loan covenants. The senior secured net leverage test must be met as a condition to incur additional indebtedness and at the end of each fiscal quarter. As of December 31, 2015, this covenant required us to maintain a net leverage ratio on a pro forma basis equal to, or less than, 6.5 -to-1. As of December 31, 2015, we were in compliance with all debt covenants. On December 18, 2015, we terminated the interest rate swaps we entered into on April 30, 2012, by paying off the outstanding liability balance of $2.7 million . Prior to termination of the swaps, changes in the fair value for the year ended December 31, 2015 resulted in a loss of $0.8 million recorded in other income and expense. We entered into these swap agreements to effectively fix the interest payments on a portion of the then existing senior secured term loan at 2.033% , plus the applicable margin, beginning March 28, 2013. Under the swap agreements we paid a fixed rate of interest of 2.033% and received a variable rate of interest equal to the greater of 1.50% or the three-month LIBOR . The net amount paid or received was recorded as an adjustment to interest expense. As a result of the April 9, 2014, senior secured credit facility amendment, the swaps no longer were expected to be highly effective and no longer qualified for hedge accounting. The total fair value of the swap instruments as of April 9, 2014, of $1.6 million was recorded in other liabilities in the consolidated balance sheet. The corresponding net of tax loss of $1.0 million was recorded in accumulated other comprehensive income and is being amortized to interest expense on a straight-line basis through December 29, 2017, the initial life of the swaps. On December 18, 2015, we entered into interest rate cap agreements that will effectively cap our LIBOR exposure on a portion of our existing senior secured term loans at 0.75% beginning June 30, 2016. We have designated these cap agreements as cash flow hedges. The initial aggregate notional amount under these agreements is $1,526.4 million and is scheduled to decrease each quarter beginning September 30, 2016, until the agreement terminates on June 30, 2020. Beginning July 2016, we will pay the various counter-parties a fixed rate of interest on the outstanding notional amounts of between 0.98% and 0.994% and receive payments to the extent LIBOR exceeds 0.75% . We will record the net payments paid or received as interest expense. The change in fair value of the caps is recorded in other comprehensive income (loss), net of tax, in the consolidated statements of comprehensive income to the extent the caps are effective, and in other income and expense in the consolidated statements of income to the extent the caps are ineffective. During December 2015, the change in the fair value of the caps resulted in a gain of $0.3 million recorded in other comprehensive income (loss), net of tax and a gain of $0.1 million recorded in other income and expense. Ineffectiveness is due to, and will continue to result from, financing the estimated cap premium payments. Amounts in other comprehensive income will be reclassified into earnings in the same period in which the hedged forecasted transaction affects earnings. Fair Value of Debt The book value of our variable-rate debt excluding original issue discounts approximates its fair value. The estimated fair value of our debt does not represent the actual settlement value due to prepayment penalties that we may incur in connection with extinguishing our debt before its stated maturities.</t>
  </si>
  <si>
    <t>Stockholders' Equity (Notes)</t>
  </si>
  <si>
    <t>Stockholders' Equity Attributable to Parent [Abstract]</t>
  </si>
  <si>
    <t>Stockholders' Equity Note Disclosure [Text Block]</t>
  </si>
  <si>
    <t>Stockholders' Equity Stock Split In June 2015, in anticipation of our IPO, our board of directors authorized and we effected a 1.333 to 1 stock split of our common stock. All periods presented in these financial statements reflect this split. The impact of the split resulted in a reclassification of beginning balance of additional paid-in capital to common stock to reflect the increase in par value. Authorization of additional Common Stock and Preferred Stock The Company’s Second Amended and Restated Certificate of Incorporation became effective as of June 24, 2015. The amendment, among other things, provides that the Company’s authorized capital stock consists of 1.0 billion shares of common stock and 100.0 million shares of preferred stock. No preferred stock was issued or outstanding as of December 31, 2015. Initial Public Offering On June 30, 2015, we completed our initial public offering of 33,977,273 shares including 4,431,818 shares pursuant to the underwriters' option to purchase additional shares at a public offering price of $22.50 per share. Proceeds from the IPO, net of underwriting fees and commissions and estimated costs payable by us, were approximately $714.7 million . The net proceeds from the IPO and the proceeds from the Senior Secured Term Loan A were used to redeem our outstanding Senior Notes as discussed in Note 10, "Debt."</t>
  </si>
  <si>
    <t>Earnings per share</t>
  </si>
  <si>
    <t>Earnings Per Share [Abstract]</t>
  </si>
  <si>
    <t>Earnings Per Share</t>
  </si>
  <si>
    <t>Earnings Per Share Basic earnings per share represents income available to common stockholders divided by the weighted average number of common shares outstanding during the reported period. Diluted earnings per share reflects the effect of the increase in shares outstanding determined by using the treasury stock method for awards issued under our long-term incentive stock plans. As of December 31, 2015, less than 0.1 million outstanding service-based stock awards were excluded from the diluted earnings per share calculation because they were anti-dilutive. In addition, 6.1 million outstanding contingently issuable market-based stock awards were excluded from the diluted share calculation because the market conditions had not been met. As of December 31, 2014 and 2013, respectively, 4.1 million and 3.8 million outstanding service-based stock awards were excluded from the diluted earnings per share calculation because they were anti-dilutive since we reported a net loss in each period. In addition, 6.2 million and 5.6 million outstanding contingently issuable market-based stock awards were excluded from the diluted earnings per share calculations in each respective year because the market conditions had not been met. Basic and diluted weighted average shares outstanding and earnings per share were as follows: Twelve Months Ended December 31, (in millions) 2015 2014 2013 Earnings per share - basic Earnings available to common shareholders $ 5.9 $ (12.5 ) $ (35.1 ) Weighted average shares outstanding 165.3 147.3 146.4 Earnings per share - basic $ 0.04 $ (0.09 ) $ (0.24 ) Earnings per share - diluted Earnings available to common shareholders $ 5.9 $ (12.5 ) $ (35.1 ) Weighted average shares outstanding 165.3 147.3 146.4 Dilutive impact of stock based awards 1.5 — — Weighted average dilutive shares outstanding 166.8 147.3 146.4 Earnings per share - diluted $ 0.04 $ (0.09 ) $ (0.24 )</t>
  </si>
  <si>
    <t>Income Taxes</t>
  </si>
  <si>
    <t>Income Tax Disclosure [Abstract]</t>
  </si>
  <si>
    <t>Income Taxes The provision (benefit) for income taxes on income (loss) consisted of the following: Twelve Months Ended December 31, (in millions) 2015 2014 2013 Federal Current $ 3.8 $ (0.1 ) $ 0.1 Deferred (8.2 ) (15.9 ) (15.5 ) State Current (0.3 ) 0.4 — Deferred (5.5 ) 0.1 (0.3 ) Foreign Current 25.1 23.1 18.4 Deferred (3.6 ) (5.0 ) (0.4 ) Total provision for income taxes $ 11.3 $ 2.6 $ 2.3 The components of income (loss) before income taxes consisted of the following: Twelve Months Ended December 31, (in millions) 2015 2014 2013 Domestic $ (30.5 ) $ (54.1 ) $ (72.9 ) Foreign 57.1 52.3 47.0 Income (loss) before income taxes $ 26.6 $ (1.8 ) $ (25.9 ) The effective income tax rate reconciliation consisted of the following: Twelve Months Ended December 31, (in millions) 2015 2014 2013 Income taxes at 35% statutory rate $ 9.3 35.0 % $ (0.6 ) 35.0 % $ (9.1 ) 35.0 % Increase (decrease) resulting from: State taxes (5.8 ) (21.8 )% 0.4 (23.9 )% (0.1 ) 0.4 % Foreign rate differential (2.6 ) (9.9 )% (1.8 ) 98.7 % (0.9 ) 3.5 % Current year tax impact of unremitted foreign earnings 11.1 41.8 % 5.6 (308.4 )% 15.1 (58.0 )% Impact of foreign dividends 0.1 0.2 % — (1.6 )% (1.7 ) 6.4 % Other (0.8 ) (2.9 )% (1.0 ) 56.0 % (1.0 ) 3.9 % Total $ 11.3 42.4 % $ 2.6 (144.2 )% $ 2.3 (8.8 )% For 2015, we reported income before income taxes and a 42.4% effective tax rate, which is higher than the 35.0% U.S. federal statutory rate due primarily to tax on our foreign earnings that are not considered permanently reinvested outside the United States, partially offset by a favorable foreign tax rate differential and a credit to deferred state tax expense for changes in state tax rates. For 2014 and 2013, we reported a loss before income taxes with income tax expense, resulting in a negative effective tax rate for both periods. This rate was lower than the 35.0% U.S. federal statutory rate due primarily to tax on our foreign earnings that are not considered permanently reinvested outside the United States. Subpart F of the U.S. Internal Revenue Code requires U.S. corporate shareholders to recognize current U.S. taxable income from passive income, including earnings of certain foreign subsidiaries, regardless of whether that income is remitted to the United States. The look-through rule of Subpart F grants an exception for any passive income of certain foreign subsidiaries that is attributable to an active business. When the look-through exception is not in effect, we are required to accrue a tax liability for those foreign earnings as if those earnings were distributed to the United States. On January 2, 2013 the look-through rule exception for 2012 was retroactively reinstated to January 1, 2012. As a result, we recorded an adjustment in 2013 to account for the reinstatement of the look-through rule retroactive to the prior year. For 2015 and 2014, the look-through rule exception was in effect. No provision has been made for U.S. income taxes or foreign withholding taxes on $118.4 million of unremitted earnings from certain foreign subsidiaries that we assert are permanently reinvested in operations outside the United States. Remitting these earnings to the United States would result in additional tax expense that could be as high as approximately $42 million , assuming we cannot use any of the related foreign tax credits. As of December 31, 2015, we have made a provision for U.S. income taxes or foreign withholding taxes of $43.2 million on $123.5 million of unremitted earnings from certain other foreign subsidiaries, as those earnings are not permanently reinvested outside the United States. Components of net deferred income tax consisted of the following: (in millions) December 31, December 31, Deferred income tax assets: Compensation $ 13.7 $ 9.8 Employee benefits 5.8 7.8 Legal reserves and settlements 5.1 5.3 Hedge investments 0.2 0.7 Financing related costs 4.1 3.6 Loss and credit carryforwards 96.2 110.7 Other 7.8 8.6 Gross deferred income tax assets 132.9 146.5 Valuation allowance (46.7 ) (42.1 ) Total deferred income tax assets, net $ 86.2 $ 104.4 Deferred income tax liabilities: Depreciation and amortization $ (606.2 ) $ (663.3 ) Investments in affiliated companies (14.9 ) (15.0 ) Taxes on undistributed foreign earnings (49.8 ) (50.4 ) Other (3.7 ) (1.3 ) Total deferred income tax liability (674.6 ) (730.0 ) Net deferred income tax liability $ (588.4 ) $ (625.6 ) Deferred tax assets and liabilities result from temporary differences between tax and accounting policies. If certain deferred tax assets are not likely to be recovered in future years, a valuation allowance is recorded. During 2015, our valuation allowance increased $4.6 million primarily due to the current year foreign tax credit carryforward. As of December 31, 2015 and 2014, a valuation allowance of $46.7 million and $42.1 million , respectively, was recorded against the deferred tax assets generated by capital loss, foreign loss and foreign tax credit carryforwards. Our capital loss carryforwards will expire over the next five years , our U.S. net operating loss carryforward will expire in twenty years , and our foreign loss and foreign tax credit carryforwards will expire over the next ten years . The total amount of unrecognized tax benefits as of December 31, 2015 and 2014, was $1.9 million and $1.9 million , respectively. These same amounts would affect the effective tax rate, if recognized. The total amount of unrecognized tax benefits consisted of the following: (in millions) December 31, December 31, Balance as of beginning of period $ 1.9 $ 4.6 Increase in tax positions of prior years 0.1 — Decrease in tax positions due to settlement and lapse of statute (0.1 ) (2.7 ) Balance as of end of period $ 1.9 $ 1.9 We classify interest on unrecognized tax benefits as interest expense and tax penalties as other income or expense in the consolidated statements of income. We classify any interest or penalties related to unrecognized tax benefits as other liabilities in the consolidated balance sheets. Interest expense related to taxes was insignificant for the years ended December 31, 2015, 2014 and 2013. As of December 31, 2015 and 2014, accrued interest payable for taxes was $0.1 million and $0.9 million , respectively. There was no significant expense recognized for tax penalties for the years ended December 31, 2015, 2014 or 2013, and no significant liability recorded for tax penalties as of December 31, 2015 or 2014. We are regularly audited by federal, state, local and foreign taxing authorities. Given the uncertainties inherent in the audit process, it is reasonably possible that certain audits could result in a significant increase or decrease in the total amount of unrecognized tax benefits. An estimate of the range of the increase or decrease in unrecognized tax benefits due to audit results cannot be made at this time. As of December 31, 2015, we successfully resolved our 2009 through 2011 IRS Audit with an insignificant fourth quarter 2015 adjustment to the tax liability for those years. Tax years 2006 and forward remained open for examination in some state and foreign jurisdictions, and tax years 2012 and forward remained open for U.S. federal purposes.</t>
  </si>
  <si>
    <t>Stock-Based Compensation</t>
  </si>
  <si>
    <t>Share-based Compensation [Abstract]</t>
  </si>
  <si>
    <t>Disclosure of Compensation Related Costs, Share-based Payments [Text Block]</t>
  </si>
  <si>
    <t>Stock-Based Compensation For the years ended December 31, 2015, 2014 and 2013, we recognized stock-based compensation expense of $22.3 million , $10.6 million and $6.9 million , respectively, with related income tax benefits of approximately $8.3 million , $3.8 million and $2.5 million , respectively. Of the stock-based compensation expense recognized in 2015, $9.0 million was for equity-based awards and $13.3 million was for cash-settleable liability awards. Under the TransUnion Holding Company, Inc. 2012 Management Equity Plan (the "2012 Plan"), stock-based awards could be issued to executive officers, employees and independent directors of the Company. A total of 10.1 million shares were authorized for grant under the 2012 Plan. Effective upon the closing of the IPO, the Company’s board of directors and its stockholders adopted the TransUnion 2015 Omnibus Incentive Plan (the “2015 Plan”) and no more shares could be granted under the 2012 Plan. A total of 5.4 million shares have been authorized for grant under the 2015 Plan. The 2015 Plan provides for the granting of stock options, restricted stock and other stock-based or performance-based awards to key employees, directors or other persons having a service relationship with the Company and its affiliates. As of December 31, 2015, the Company granted 6,085 shares of restricted stock under the 2015 Plan. There was no additional activity during 2015 under the 2015 Plan. Effective upon the closing of the IPO, the Company’s board of directors and its stockholders adopted the TransUnion 2015 Employee Stock Purchase Plan (the “ESPP”). A total of 2.4 million shares have been authorized to be issued under the ESPP. The ESPP provides certain employees of the Company with an opportunity to purchase the Company’s Common Stock through accumulated payroll deductions. The first opportunity to purchase shares under the ESPP will be in 2016. On June 4, 2015, in anticipation of our IPO, our board of directors authorized and we effected a 1.333 to 1 stock split of our common stock. All periods presented in these financial statements reflect this split. See Note 11, "Stockholders' Equity" for further discussion on the stock split. 2012 Plan Stock Options Stock-options granted under the 2012 Plan have a ten -year term. For stock options granted to employees, 40% generally vest based on the passage of time (service condition options), and 60% vest based on the passage of time and meeting certain shareholder return on investment conditions (market condition options). All stock options granted to independent directors vest based on the passage of time. Service condition options are valued using the Black-Scholes valuation model and vest over a five -year service period, with 20% generally vesting one year after the grant date, and 5% vesting each quarter thereafter. Compensation costs for the service condition awards are recognized on a straight-line basis over the requisite service period for the entire award. Market condition options are valued using a risk-neutral Monte Carlo valuation model, with assumptions similar to those used to value the service condition awards, and vest over a five-year service period, contingent on meeting the market conditions. The assumptions used to value the service condition options and the weighted-average grant date fair value for the periods presented were as follows: Twelve Months Ended December 31, 2015 2014 2013 Service condition options: Dividend yield — — — Expected volatility 40%-55% 55%-60% 60%-70% Risk-free interest rate 1.7%-2.3% 0.9%-2.3% 0.9%-1.0% Expected life, in years 6.4 5.9-6.4 5.9-6.1 Weighted-average grant date fair value $ 7.40 $ 6.12 $ 4.21 Market condition options: Weighted-average grant date fair value $ 7.15 $ 5.59 $ 3.89 The dividend yield was estimated to be zero because we do not expect to pay dividends in the future. The expected volatility was estimated based on comparable company volatility. The risk-free interest rate was derived from the constant maturity treasury curve for terms matching the expected life of the award. The expected life was calculated using the simplified method described in SAB No. 110 because we do not have sufficient historical data related to exercise behavior. Stock option activity as of and for the years ended December 31, 2015 and 2014, consisted of the following: (in millions, except share and per share information) Shares Weighted Average Exercise Price Weighted Average Remaining Contractual Term (in years) Aggregate Outstanding at December 31, 2014 10,243,368 $ 6.62 8.2 $ 65.8 Granted 475,169 $ 14.56 Exercised (449,349 ) $ 5.38 Forfeited (453,856 ) $ 7.83 Expired (572 ) $ 8.57 Outstanding at December 31, 2015 9,814,760 $ 7.02 7.3 $ 201.7 Fully vested and expected to vest at December 31, 2015 7,627,081 $ 7.19 7.3 $ 155.5 Exercisable at December 31, 2015 1,773,822 $ 6.12 7.0 $ 38.1 As of December 31, 2015, stock-based compensation expense remaining to be recognized in future years related to options, excluding an estimate for forfeitures, was $9.1 million for service condition options and $10.7 million for market condition options, with weighted-average recognition periods of 2.8 years and 2.8 years , respectively. During 2015, cash received from the exercise of stock options was $2.4 million and the tax benefit realized from exercise of stock options was $1.8 million . The intrinsic value of options exercised and the fair value of options vested for the periods presented are as follows: Year Ended December 31, (in millions) 2015 2014 2013 Intrinsic value of options exercised $ 5.2 $ 1.1 $ 0.5 Total fair value of options vested $ 3.8 $ 3.0 $ 3.7 Stock appreciation rights During the years ended December 31, 2015, 2014 and 2013, the Company granted 0.1 million , 0.1 million and 0.1 million stock appreciation rights (“SARs”), respectively, with weighted-average exercise prices of $21.00 , $10.94 and $7.14 , respectively. The SARs have a ten -year term, with 40% vesting over a five -year service period and 60% vesting over a five -year service period contingent on meeting certain market conditions. The SARs provide for cash settlement and are being accounted for as liability awards, with expense recognized based on our stock price and the percentage of requisite service rendered at the end of each reporting period. During the year ended December 31, 2015, 0.1 million SARs had vested, 0.1 million SARs had been forfeited, and less than 0.1 million SARs had been exercised. During 2015, $0.4 million of share-based liabilities were paid for SARs that were exercised during the year. Stock-based compensation expense remaining to be recognized in future years related to SARs was $6.6 million based on the fair value of the awards at December 31, 2015. As of December 31, 2015, there were 0.8 million SARs outstanding. Restricted stock During 2012, the Company granted 33,434 shares of restricted stock that cliff vest after three years under the 2012 Plan. The weighted average grant date fair value was $4.99 . On December 31, 2015, all of these shares of restricted stock vested. During 2015, the Company granted an additional 49,187 shares of restricted stock under the 2012 Plan that cliff vest on December 31, 2016. The weighted average grant date fair value was $20.34 . As of December 31, 2015, stock-based compensation expense remaining to be recognized in future years related to restricted stock was $0.6 million with a weighted average recognition period of one year . 2015 Plan During 2015, the Company granted 6,085 shares of restricted stock under the 2015 Plan that vest one year from the grant date. The weighted average grant date fair value was $24.65 . As of December 31, 2015, stock-based compensation expense remaining to be recognized in future years related to these shares of restricted stock was $0.1 million with a weighted average recognition period of nine months . Other In connection with an acquisition we made in 2014, the Company issued certain equity awards to certain employees of the acquired company in exchange for stock awards they held prior to the acquisition. The new awards were for pre- and post-acquisition services. As a result, the Company recorded a $1.3 million acquisition date opening liability and $4.3 million of expense in 2015 included in stock-based compensation. These awards provide for cash settlement and are being accounted for as liability awards, with the liability valued at the probability-weighted expected payout at the end of each reporting period.</t>
  </si>
  <si>
    <t>Fair Value</t>
  </si>
  <si>
    <t>Fair Value Disclosures [Abstract]</t>
  </si>
  <si>
    <t>Fair Value The following table summarizes financial instruments measured at fair value, on a recurring basis, as of December 31, 2015: (in millions) Total Level 1 Level 2 Level 3 Assets Trading securities $ 11.2 $ 7.2 $ 4.0 $ — Available for sale securities 2.9 — 2.9 — Interest rate caps 0.4 — 0.4 — Total $ 14.5 $ 7.2 $ 7.3 $ — Liabilities Contingent obligation $ (7.1 ) $ — $ — $ (7.1 ) Total $ (7.1 ) $ — $ — $ (7.1 ) Level 1 instruments consist of exchange-traded mutual funds. Exchange-traded mutual funds are trading securities valued at their current market prices. These securities relate to a nonqualified deferred compensation plan held in trust for the benefit of plan participants. Level 2 instruments consist of pooled separate accounts, foreign exchange-traded corporate bonds and interest rate caps. Pooled separate accounts are designated as trading securities valued at net asset values. These securities relate to the nonqualified deferred compensation plan held in trust for the benefit of plan participants. Foreign exchange-traded corporate bonds are available-for-sale securities valued at their current quoted prices. These securities mature between 2027 and 2033 . The interest rate caps fair values are determined using the market standard methodology of discounting the future expected cash receipts that would occur if variable interest rates rise above the strike rate of the caps in conjunction with the cash payments related to financing the premium of the interest rate caps. The variable interest rates used in the calculation of projected receipts on the caps are based on an expectation of future interest rates derived from observable market interest rate curves and volatilities . See Note 10, “Debt” for additional information regarding interest rate caps. Unrealized gains and losses on trading securities are included in net income, while unrealized gains and losses on available for sale securities are included in other comprehensive income. There were no significant realized or unrealized gains or losses on our securities for any of the periods presented. Level 3 instruments consist of contingent obligations related to companies we have acquired with maximum payouts totaling $33.5 million . These obligations are contingent upon meeting certain performance requirements in 2015 through 2018. The fair values of these obligations were determined based on an income approach, using our current expectations of the future earnings of the acquired entities. We assess the fair value of these obligations each reporting period with any changes reflected as gains or losses in selling, general and administrative expenses in the consolidated statements of income. During 2015, we recorded a gain of $0.1 million as a result of changes to the fair value of these obligations. During 2015, we recorded a contingent obligation totaling $2.5 million related to an entity we acquired late in the year. We are still in the process of assessing the fair value of that contingent consideration.</t>
  </si>
  <si>
    <t>Operating Segments</t>
  </si>
  <si>
    <t>Segment Reporting [Abstract]</t>
  </si>
  <si>
    <t>Operating Segments Operating segments are businesses for which separate financial information is available and evaluated regularly by the chief operating decision-maker in deciding how to allocate resources. This segment financial information is reported on the basis that is used for the internal evaluation of operating performance. The accounting policies of the segments are the same as described in Note 1, “Significant Accounting and Reporting Policies.” We evaluate the performance of segments based on revenue and operating income. The following is a more detailed description of the three operating segments and the Corporate unit, which provides support services to each operating segment: U.S. Information Services U.S. Information Services (“USIS”) provides consumer reports, risk scores, analytical services and decisioning capabilities to businesses. These businesses use our services to acquire new customers, assess consumer ability to pay for services, identify cross-selling opportunities, measure and manage debt portfolio risk, collect debt, verify consumer identities and investigate potential fraud. These core capabilities and delivery platforms in our USIS segment allow us to serve a broad set of customers and business issues. We offer our services to customers in the financial services, insurance, healthcare and other industries. International The International segment provides services similar to our USIS segment to businesses in select regions outside the U.S. Depending on the maturity of the credit economy in each country; services may include credit reports, analytics and decisioning services and other value-added risk management services. In addition, we have insurance, business and automotive databases in select geographies. These services are offered to customers in a number of industries including financial services, insurance, automotive, collections and communications, and are delivered through both direct and indirect channels. The International segment also provides consumer services similar to those offered by our Consumer Interactive segment that help consumers proactively manage their personal finances. Consumer Interactive Consumer Interactive offers solutions that help consumers manage their personal finances and take precautions against identity theft. Services in this segment include credit reports and scores, credit monitoring, fraud protection and resolution and financial management. Our products are provided through user friendly online and mobile interfaces and supported by educational content and customer support. Our Consumer Interactive segment serves consumers through both direct and indirect channels. Corporate Corporate provides shared services for the Company and conducts enterprise functions. Certain costs incurred in Corporate that are not directly attributable to one or more of the operating segments remain in Corporate. These costs are typically for enterprise-level functions and are primarily administrative in nature. Selected financial information consisted of the following: Twelve Months Ended December 31, (in millions) 2015 2014 2013 Gross revenues U.S. Information Services $ 924.5 $ 811.5 $ 723.1 International 269.6 257.7 241.0 Consumer Interactive 369.8 294.0 270.6 Total revenues, gross 1,563.9 1,363.3 1,234.7 Intersegment eliminations: U.S. Information Services (53.9 ) (56.3 ) (49.3 ) International (3.2 ) (2.2 ) (2.1 ) Consumer Interactive — — — Total intersegment eliminations (57.1 ) (58.5 ) (51.4 ) Total revenues, net $ 1,506.8 $ 1,304.7 $ 1,183.2 Operating income U.S. Information Services $ 130.5 $ 102.4 $ 134.8 International 21.2 22.8 19.9 Consumer Interactive 137.2 93.4 84.2 Corporate (91.8 ) (90.1 ) (69.7 ) Total operating income 197.1 128.4 169.2 Intersegment eliminations: U.S. Information Services (52.4 ) (54.9 ) (47.6 ) International (1.9 ) (0.6 ) (0.5 ) Consumer Interactive 54.4 55.5 48.1 Total — — — Total operating income $ 197.1 $ 128.4 $ 169.2 Reconciliation of operating income to income (loss) before income tax: Operating income from segments $ 197.1 $ 128.4 $ 169.2 Non-operating income and expense (170.5 ) (130.2 ) (195.1 ) Income (loss) before income tax $ 26.6 $ (1.8 ) $ (25.9 ) As a result of displaying amounts in millions, rounding differences may exist in the table above. Earnings from equity method investments included in non-operating income and expense was as follows: Twelve Months Ended December 31, (in millions) 2015 2014 2013 U.S. Information Services $ 1.8 $ 1.2 $ 1.4 International 7.0 11.3 12.3 Total $ 8.8 $ 12.5 $ 13.7 Total assets, by segment, consisted of the following: (in millions) December 31, December 31, U.S. Information Services $ 2,762.9 $ 2,817.4 International 1,169.0 1,268.1 Consumer Interactive 404.0 385.4 Corporate 106.9 162.9 Total $ 4,442.8 $ 4,633.8 Cash paid for capital expenditures, by segment, was as follows: Twelve Months Ended December 31, (in millions) 2015 2014 2013 U.S. Information Services $ 86.5 $ 99.6 $ 46.9 International 29.8 30.1 17.1 Consumer Interactive 7.9 5.3 3.9 Corporate 8.0 20.2 13.8 Total $ 132.2 $ 155.2 $ 81.7 Depreciation and amortization expense by segment was as follows: Twelve Months Ended December 31, (in millions) 2015 2014 2013 U.S. Information Services $ 206.2 $ 174.7 $ 129.9 International 55.1 51.0 39.9 Consumer Interactive 11.8 10.3 8.9 Corporate 5.3 5.2 8.1 Total $ 278.4 $ 241.2 $ 186.8 Percentage of revenue based on the country where it was earned, was as follows: Twelve Months Ended December 31, (in millions) 2015 2014 2013 United States 82 % 80 % 80 % South Africa 4 % 6 % 6 % Canada 4 % 5 % 5 % Other 10 % 9 % 9 % Percentage of long-lived assets, other than financial instruments and deferred tax assets, based on the location of the legal entity that owns the asset, was as follows: Percent of Long-Lived Assets Country 2015 2014 2013 United States 83 % 82 % 85 % South Africa 2 % 3 % 3 % Canada 2 % 3 % 3 % Other 13 % 12 % 9 %</t>
  </si>
  <si>
    <t>Commitments</t>
  </si>
  <si>
    <t>Commitments [Abstract]</t>
  </si>
  <si>
    <t>Commitments Future minimum payments for noncancelable operating leases, purchase obligations and other liabilities in effect as of December 31, 2015, are payable as follows: (in millions) Operating Leases Purchase Obligations Total 2016 $ 13.2 $ 176.5 $ 189.7 2017 7.6 29.6 37.2 2018 5.7 21.8 27.5 2019 5.4 2.6 8.0 2020 5.1 1.8 6.9 Thereafter 11.0 0.3 11.3 Totals $ 48.0 $ 232.6 $ 280.6 Purchase obligations include $105.4 million of trade accounts payable that were included in our balance sheet as of December 31, 2015. Purchase obligations include commitments for outsourcing services, royalties, data licenses, maintenance and other operating expenses. Rental expense related to operating leases was $13.1 million , $13.4 million and $11.0 million for the years ended December 31, 2015, 2014 and 2013, respectively. Licensing agreements We have agreements with Fair Isaac Corporation to license credit-scoring algorithms and the right to sell credit scores derived from those algorithms. Payment obligations under these agreements vary due to factors such as the volume of credit scores we sell, what type of credit scores we sell, and how our customers use the credit scores. There are no minimum payments required under these licensing agreements. However, we do have a significant level of sales volume related to these credit scores.</t>
  </si>
  <si>
    <t>Contingencies</t>
  </si>
  <si>
    <t>Commitments and Contingencies Disclosure [Abstract]</t>
  </si>
  <si>
    <t>Contingencies Litigation In the ordinary course of business, we are routinely named as defendants in, or parties to, various legal actions and proceedings relating to our current or past business operations. These actions generally assert claims for violations of federal or state credit reporting, consumer protection or privacy laws, or common law claims related to privacy, libel, slander or the unfair treatment of consumers, and may include claims for substantial or indeterminate compensatory or punitive damages, or injunctive relief, and may seek business practice changes. In the ordinary course of business, we also are subject to governmental and regulatory examinations, information-gathering requests, investigations and proceedings (both formal and informal), certain of which may result in adverse judgments, settlements, fines, penalties, injunctions or other relief. In connection with formal and informal inquiries by these regulators, we routinely receive requests, subpoenas and orders seeking documents, testimony and other information in connection with various aspects of our activities. We regularly review all litigation and regulatory matters to determine whether a loss is probable and, if probable, whether the loss can be reasonably estimated. If a loss is probable and can be reasonably estimated, an appropriate reserve is accrued, taking into consideration legal positions, contractual obligations and applicable insurance coverages, and included in other current liabilities. We believe that the reserves established for pending or threatened legal and regulatory matters are appropriate based on the facts currently known. Due to the uncertainties inherent in the investigation and resolution of legal and regulatory matters, however, the actual costs of resolving litigation and regulatory matters may be substantially higher than the amounts reserved for those matters, and an adverse outcome in certain of these matters could have a material adverse effect on our financial results. Legal fees incurred in connection with ongoing litigation are considered a period cost and are expensed as incurred. As of December 31, 2015 and 2014, we accrued $16.3 million and $17.8 million , respectively, for anticipated claims. These amounts were recorded in other accrued liabilities in the consolidated balance sheets and the associated expenses were recorded in selling, general and administrative expenses in the consolidated statements of income.</t>
  </si>
  <si>
    <t>Related-Party Transactions</t>
  </si>
  <si>
    <t>Related Party Transactions [Abstract]</t>
  </si>
  <si>
    <t>Related-Party Transactions Stockholder Agreement TransUnion was formed by affiliates of Advent International Corporation (“Advent”) and Goldman, Sachs &amp; Co. (“GS”) on February 15, 2012. In connection with our IPO, TransUnion, Advent and GS amended the Major Stockholders’ Agreement. Among other things, under the terms of the amended agreement, Advent and GS each have the right to appoint two members to TransUnion’s board of directors. As of December 31, 2015, Advent and GS collectively own approximately 79.4% of our outstanding stock. Consulting Agreement In connection with our consulting agreement we incurred fees for the years ended December 31, 2015, 2014 and 2013, totaling $0.1 million , $0.3 million and $0.3 million , respectively for both Advent and GS. This agreement terminated with our IPO. In connection with his resignation as President and Chief Executive Officer of the Company, TransUnion and Siddharth N. (Bobby) Mehta, a director of the Company, entered into a consulting agreement, dated December 6, 2012, pursuant to which Mr. Mehta provided advice and consultation to assist Mr. Peck in the transition of duties as Chief Executive Officer and to Mr. Peck and the Board of Directors with respect to the Company's strategic operating plan and strategic opportunities or transactions considered by the Company from time to time. Pursuant to the terms of the agreement, Mr. Mehta receives a consulting services fee of $0.2 million on or before January 10 of each year during the term of the agreement. This agreement terminated on December 31, 2015. Data and Data Services In 2015, we entered into a series of transactions with an affiliate of GS providing for the license of depersonalized data and the provision of data services that we offer to all of our business customers. In connection with these transactions, we received aggregate fees of approximately $0.2 million in 2015. Debt and Hedge Activities As of December 31, 2015 and 2014, interest accrued on debt to related parties was less than $0.1 million , for each respective period. During 2015, we borrowed against our Senior Secured Term Loan A , and as of December 31, 2015, there was approximately $64.8 million owed to affiliates of GS. As of December 31, 2014 there was $10.5 million of our senior secured revolving line of credit owed to affiliates of GS and no outstanding borrowings as of December 31, 2015. During 2015, we terminated our interest rate swap agreements, paying affiliates of GS $1.7 million , and entered into a new interest rate cap agreement with one of the counter-parties being an affiliate of GS. As of December 31, 2015, the fair value of the cap owed by an affiliate of GS was $0.1 million . For the years-ended December 31, 2015, 2014 and 2013 affiliates of GS were paid $2.0 million , $1.5 million and $1.1 million , respectively, of interest expense and fees related to debt and hedge instruments. Financing Transactions In connection with the refinancing of our senior secured credit facility on April 9, 2014, affiliates of GS were paid $4.4 million in arrangement fees. In connection with our 2015 refinancing transaction, affiliates of GS were paid $0.1 million in upfront fees. Investment in Affiliated Companies During the normal course of business we enter into transactions with companies that we hold an equity interest in. These transactions include selling and purchasing software data and professional services. Use of IPO Proceeds In connection with our IPO, we paid underwriting discounts and commissions of approximately $8.8 million to Goldman, Sachs &amp; Co., affiliates of which own approximately 39.7% of our outstanding common stock. Messrs. Klemann and Rajpal, each of whom is a member of our Board of Directors, are both Managing Directors at Goldman, Sachs &amp; Co. We believe that the services performed by Goldman, Sachs &amp; Co. in connection with the above offering were provided on terms no more or less favorable than those with unrelated parties. Directed Share Program At our request, the underwriters reserved up to 1,477,273 shares of common stock, or approximately 5% of our IPO shares, for sale at the IPO to our directors, officers and employees and certain other persons associated with us. In connection with the IPO, 1,042,395 reserved shares were sold to our directors, officers and employees and certain other persons associated with us. Issuances of Common Stock During 2015, the Company sold an aggregate of 32,277 shares of common stock at a weighted average purchase price of $13.06 per share to an executive officer and director of the Company. During 2014, the Company sold an aggregate of 369,905 shares of common stock at a weighted average purchase price of $10.63 per share to executive officers of the Company. During 2013, the Company sold an aggregate of 151,817 shares of common stock at a weighted average purchase price of $7.74 per share to executive officers of the Company. Investment Purchase During 2015, the Company purchased an aggregate of 11,893 shares of common stock at a price of $27.80 from current executive officers of the Company. During 2014, the Company had no purchases of common stock from current or former executive officers of the Company. During 2013, the Company purchased an aggregate of 146,126 and 397,173 shares of common stock at a price of $15.22 and $8.86 per share, respectively, from former executive officers of the Company.</t>
  </si>
  <si>
    <t>Quarterly Financial Data (Unaudited)</t>
  </si>
  <si>
    <t>Quarterly Financial Data [Abstract]</t>
  </si>
  <si>
    <t>Quarterly Financial Data (Unaudited) The quarterly financial data for 2015 and 2014 consisted of the following: Three Months Ended (in millions) December 31, September 30, 2015 June 30, 2015 March 31, 2015 Revenue $ 386.1 $ 389.1 $ 378.5 $ 353.1 Operating income 48.9 60.3 51.4 36.5 Net income (loss) 21.1 (1.0 ) (0.4 ) (4.4 ) Net income (loss) attributable to TransUnion 19.2 (4.0 ) (2.6 ) (6.6 ) Earnings per share: Basic $ 0.11 $ (0.02 ) $ (0.02 ) $ (0.04 ) Diluted $ 0.10 $ (0.02 ) $ (0.02 ) $ (0.04 ) Three Months Ended (in millions) December 31, September 30, June 30, March 31, Revenue $ 335.6 $ 338.2 $ 327.5 $ 303.4 Operating income 20.4 40.8 32.4 34.8 Net income (loss) (10.7 ) (0.1 ) 19.9 (13.5 ) Net income (loss) attributable to TransUnion (13.1 ) (2.6 ) 17.9 (14.7 ) Earnings per share: Basic $ (0.09 ) $ (0.02 ) $ 0.12 $ (0.10 ) Diluted $ (0.09 ) $ (0.02 ) $ 0.12 $ (0.10 )</t>
  </si>
  <si>
    <t>Accumulated Other Comprehensive Income (Loss)</t>
  </si>
  <si>
    <t>Stockholders' Equity Note [Abstract]</t>
  </si>
  <si>
    <t>Accumulated Other Comprehensive Income (Loss) The following table sets forth the changes in each component of accumulated other comprehensive income (loss), net of tax: (in millions) Foreign Currency Translation Adjustment Net Unrealized Gain/(Loss) On Hedges Net Unrealized Gain/(Loss) On Available-for-sale Securities Accumulated Other Comprehensive Income / (Loss) Balance, December 31, 2012 $ (20.7 ) $ (3.7 ) $ — $ (24.4 ) Change (51.9 ) 3.1 — (48.8 ) Balance, December 31, 2013 $ (72.6 ) $ (0.6 ) $ — $ (73.2 ) Change (44.2 ) (0.2 ) 0.1 (44.3 ) Balance, December 31, 2014 $ (116.8 ) $ (0.8 ) $ 0.1 $ (117.5 ) Change (74.8 ) 0.5 — (74.3 ) Balance, December 31, 2015 $ (191.6 ) $ (0.3 ) $ 0.1 $ (191.8 )</t>
  </si>
  <si>
    <t>Subsequent Events (Notes)</t>
  </si>
  <si>
    <t>Subsequent Event [Line Items]</t>
  </si>
  <si>
    <t>Subsequent Events [Text Block]</t>
  </si>
  <si>
    <t>Subsequent Events On February 8, 2016, we acquired a 71% ownership interest in Central de Información Financiera ("CIFIN") for the aggregate contractual purchase price of approximately $133 million (approximately $127 million , net of cash acquired), funded with $145.0 million borrowed on our senior secured revolving line of credit. We also agreed to purchase, and the sellers agreed to sell, an additional 23.67% of the shares of CIFIN on or about May 31, 2016. CIFIN provides data to consumers and customers in Colombia across multiple industries, including financial services, insurance, telecommunications, retail and manufacturing.</t>
  </si>
  <si>
    <t>Condensed Financial Information of TransUnion</t>
  </si>
  <si>
    <t>Condensed Financial Information of Parent Company Only Disclosure [Abstract]</t>
  </si>
  <si>
    <t>Schedule I—Condensed Financial Information of TransUnion TRANSUNION Parent Company Only Balance Sheet (in millions, except per share data) December 31, December 31, Assets Current assets: Due from TransUnion Intermediate $ 114.4 $ 86.2 Other current assets — 15.6 Total current assets 114.4 101.8 Investment in TransUnion Intermediate 1,131.2 1,505.6 Total assets $ 1,245.6 $ 1,607.4 Liabilities and stockholders’ equity Current liabilities: Trade accounts payable $ — $ 0.1 Other current liabilities 0.1 18.3 Total current liabilities 0.1 18.4 Long-term debt — 970.7 Other liabilities 14.1 31.2 Total liabilities 14.2 1,020.3 Stockholders’ equity: Common stock, $0.01 par value; 1.0 billion and 200.0 million shares authorized at December 31, 2015 and December 31, 2014; 183.0 million and 148.5 million shares issued as of December 31, 2015 and December 31, 2014, respectively; and 182.3 million and 147.9 million shares outstanding as of December 31, 2015 and December 31, 2014, respectively 1.8 1.5 Additional paid-in capital 1,850.3 1,137.6 Treasury stock at cost; 0.7 million shares at December 31, 2015 and December 31, 2014 (4.6 ) (4.3 ) Accumulated deficit (424.3 ) (430.2 ) Accumulated other comprehensive loss (191.8 ) (117.5 ) Total stockholders’ equity 1,231.4 587.1 Total liabilities and stockholders’ equity $ 1,245.6 $ 1,607.4 See accompanying notes to condensed financial statements. Schedule I —Condensed Financial Information of TransUnion TRANSUNION Parent Company Only Statement of Income (in millions) Twelve Months Ended December 31, 2015 2014 2013 Revenue $ — $ — $ — Operating expenses Selling, general and administrative 1.6 1.4 1.3 Total operating expenses 1.6 1.4 1.3 Operating loss (1.6 ) (1.4 ) (1.3 ) Non-operating income and expense Interest expense (52.8 ) (97.0 ) (96.3 ) Equity Income from TransUnion Intermediate 61.6 49.1 43.2 Other income and (expense), net (33.7 ) (0.2 ) (0.2 ) Total non-operating income and expense (24.9 ) (48.1 ) (53.3 ) Loss before income taxes (26.5 ) (49.5 ) (54.6 ) Benefit for income taxes 32.4 37.0 37.3 Net loss $ 5.9 $ (12.5 ) $ (17.3 ) See accompanying notes to condensed financial statements. Schedule I —Condensed Financial Information of TransUnion TRANSUNION Parent Company Only Statements of Comprehensive Income (in millions) Twelve Months Ended December 31, 2015 2014 2013 Net loss $ 5.9 $ (12.5 ) $ (17.3 ) Other comprehensive loss: Foreign currency translation: Foreign currency translation adjustment (79.7 ) (47.9 ) (54.8 ) Benefit for income taxes 4.9 3.8 3.0 Foreign currency translation, net (74.8 ) (44.1 ) (51.8 ) Interest rate swaps: Net unrealized gain (loss) 0.3 (0.6 ) 4.8 Amortization of accumulated loss 0.4 0.3 — Benefit (provision) for income taxes (0.2 ) 0.1 (1.8 ) Interest rate swaps, net 0.5 (0.2 ) 3.0 Available-for-sale securities: Net unrealized gain — 0.2 — Provision for income taxes — (0.1 ) — Available-for-sale securities, net — 0.1 — Total other comprehensive loss, net of tax (74.3 ) (44.2 ) (48.8 ) Comprehensive loss attributable to TransUnion $ (68.4 ) $ (56.7 ) $ (66.1 ) See accompanying notes to condensed financial statements. Schedule I —Condensed Financial Information of TransUnion TRANSUNION Parent Company Only Statement of Cash Flows (in millions) Twelve Months Ended December 31, 2015 2014 2013 Cash provided by (used in) operating activities $ 289.5 $ (9.4 ) $ (1.5 ) Cash used in investing activities — — — Cash flows from financing activities: Extinguishment of 9.625% and 8.125% Senior Notes (1,000.0 ) — — Proceeds from initial public offering 764.5 — — Underwriter fees and other costs on initial public offering (49.8 ) — — Debt financing fees (8.1 ) — (0.9 ) Proceeds from issuance of common stock and exercise of stock options 2.8 9.6 5.8 Treasury stock purchases (0.3 ) (0.2 ) (3.4 ) Excess tax benefit 1.4 — — Cash provided by (used in) financing activities (289.5 ) 9.4 1.5 Net change in cash and cash equivalents — — — Cash and cash equivalents, beginning of period — — — Cash and cash equivalents, end of period $ — $ — $ — See accompanying notes to condensed financial statements. Schedule I —Condensed Financial Information of TransUnion TRANSUNION Parent Company Only Notes to Financial Statements Note 1. Basis of Presentation In the TransUnion (formerly known as TransUnion Holding Company, Inc.) parent company only financial statements, the Company’s investment in subsidiaries is stated at cost plus equity in the undistributed earnings of subsidiaries since the date of acquisition. The Company’s share of net income of its subsidiaries is included in consolidated income using the equity method. The parent company only financial information should be read in conjunction with TransUnion's consolidated financial statements. Note 2. Income tax TransUnion entered into an intercompany tax allocation agreement with TransUnion Intermediate Holdings, Inc. (formerly known as TransUnion Corp.) in 2013, effective for all taxable periods from May 1, 2012, forward, in which they are members of the same consolidated federal or state tax groups. The agreement allocates the consolidated tax liability from those filings among the various members of the group. We recorded the cumulative effect of the intercompany tax allocation agreement to TransUnion's balance sheet and statement of income during 2013. Note 3. Dividends from Subsidiaries Cash dividends paid to TransUnion from its consolidated subsidiaries were $45.1 million , $90.3 million and $94.2 million for the years ended December 31, 2015, 2014 and 2013, respectively.</t>
  </si>
  <si>
    <t>Valuation and Qualifying Accounts</t>
  </si>
  <si>
    <t>Valuation and Qualifying Accounts [Abstract]</t>
  </si>
  <si>
    <t>Schedule II—Valuation and Qualifying Accounts TRANSUNION (in millions) Balance at Beginning of Year Charged to Costs and Expenses Charged to Other Accounts Deductions (1) Balance at End of Year Allowance for doubtful accounts: Year ended December 31, 2015 $ 2.4 $ 3.2 $ — $ (1.4 ) $ 4.2 2014 $ 0.7 $ 3.2 $ — $ (1.5 ) $ 2.4 2013 $ 1.7 $ 0.8 $ — $ (1.8 ) $ 0.7 Allowance for deferred tax assets: Year ended December 31, 2015 $ 42.1 $ 5.3 $ — $ (0.7 ) $ 46.7 2014 $ 25.9 $ 19.5 $ — $ (3.3 ) $ 42.1 2013 $ 27.2 $ 4.8 $ — $ (6.1 ) $ 25.9 ____________________ (1) For the allowance for doubtful accounts, includes write-offs of uncollectable accounts.</t>
  </si>
  <si>
    <t>Significant Accounting and Reporting Policies (Policies)</t>
  </si>
  <si>
    <t>Description of Business</t>
  </si>
  <si>
    <t>Description of Business TransUnion (formerly known as TransUnion Holding Company, Inc.) is a leading global risk and information solutions provider. Our mission is to help people worldwide access opportunities that lead to a higher quality of life. We accomplish this by helping businesses optimize their risk-based decisions and by enabling consumers to better understand and manage their personal information. Businesses embed our solutions into their process workflows to manage risk and to drive better business outcomes. Consumers use our solutions to view their credit profiles and access analytical tools that help them understand and manage their personal financial information and take precautions against identity theft. We have deep domain expertise across a number of attractive industry verticals, including financial services, insurance and healthcare, as well as a global presence in over 30 countries across North America, Africa, Latin America and Asia. We obtain financial, credit, alternative credit, identity, bankruptcy, lien, judgment, insurance claims, automotive and other relevant information from over 90,000 data sources, including financial institutions, private databases and public records repositories. We refine, standardize and enhance this data using sophisticated algorithms to create proprietary databases. Our deep analytics expertise, which includes our people as well as tools such as predictive modeling and scoring, customer segmentation, benchmarking and forecasting, enables businesses and consumers to gain better insights into their risk and financial data. Our decisioning capability, which is generally delivered on a software-as-a-service platform, allows businesses to interpret data and apply their specific qualifying criteria to make decisions and take action with their customers. Collectively, our data, analytics and decisioning capabilities allow businesses to authenticate the identity of consumers, effectively determine the most relevant products for consumers, retain and cross-sell to existing consumers, identify and acquire new consumers and reduce loss from fraud. Similarly, our capabilities allow consumers to see how their credit profile have changed over time, understand the impact of financial decisions on their credit score and manage their personal financial information as well as to take precautions against identity theft.</t>
  </si>
  <si>
    <t>Basis of Presentation</t>
  </si>
  <si>
    <t>Basis of Presentation The accompanying consolidated financial statements of TransUnion and subsidiaries have been prepared in accordance with U.S. generally accepted accounting principles (“GAAP”). Our consolidated financial statements reflect all adjustments which, in the opinion of management, are necessary for a fair presentation of the periods presented. All significant intercompany transactions and balances have been eliminated. On March 26, 2015, TransUnion Holding Company, Inc. was renamed TransUnion and TransUnion Corp., a wholly-owned subsidiary, was renamed TransUnion Intermediate Holdings, Inc. ("TransUnion Intermediate"). Unless the context indicates otherwise, any reference in this report to the “Company,” “we,” “us,” and “our” refers to TransUnion with its direct and indirect subsidiaries. As of December 31, 2015, TransUnion does not have any material assets, liabilities, revenues, expenses or operations of any kind other than its ownership investment in TransUnion Intermediate.</t>
  </si>
  <si>
    <t>Initial Public Offering [Policy Text Block]</t>
  </si>
  <si>
    <t xml:space="preserve">Initial Public Offering On June 30, 2015, we completed our initial public offering ("IPO") of our common stock. The proceeds, net of underwriter fees and commission and costs incurred in connection with the IPO, were recorded in additional paid-in capital. The IPO costs consisted primarily of legal fees, accounting fees and printing fees. See Note 11, "Stockholders' Equity" for further discussion on the IPO. </t>
  </si>
  <si>
    <t>Subsequent events</t>
  </si>
  <si>
    <t>Subsequent Events Events and transactions occurring through the date of issuance of the financial statements have been evaluated by management and, when appropriate, recognized or disclosed in the financial statements or notes to the consolidated financial statements.</t>
  </si>
  <si>
    <t>Principles of consolidation</t>
  </si>
  <si>
    <t>Principles of Consolidation The consolidated financial statements of TransUnion include the accounts of TransUnion and all of its majority-owned or controlled subsidiaries. Investments in unconsolidated entities in which the Company has at least a 20% ownership interest, or where it is able to exercise significant influence, are accounted for using the equity method. Nonmarketable investments in unconsolidated entities in which the Company has less than a 20% ownership interest, or where it is not able to exercise significant influence, are accounted for using the cost method and periodically reviewed for impairment.</t>
  </si>
  <si>
    <t>Use of Estimates</t>
  </si>
  <si>
    <t>Use of Estimates The preparation of consolidated financial statements and related disclosures in accordance with GAAP requires management to make estimates and judgments that affect the amounts reported. We believe that the estimates used in preparation of the accompanying consolidated financial statements are reasonable, based upon information available to management at this time. These estimates and judgments affect the reported amounts of assets, liabilities and disclosure of contingent assets and liabilities at the balance sheet date, as well as the amounts of revenue and expense during the reporting period. Estimates are inherently uncertain and actual results could differ materially from the estimated amounts.</t>
  </si>
  <si>
    <t>Change in Accounting Estimate</t>
  </si>
  <si>
    <t xml:space="preserve">Change in Accounting Estimate Effective July 1, 2014, we revised the remaining useful lives of certain internal use software, equipment, leasehold improvement and corporate headquarters facility assets to align with the expected completion dates of our strategic initiatives to transform our technology infrastructure and corporate headquarters facility. As a result, depreciation and amortization expense increased by $28.8 million and $17.5 million for the years ended December 31, 2015 and 2014, respectively. The net of tax impact of this change decreased net income attributable to TransUnion by $18.4 million , or $0.11 per share, and $11.2 million or $0.08 per share for the years ended December 31, 2015 and 2014, respectively. </t>
  </si>
  <si>
    <t>Reclassification, Policy [Policy Text Block]</t>
  </si>
  <si>
    <t>Reclassifications We have reclassified certain items, which are not material, that are presented in our prior period consolidated financial statements to conform to the current year’s presentation.</t>
  </si>
  <si>
    <t>Segments</t>
  </si>
  <si>
    <t>Segments We manage our business and report our financial results in three operating segments: U.S. Information Services (“USIS”); International; and Consumer Interactive. We also report expenses for Corporate, which provides support services to each operating segment. Details of our segment results are discussed in Note 16, “Operating Segments.”</t>
  </si>
  <si>
    <t>Revenue Recognition and Deferred Revenue</t>
  </si>
  <si>
    <t>Revenue Recognition and Deferred Revenue Revenue is recognized when persuasive evidence of an arrangement exists, delivery has occurred or services have been rendered, the pricing is fixed or determinable and the collectability is reasonably assured. A significant portion of our revenue is derived from providing information services to our customers. This revenue is recognized when services are provided, assuming all criteria for revenue recognition are met. A smaller portion of our revenue relates to subscription-based contracts where a customer pays a predetermined fee for a predetermined, or unlimited, number of transactions or services during the subscription period. Revenue related to subscription-based contracts that have a preset number of transactions is recognized as the services are provided, using an effective transaction rate as the actual transactions are completed. Any remaining revenue related to unfulfilled units is not recognized until the end of the related contract subscription period. Revenue related to subscription-based contracts that have an unlimited volume is recognized straight-line over the contract term. Deferred revenue generally consists of amounts billed in excess of revenue recognized for the sale of data services, subscriptions and set up fees. Deferred revenue is included in other current liabilities.</t>
  </si>
  <si>
    <t>Costs of Services</t>
  </si>
  <si>
    <t xml:space="preserve">Costs of Services Costs of services include data acquisition and royalty fees, personnel costs related to our databases and software applications, consumer and call center support costs, hardware and software maintenance costs, telecommunication expenses and occupancy costs associated with the facilities where these functions are performed. </t>
  </si>
  <si>
    <t>Selling, General and Administrative Expenses</t>
  </si>
  <si>
    <t xml:space="preserve">Selling, General and Administrative Expenses Selling, general and administrative expenses include personnel-related costs for sales, administrative and management employees, costs for professional and consulting services, advertising and occupancy and facilities expense of these functions. Advertising costs are expensed as incurred. Advertising costs for the years ended December 31, 2015, 2014 and 2013 were $43.1 million , $31.3 million and $32.3 million , respectively. </t>
  </si>
  <si>
    <t>Stock-Based Compensation Compensation expense for all stock-based compensation awards is determined using the grant date fair value and includes an estimate for expected forfeitures. Expense is recognized on a straight-line basis over the requisite service period of the award, which is generally equal to the vesting period. The details of our stock-based compensation program are discussed in Note 14, “Stock-Based Compensation.”</t>
  </si>
  <si>
    <t>Income Taxes Deferred income tax assets and liabilities are determined based on the estimated future tax effects of temporary differences between the financial statement and tax basis of assets and liabilities, as measured by current enacted tax rates. The effect of a tax rate change on deferred tax assets and liabilities is recognized in operations in the period that includes the enactment date of the change. We periodically assess the recoverability of our deferred tax assets, and a valuation allowance is recorded against deferred tax assets if it is more likely than not that some portion of the deferred tax assets will not be realized. See Note 13, “Income Taxes,” for additional information.</t>
  </si>
  <si>
    <t>Foreign Currency Translation</t>
  </si>
  <si>
    <t xml:space="preserve">Foreign Currency Translation The functional currency for each of our foreign subsidiaries is generally that subsidiary’s local currency. We translate the assets and liabilities of foreign subsidiaries at the year-end exchange rate, and translate revenues and expenses at the monthly average rates during the year. We record the resulting translation adjustment as a component of other comprehensive income in stockholders’ equity. Transaction gains and losses that arise from exchange rate fluctuations on transactions denominated in a currency other than the functional currency are included in the results of operations as incurred. The exchange rate losses for the years ended December 31, 2015, 2014 and 2013, were $3.6 million , $1.1 million and $0.8 million , respectively. </t>
  </si>
  <si>
    <t>Cash and Cash Equivalents</t>
  </si>
  <si>
    <t>Cash and Cash Equivalents We consider investments in highly liquid debt instruments with original maturities of three months or less to be cash equivalents.</t>
  </si>
  <si>
    <t>Trade Accounts Receivable</t>
  </si>
  <si>
    <t>Trade Accounts Receivable Trade accounts receivable are recorded at the invoiced amount and do not bear interest. The allowance for doubtful accounts is based on our historical write-off experience, analysis of the aging of outstanding receivables, customer payment patterns and the establishment of specific reserves for customers in adverse financial condition or for existing contractual disputes. Adjustments to the allowance are recorded as a bad debt expense in selling, general and administrative expenses. Trade accounts receivable are written off against the allowance when we determine that they are no longer collectible. We reassess the adequacy of the allowance for doubtful accounts each reporting period.</t>
  </si>
  <si>
    <t>Long-Lived Assets</t>
  </si>
  <si>
    <t>Long-Lived Assets Property, Plant, Equipment and Intangibles Property, plant and equipment is depreciated primarily using the straight-line method over the estimated useful lives of the assets. Buildings and building improvements are generally depreciated over twenty years . Computer equipment and purchased software are depreciated over three to seven years . Leasehold improvements are depreciated over the shorter of the estimated useful life of the asset or the lease term. Other assets are depreciated over five to seven years . Intangibles, other than indefinite-lived intangibles, are amortized using the straight-line method over their economic life, generally three to forty years . Assets to be disposed of, if any, are separately presented in the consolidated balance sheet and reported at the lower of the carrying amount or fair value, less costs to sell, and are no longer depreciated. See Note 3, “Property, Plant and Equipment,” and Note 5, “Intangible Assets,” for additional information about these assets. Internal Use Software We monitor the activities of each of our internal use software and system development projects and analyze the associated costs, making an appropriate distinction between costs to be expensed and costs to be capitalized. Costs incurred during the preliminary project stage are expensed as incurred. Many of the costs incurred during the application development stage are capitalized, including costs of software design and configuration, development of interfaces, coding, testing and installation of the software. Once the software is ready for its intended use, it is amortized on a straight-line basis over its useful life, generally three to seven years . Impairment of Long-Lived Assets We review long-lived assets that are subject to amortization for impairment whenever events or changes in circumstances indicate that the carrying amount of an asset may not be recoverable. Recoverability of assets to be held and used is measured by a comparison of the carrying amount of an asset to the estimated undiscounted future cash flows expected to be generated by the asset. If the carrying amount of an asset exceeds its estimated future cash flows, an impairment charge is recognized equal to the amount by which the carrying amount of the asset exceeds the fair value of the asset. No significant impairment charges were recorded during 2015, 2014 or 2013.</t>
  </si>
  <si>
    <t>Marketable Securities</t>
  </si>
  <si>
    <t xml:space="preserve">Marketable Securities We classify our investments in debt and equity securities in accordance with our intent and ability to hold the investments. Held-to-maturity securities are carried at amortized cost, which approximates fair value, and are classified as either short-term or long-term investments based on the contractual maturity date. Earnings from these securities are reported as a component of interest income. Available-for-sale securities are carried at fair market value, with the unrealized gains and losses, net of tax, included in accumulated other comprehensive income. Trading securities are carried at fair value, with unrealized gains and losses included in income. At December 31, 2015 and 2014, the Company's marketable securities consisted of trading securities and available-for-sale securities. The trading securities relate to a nonqualified deferred compensation plan held in trust for the benefit of plan participants. The available-for-sale securities relate to foreign exchange-traded corporate bonds. There were no significant realized or unrealized gains or losses for these securities for any of the periods presented. We follow fair value guidance to measure the fair value of our financial assets as further described in Note 15, "Fair Value." We periodically review our marketable securities to determine if there is an other-than-temporary impairment on any security. If it is determined that an other-than-temporary decline in value exists, we write down the investment to its market value and record the related impairment loss in other income. There were no other-than-temporary impairments of marketable securities in 2015, 2014 or 2013. </t>
  </si>
  <si>
    <t>Goodwill and Other Indefinite-Lived Intangibles</t>
  </si>
  <si>
    <t>Goodwill and Other Indefinite-Lived Intangibles Goodwill and any indefinite-lived intangible assets are allocated to various reporting units, which are an operating segment or one level below an operating segment. We test goodwill and indefinite-lived intangible assets for impairment on an annual basis, in the fourth quarter, or on an interim basis if an indicator of impairment is present. For goodwill, we compare the fair value of each reporting unit to its carrying amount to determine if there is potential goodwill impairment. If the fair value of a reporting unit is less than its carrying value, an impairment loss is recorded to the extent that the fair value of the goodwill within the reporting unit is less than the carrying value of its goodwill. For other indefinite-lived intangibles, if any, we compare the fair value of the asset to its carrying value to determine if there is an impairment. If the fair value of the asset is less than its carrying value, an impairment loss is recorded. We use discounted cash flow techniques to determine the fair value of our reporting units and other indefinite-lived intangibles. See Note 4, “Goodwill,” and Note 5, “Intangible Assets,” for additional information about these assets.</t>
  </si>
  <si>
    <t>Benefit Plans</t>
  </si>
  <si>
    <t>Benefit Plans We maintain a 401(k) defined contribution profit sharing plan for eligible employees. We provide a partial matching contribution and a discretionary contribution based on a fixed percentage of a participant’s eligible compensation. Contributions to this plan for the years ended December 31, 2015, 2014 and 2013 were $17.0 million , $14.1 million and $12.4 million , respectively. We also maintain a nonqualified deferred compensation plan for certain key employees. The deferred compensation plan contains both employee deferred compensation and company contributions. These investments are held in the TransUnion Rabbi Trust, and are included in marketable securities in the consolidated balance sheets. The assets held in the Rabbi Trust are for the benefit of the participants in the deferred compensation plan, but are available to our general creditors in the case of our insolvency. The liability for amounts due to these participants is included in other current liabilities and other liabilities in the consolidated balance sheets.</t>
  </si>
  <si>
    <t>Recently adopted accounting pronouncements</t>
  </si>
  <si>
    <t xml:space="preserve">Recently Adopted Accounting Pronouncements On July 18, 2013, the Financial Accounting Standards Board ("FASB") issued Accounting Standards Update ("ASU") No. 2013-11 , Income Taxes (Topic 740): Presentation of an Unrecognized Tax Benefit When a Net Operating Loss Carryforward, a Similar Tax Loss, or a Tax Credit Carryforward Exist. ASU No. 2013-11 provides guidance on the presentation of unrecognized tax benefits to better reflect the manner in which an entity would settle at the reporting date any income taxes that would result from the disallowance of a tax position when net operating loss carryforwards, similar tax losses or tax credit carryforwards exist. ASU No. 2013-11 is effective for fiscal years, and interim periods within those years, beginning after December 15, 2013. This guidance was prospectively adopted by the Company effective January 1, 2014, and did not result in a material change in the Company’s consolidated financial statements. See Note 13, "Income Taxes," for further details regarding the impact of this adoption. On November 20, 2015, FASB issued ASU No. 2015-17, Income Taxes (Topic 740) . ASU No. 2015-17 reduces complexity of classifying deferred taxes on the balance sheet by eliminating the requirement for organizations to present deferred tax liabilities and assets as current and noncurrent in a classified balance sheet. Upon adoption, organizations are required to classify all deferred tax assets and liabilities as noncurrent. This amendment is effective for financial statements issued for annual periods beginning after December 15, 2016, and interim periods within those annual periods with early adoption permitted. We have early adopted this amendment on a prospective basis as of December 31, 2015, and report all of our deferred taxes as non-current liabilities in our consolidated balance sheets as of December 31, 2015. On April 7, 2015, the FASB issued ASU No. 2015-03, Interest - Imputation of Interest (Subtopic 835-30), Simplifying the Presentation of Debt Issuance Costs . The amendments in this update require that unamortized debt issuance costs be presented in the balance sheet as a direct deduction from the carrying amount of the corresponding debt liability, consistent with debt discounts. We adopted this guidance on a retrospective basis in our quarter ended March 31, 2016, wherein the balance sheet of each individual period presented was adjusted to reflect the period-specific effects of applying the new guidance. The impact of the adoption resulted in a reclassification of our deferred financing fees from other current assets and other assets to long term debt on the balance sheet and related revisions to Notes 2, 6 and 10 in all periods presented in these financial statements. </t>
  </si>
  <si>
    <t>Recent Accounting Pronouncement not yet Adopted</t>
  </si>
  <si>
    <t>Recent Accounting Pronouncements Not Yet Adopted On May 28, 2014, the FASB issued ASU No. 2014-09, Revenue from Contracts with Customers (Topic 606) . This comprehensive guidance will replace all existing revenue recognition guidance and is effective for annual reporting periods beginning after December 15, 2017, and interim periods therein. We are currently assessing the impact this guidance will have on our consolidated financial statements. On June 19, 2014, the FASB issued ASU No. 2014-12, Compensation - Stock Compensation (Topic 718): Accounting for Share-Based Payments When the Terms of an Award Provide That a Performance Target Could Be Achieved after the Requisite Service Period. This update clarifies the accounting for share-based awards with performance targets and is effective for years beginning after December 15, 2015. We are currently assessing the impact this guidance will have on our consolidated financial statements. On August 18, 2015, the FASB issued ASU 2015-15, Interest—Imputation of Interest (Subtopic 835-30) - Presentation and Subsequent Measurement of Debt Issuance Costs Associated with Line-of-Credit Arrangements (Amendments to SEC Paragraphs Pursuant to Staff Announcement at June 18, 2015 EITF Meeting). The ASU indicates the SEC staff would not object to presenting deferred debt issuance costs for a line of credit arrangement as an asset in the balance sheet. We expect to continue to present our deferred line of credit fees as an asset in the consolidated balance sheet. On January 5, 2016, the FASB issued ASU 2016-01, Financial Instruments - Overall (Subtopic 825-10): Recognition and Measurement of Financial Assets and Financial Liabilities. This ASU is intended to improve the recognition and measurement of financial instruments. Among other things, the ASU requires equity investments (except those accounted for under the equity method of accounting, or those that result in consolidation of the investee) to be measured at fair value with changes in fair value recognized in net income. This guidance is effective for fiscal years beginning after December 15, 2017, and interim periods therein. We are currently assessing the impact this guidance will have on our consolidated financial statements.</t>
  </si>
  <si>
    <t>Other Current Assets (Tables)</t>
  </si>
  <si>
    <t>Other current assets consisted of the following: (in millions) December 31, December 31, Prepaid expenses $ 41.9 $ 43.4 Other investments 12.5 8.8 Marketable securities 2.9 3.0 Deferred financing fees 0.5 0.5 Income taxes receivable 0.1 2.8 Deferred income tax assets — 51.2 Other 7.4 5.3 Total other current assets $ 65.3 $ 115.0</t>
  </si>
  <si>
    <t>Property, Plant and Equipment (Tables)</t>
  </si>
  <si>
    <t>Property, plant and equipment</t>
  </si>
  <si>
    <t>Property, plant and equipment, including those acquired by capital lease, consisted of the following: (in millions) December 31, 2015 December 31, 2014 Computer equipment and furniture $ 187.3 $ 153.1 Building and building improvements 91.4 89.0 Purchased software 75.4 59.5 Land 3.2 3.2 Total cost of property, plant and equipment 357.3 304.8 Less: accumulated depreciation (174.3 ) (123.4 ) Total property, plant and equipment, net of accumulated depreciation $ 183.0 $ 181.4</t>
  </si>
  <si>
    <t>Goodwill (Tables)</t>
  </si>
  <si>
    <t>Changes in the carrying amount of goodwill</t>
  </si>
  <si>
    <t>Goodwill allocated to our segments as of December 31, 2015, 2014 and 2013, and the changes in the carrying amount of goodwill during those periods consisted of the following: (in millions) USIS International Consumer Interactive Total Balance, December 31, 2013 $ 1,151.5 $ 517.0 $ 241.2 $ 1,909.7 Purchase accounting adjustments 10.3 — — 10.3 Acquisitions 40.8 92.9 — 133.7 Foreign exchange rate adjustment — (29.8 ) — (29.8 ) Balance, December 31, 2014 $ 1,202.6 $ 580.1 $ 241.2 $ 2,023.9 Purchase accounting adjustments (5.7 ) 1.8 — (3.9 ) Acquisitions 13.2 — — 13.2 Foreign exchange rate adjustment — (49.8 ) — (49.8 ) Balance, December 31, 2015 $ 1,210.1 $ 532.1 $ 241.2 $ 1,983.4</t>
  </si>
  <si>
    <t>Other Assets (Tables)</t>
  </si>
  <si>
    <t>Other assets consisted of the following: (in millions) December 31, December 31, Investments in affiliated companies $ 50.5 $ 52.8 Other investments 13.0 18.8 Marketable securities 11.2 10.9 Deferred financing fees 1.7 1.5 Deposits 1.8 11.5 Other 1.3 0.1 Total other assets $ 79.5 $ 95.6</t>
  </si>
  <si>
    <t>Intangible Assets (Tables)</t>
  </si>
  <si>
    <t>Intangible assets</t>
  </si>
  <si>
    <t>Intangible assets consisted of the following: December 31, 2015 December 31, 2014 (in millions) Gross Accumulated Amortization Net Gross Accumulated Amortization Net Database and credit files $ 791.3 $ (185.8 ) $ 605.5 $ 801.3 $ (135.8 ) $ 665.5 Internal use software 628.5 (308.3 ) 320.2 580.0 (187.3 ) 392.7 Customer relationships 392.0 (66.4 ) 325.6 392.4 (46.0 ) 346.4 Trademarks, copyrights and patents 571.6 (53.9 ) 517.7 571.5 (37.9 ) 533.6 Noncompete and other agreements 2.0 (0.9 ) 1.1 2.2 (0.8 ) 1.4 Total intangible assets $ 2,385.4 $ (615.3 ) $ 1,770.1 $ 2,347.4 $ (407.8 ) $ 1,939.6</t>
  </si>
  <si>
    <t>Estimated future amortization expense related to purchased intangible</t>
  </si>
  <si>
    <t>Estimated future amortization expense related to intangible assets at December 31, 2015, is as follows: (in millions) Annual Amortization Expense 2016 $ 194.1 2017 162.3 2018 145.8 2019 116.9 2020 106.5 Thereafter 1,044.5 Total future amortization expense $ 1,770.1</t>
  </si>
  <si>
    <t>Other Current Liabilities (Tables)</t>
  </si>
  <si>
    <t>Other current liabilities</t>
  </si>
  <si>
    <t>Other current liabilities consisted of the following: (in millions) December 31, December 31, Accrued payroll $ 74.5 $ 71.5 Accrued employee benefits 24.2 13.0 Accrued legal and regulatory 16.3 17.8 Deferred revenue 10.6 8.6 Accrued interest 1.0 20.5 Other 20.1 18.0 Total other current liabilities $ 146.7 $ 149.4</t>
  </si>
  <si>
    <t>Investments in Affiliated Companies (Tables)</t>
  </si>
  <si>
    <t>Schedule Of Equity Investments Income Statement Information [Table Text Block]</t>
  </si>
  <si>
    <t>Earnings from equity method investments, which are included in other non-operating income and expense, and dividends received from equity method investments consisted of the following: Twelve Months Ended December 31, (in millions) 2015 2014 2013 Earnings from equity method investments $ 8.8 $ 12.5 $ 13.7 Dividends received from equity method investments $ 8.7 $ 9.2 $ 10.1</t>
  </si>
  <si>
    <t>Summary of Investments in affiliated companies</t>
  </si>
  <si>
    <t>Investments in affiliated companies consisted of the following: (in millions) December 31, December 31, Trans Union de Mexico, S.A. (25.69% ownership interest) $ 39.2 $ 45.0 All other equity method investments 6.3 6.9 Total equity method investments $ 45.5 $ 51.9 Total cost method investments 5.0 0.9 Total investments in affiliated companies $ 50.5 $ 52.8</t>
  </si>
  <si>
    <t>Significant Equity Method Investments - Summarized Financial Information Balance Sheet [Table Text Block]</t>
  </si>
  <si>
    <t>The summarized financial information and earnings for all of our equity method investments as required by SEC Regulation S-X, Rule 1-02(bb)(i) and (ii) consisted of the following: (in millions) December 31, 2015 December 31, 2014 Current assets $ 52.9 $ 57.8 Noncurrent assets $ 14.5 $ 14.7 Current liabilities $ 18.2 $ 18.0 Noncurrent liabilities $ 0.1 $ 0.1</t>
  </si>
  <si>
    <t>Significant Equity Method Investments - Summarized Financial Information Income Statement [Table Text Block]</t>
  </si>
  <si>
    <t xml:space="preserve"> Twelve Months Ended December 31, (in millions) 2015 2014 2013 Revenue $ 106.1 $ 124.9 $ 132.6 Operating income $ 40.6 $ 55.7 $ 57.7 Income from continuing operations $ 31.9 $ 43.9 $ 48.2 Net income $ 31.9 $ 43.9 $ 48.2</t>
  </si>
  <si>
    <t>Other Liabilities (Tables)</t>
  </si>
  <si>
    <t>Schedule of Other Non Current Liabilities</t>
  </si>
  <si>
    <t>Other liabilities consisted of the following: (in millions) December 31, December 31, Retirement benefits $ 11.2 $ 10.8 Unrecognized tax benefits 0.3 0.3 Other 16.3 11.0 Total other liabilities $ 27.8 $ 22.1</t>
  </si>
  <si>
    <t>Debt (Tables)</t>
  </si>
  <si>
    <t>Debt outstanding</t>
  </si>
  <si>
    <t>Debt outstanding consisted of the following: (in millions) December 31, December 31, Senior Secured Term Loan B, payable in quarterly installments through April 9, 2021, including variable interest (3.50% at December 31, 2015) at LIBOR or alternate base rate, plus applicable margin, including original issue discount and deferred financing fees of $7.3 million and $3.8 million, respectively, at December 31, 2015 and, original issue discount and deferred financing fees of $4.3 million and $4.0 million, respectively, at December 31, 2014 $ 1,855.6 $ 1,877.5 Senior Secured Term Loan A, payable in quarterly installments through June 30, 2020, including variable interest (2.86% at December 31, 2015) at LIBOR or alternate base rate, plus applicable margin, including original issue discount and deferred financing fees of $0.7 million and $0.1 million, respectively, at December 31, 2015 340.4 — Senior secured revolving line of credit, due on June 30, 2020, variable interest at LIBOR or alternate base rate, plus applicable margin — 50.0 9.625% Senior Notes - Senior unsecured PIK toggle notes, semi-annual interest payments, 9.625% fixed interest per annum, including deferred financing fees of $22.1 million at December 31, 2014 — 577.9 8.125% Senior Notes - Senior unsecured PIK toggle notes, semi-annual interest payments, 8.125% fixed interest per annum, including original issue discount and deferred financing fees of $1.3 million and $5.9 million, respectively, at December 31, 2014 — 392.8 Other notes payable 6.2 7.4 Capital lease obligations 2.4 2.3 Total debt $ 2,204.6 $ 2,907.9 Less short-term debt and current portion of long-term debt (43.9 ) (74.0 ) Total long-term debt $ 2,160.7 $ 2,833.9</t>
  </si>
  <si>
    <t>Scheduled future maturities</t>
  </si>
  <si>
    <t>Excluding potential additional principal payments due on the senior secured credit facility based on excess cash flows of the prior year, scheduled future maturities of total debt at December 31, 2015, were as follows: (in millions) 2016 $ 43.9 2017 41.7 2018 45.4 2019 45.3 2020 268.4 Thereafter 1,771.8 Unamortized original issue discount and deferred financing fees (11.9 ) Total $ 2,204.6</t>
  </si>
  <si>
    <t>Earnings per share (Tables)</t>
  </si>
  <si>
    <t>Schedule of Earnings Per Share, Basic and Diluted</t>
  </si>
  <si>
    <t>Basic and diluted weighted average shares outstanding and earnings per share were as follows: Twelve Months Ended December 31, (in millions) 2015 2014 2013 Earnings per share - basic Earnings available to common shareholders $ 5.9 $ (12.5 ) $ (35.1 ) Weighted average shares outstanding 165.3 147.3 146.4 Earnings per share - basic $ 0.04 $ (0.09 ) $ (0.24 ) Earnings per share - diluted Earnings available to common shareholders $ 5.9 $ (12.5 ) $ (35.1 ) Weighted average shares outstanding 165.3 147.3 146.4 Dilutive impact of stock based awards 1.5 — — Weighted average dilutive shares outstanding 166.8 147.3 146.4 Earnings per share - diluted $ 0.04 $ (0.09 ) $ (0.24 )</t>
  </si>
  <si>
    <t>Income Taxes (Tables)</t>
  </si>
  <si>
    <t>Details of provision (benefit) for income taxes on income (loss) from continuing operations</t>
  </si>
  <si>
    <t>The provision (benefit) for income taxes on income (loss) consisted of the following: Twelve Months Ended December 31, (in millions) 2015 2014 2013 Federal Current $ 3.8 $ (0.1 ) $ 0.1 Deferred (8.2 ) (15.9 ) (15.5 ) State Current (0.3 ) 0.4 — Deferred (5.5 ) 0.1 (0.3 ) Foreign Current 25.1 23.1 18.4 Deferred (3.6 ) (5.0 ) (0.4 ) Total provision for income taxes $ 11.3 $ 2.6 $ 2.3</t>
  </si>
  <si>
    <t>Summary of components of income (loss) from continuing operations before income taxes</t>
  </si>
  <si>
    <t>The components of income (loss) before income taxes consisted of the following: Twelve Months Ended December 31, (in millions) 2015 2014 2013 Domestic $ (30.5 ) $ (54.1 ) $ (72.9 ) Foreign 57.1 52.3 47.0 Income (loss) before income taxes $ 26.6 $ (1.8 ) $ (25.9 )</t>
  </si>
  <si>
    <t>Reconciliation of the U.S. federal statutory tax rate to our effective tax rate</t>
  </si>
  <si>
    <t>The effective income tax rate reconciliation consisted of the following: Twelve Months Ended December 31, (in millions) 2015 2014 2013 Income taxes at 35% statutory rate $ 9.3 35.0 % $ (0.6 ) 35.0 % $ (9.1 ) 35.0 % Increase (decrease) resulting from: State taxes (5.8 ) (21.8 )% 0.4 (23.9 )% (0.1 ) 0.4 % Foreign rate differential (2.6 ) (9.9 )% (1.8 ) 98.7 % (0.9 ) 3.5 % Current year tax impact of unremitted foreign earnings 11.1 41.8 % 5.6 (308.4 )% 15.1 (58.0 )% Impact of foreign dividends 0.1 0.2 % — (1.6 )% (1.7 ) 6.4 % Other (0.8 ) (2.9 )% (1.0 ) 56.0 % (1.0 ) 3.9 % Total $ 11.3 42.4 % $ 2.6 (144.2 )% $ 2.3 (8.8 )%</t>
  </si>
  <si>
    <t>Components of net deferred income tax</t>
  </si>
  <si>
    <t>Components of net deferred income tax consisted of the following: (in millions) December 31, December 31, Deferred income tax assets: Compensation $ 13.7 $ 9.8 Employee benefits 5.8 7.8 Legal reserves and settlements 5.1 5.3 Hedge investments 0.2 0.7 Financing related costs 4.1 3.6 Loss and credit carryforwards 96.2 110.7 Other 7.8 8.6 Gross deferred income tax assets 132.9 146.5 Valuation allowance (46.7 ) (42.1 ) Total deferred income tax assets, net $ 86.2 $ 104.4 Deferred income tax liabilities: Depreciation and amortization $ (606.2 ) $ (663.3 ) Investments in affiliated companies (14.9 ) (15.0 ) Taxes on undistributed foreign earnings (49.8 ) (50.4 ) Other (3.7 ) (1.3 ) Total deferred income tax liability (674.6 ) (730.0 ) Net deferred income tax liability $ (588.4 ) $ (625.6 )</t>
  </si>
  <si>
    <t>Total amount of unrecognized tax benefits</t>
  </si>
  <si>
    <t>The total amount of unrecognized tax benefits consisted of the following: (in millions) December 31, December 31, Balance as of beginning of period $ 1.9 $ 4.6 Increase in tax positions of prior years 0.1 — Decrease in tax positions due to settlement and lapse of statute (0.1 ) (2.7 ) Balance as of end of period $ 1.9 $ 1.9</t>
  </si>
  <si>
    <t>Stock-Based Compensation (Tables)</t>
  </si>
  <si>
    <t>Schedule of assumptions used to value the service condition options and the weighted-average grant date fair value</t>
  </si>
  <si>
    <t>The assumptions used to value the service condition options and the weighted-average grant date fair value for the periods presented were as follows: Twelve Months Ended December 31, 2015 2014 2013 Service condition options: Dividend yield — — — Expected volatility 40%-55% 55%-60% 60%-70% Risk-free interest rate 1.7%-2.3% 0.9%-2.3% 0.9%-1.0% Expected life, in years 6.4 5.9-6.4 5.9-6.1 Weighted-average grant date fair value $ 7.40 $ 6.12 $ 4.21 Market condition options: Weighted-average grant date fair value $ 7.15 $ 5.59 $ 3.89</t>
  </si>
  <si>
    <t>Stock options granted</t>
  </si>
  <si>
    <t>Stock option activity as of and for the years ended December 31, 2015 and 2014, consisted of the following: (in millions, except share and per share information) Shares Weighted Average Exercise Price Weighted Average Remaining Contractual Term (in years) Aggregate Outstanding at December 31, 2014 10,243,368 $ 6.62 8.2 $ 65.8 Granted 475,169 $ 14.56 Exercised (449,349 ) $ 5.38 Forfeited (453,856 ) $ 7.83 Expired (572 ) $ 8.57 Outstanding at December 31, 2015 9,814,760 $ 7.02 7.3 $ 201.7 Fully vested and expected to vest at December 31, 2015 7,627,081 $ 7.19 7.3 $ 155.5 Exercisable at December 31, 2015 1,773,822 $ 6.12 7.0 $ 38.1</t>
  </si>
  <si>
    <t>Intrinsic Value of Options Exercised and Fair Value of Options vested [Table Text Block]</t>
  </si>
  <si>
    <t>The intrinsic value of options exercised and the fair value of options vested for the periods presented are as follows: Year Ended December 31, (in millions) 2015 2014 2013 Intrinsic value of options exercised $ 5.2 $ 1.1 $ 0.5 Total fair value of options vested $ 3.8 $ 3.0 $ 3.7</t>
  </si>
  <si>
    <t>Fair Value (Tables)</t>
  </si>
  <si>
    <t>Financial instruments measured at fair value, on a recurring basis</t>
  </si>
  <si>
    <t>The following table summarizes financial instruments measured at fair value, on a recurring basis, as of December 31, 2015: (in millions) Total Level 1 Level 2 Level 3 Assets Trading securities $ 11.2 $ 7.2 $ 4.0 $ — Available for sale securities 2.9 — 2.9 — Interest rate caps 0.4 — 0.4 — Total $ 14.5 $ 7.2 $ 7.3 $ — Liabilities Contingent obligation $ (7.1 ) $ — $ — $ (7.1 ) Total $ (7.1 ) $ — $ — $ (7.1 )</t>
  </si>
  <si>
    <t>Operating Segments (Tables)</t>
  </si>
  <si>
    <t>Reconciliation of Assets from Segment to Consolidated [Table Text Block]</t>
  </si>
  <si>
    <t>Total assets, by segment, consisted of the following: (in millions) December 31, December 31, U.S. Information Services $ 2,762.9 $ 2,817.4 International 1,169.0 1,268.1 Consumer Interactive 404.0 385.4 Corporate 106.9 162.9 Total $ 4,442.8 $ 4,633.8</t>
  </si>
  <si>
    <t>Schedule of segment reporting information, by segment</t>
  </si>
  <si>
    <t>Selected financial information consisted of the following: Twelve Months Ended December 31, (in millions) 2015 2014 2013 Gross revenues U.S. Information Services $ 924.5 $ 811.5 $ 723.1 International 269.6 257.7 241.0 Consumer Interactive 369.8 294.0 270.6 Total revenues, gross 1,563.9 1,363.3 1,234.7 Intersegment eliminations: U.S. Information Services (53.9 ) (56.3 ) (49.3 ) International (3.2 ) (2.2 ) (2.1 ) Consumer Interactive — — — Total intersegment eliminations (57.1 ) (58.5 ) (51.4 ) Total revenues, net $ 1,506.8 $ 1,304.7 $ 1,183.2 Operating income U.S. Information Services $ 130.5 $ 102.4 $ 134.8 International 21.2 22.8 19.9 Consumer Interactive 137.2 93.4 84.2 Corporate (91.8 ) (90.1 ) (69.7 ) Total operating income 197.1 128.4 169.2 Intersegment eliminations: U.S. Information Services (52.4 ) (54.9 ) (47.6 ) International (1.9 ) (0.6 ) (0.5 ) Consumer Interactive 54.4 55.5 48.1 Total — — — Total operating income $ 197.1 $ 128.4 $ 169.2 Reconciliation of operating income to income (loss) before income tax: Operating income from segments $ 197.1 $ 128.4 $ 169.2 Non-operating income and expense (170.5 ) (130.2 ) (195.1 ) Income (loss) before income tax $ 26.6 $ (1.8 ) $ (25.9 ) As a result of displaying amounts in millions, rounding differences may exist in the table above.</t>
  </si>
  <si>
    <t>Other income and expense, net, included earnings (losses) from equity method investments</t>
  </si>
  <si>
    <t>Earnings from equity method investments included in non-operating income and expense was as follows: Twelve Months Ended December 31, (in millions) 2015 2014 2013 U.S. Information Services $ 1.8 $ 1.2 $ 1.4 International 7.0 11.3 12.3 Total $ 8.8 $ 12.5 $ 13.7</t>
  </si>
  <si>
    <t>Cash paid for capital expenditures, by segment</t>
  </si>
  <si>
    <t>Cash paid for capital expenditures, by segment, was as follows: Twelve Months Ended December 31, (in millions) 2015 2014 2013 U.S. Information Services $ 86.5 $ 99.6 $ 46.9 International 29.8 30.1 17.1 Consumer Interactive 7.9 5.3 3.9 Corporate 8.0 20.2 13.8 Total $ 132.2 $ 155.2 $ 81.7</t>
  </si>
  <si>
    <t>Depreciation and amortization expense of continuing operations, by segment</t>
  </si>
  <si>
    <t>Depreciation and amortization expense by segment was as follows: Twelve Months Ended December 31, (in millions) 2015 2014 2013 U.S. Information Services $ 206.2 $ 174.7 $ 129.9 International 55.1 51.0 39.9 Consumer Interactive 11.8 10.3 8.9 Corporate 5.3 5.2 8.1 Total $ 278.4 $ 241.2 $ 186.8</t>
  </si>
  <si>
    <t>Revenue based on the country</t>
  </si>
  <si>
    <t>Percentage of revenue based on the country where it was earned, was as follows: Twelve Months Ended December 31, (in millions) 2015 2014 2013 United States 82 % 80 % 80 % South Africa 4 % 6 % 6 % Canada 4 % 5 % 5 % Other 10 % 9 % 9 %</t>
  </si>
  <si>
    <t>Long-lived assets, other than financial instruments and deferred tax assets, based on the location of the legal entity that owns the asset</t>
  </si>
  <si>
    <t>Percentage of long-lived assets, other than financial instruments and deferred tax assets, based on the location of the legal entity that owns the asset, was as follows: Percent of Long-Lived Assets Country 2015 2014 2013 United States 83 % 82 % 85 % South Africa 2 % 3 % 3 % Canada 2 % 3 % 3 % Other 13 % 12 % 9 %</t>
  </si>
  <si>
    <t>Commitments (Tables)</t>
  </si>
  <si>
    <t>Summary of future minimum payments for noncancelable operating leases, purchase obligations and other liabilities</t>
  </si>
  <si>
    <t>Future minimum payments for noncancelable operating leases, purchase obligations and other liabilities in effect as of December 31, 2015, are payable as follows: (in millions) Operating Leases Purchase Obligations Total 2016 $ 13.2 $ 176.5 $ 189.7 2017 7.6 29.6 37.2 2018 5.7 21.8 27.5 2019 5.4 2.6 8.0 2020 5.1 1.8 6.9 Thereafter 11.0 0.3 11.3 Totals $ 48.0 $ 232.6 $ 280.6</t>
  </si>
  <si>
    <t>Quarterly Financial Data (Unaudited) (Tables)</t>
  </si>
  <si>
    <t>Summary of quarterly financial data</t>
  </si>
  <si>
    <t>The quarterly financial data for 2015 and 2014 consisted of the following: Three Months Ended (in millions) December 31, September 30, 2015 June 30, 2015 March 31, 2015 Revenue $ 386.1 $ 389.1 $ 378.5 $ 353.1 Operating income 48.9 60.3 51.4 36.5 Net income (loss) 21.1 (1.0 ) (0.4 ) (4.4 ) Net income (loss) attributable to TransUnion 19.2 (4.0 ) (2.6 ) (6.6 ) Earnings per share: Basic $ 0.11 $ (0.02 ) $ (0.02 ) $ (0.04 ) Diluted $ 0.10 $ (0.02 ) $ (0.02 ) $ (0.04 ) Three Months Ended (in millions) December 31, September 30, June 30, March 31, Revenue $ 335.6 $ 338.2 $ 327.5 $ 303.4 Operating income 20.4 40.8 32.4 34.8 Net income (loss) (10.7 ) (0.1 ) 19.9 (13.5 ) Net income (loss) attributable to TransUnion (13.1 ) (2.6 ) 17.9 (14.7 ) Earnings per share: Basic $ (0.09 ) $ (0.02 ) $ 0.12 $ (0.10 ) Diluted $ (0.09 ) $ (0.02 ) $ 0.12 $ (0.10 )</t>
  </si>
  <si>
    <t>Accumulated Other Comprehensive Income (Loss) (Tables)</t>
  </si>
  <si>
    <t>Component accumulated other comprehensive income (loss)</t>
  </si>
  <si>
    <t>The following table sets forth the changes in each component of accumulated other comprehensive income (loss), net of tax: (in millions) Foreign Currency Translation Adjustment Net Unrealized Gain/(Loss) On Hedges Net Unrealized Gain/(Loss) On Available-for-sale Securities Accumulated Other Comprehensive Income / (Loss) Balance, December 31, 2012 $ (20.7 ) $ (3.7 ) $ — $ (24.4 ) Change (51.9 ) 3.1 — (48.8 ) Balance, December 31, 2013 $ (72.6 ) $ (0.6 ) $ — $ (73.2 ) Change (44.2 ) (0.2 ) 0.1 (44.3 ) Balance, December 31, 2014 $ (116.8 ) $ (0.8 ) $ 0.1 $ (117.5 ) Change (74.8 ) 0.5 — (74.3 ) Balance, December 31, 2015 $ (191.6 ) $ (0.3 ) $ 0.1 $ (191.8 )</t>
  </si>
  <si>
    <t>Significant Accounting and Reporting Policies (Details Textual)</t>
  </si>
  <si>
    <t>Dec. 31, 2015USD ($)Segment</t>
  </si>
  <si>
    <t>Dec. 31, 2014USD ($)</t>
  </si>
  <si>
    <t>Dec. 31, 2013USD ($)</t>
  </si>
  <si>
    <t>Significant Accounting Policies [Line Items]</t>
  </si>
  <si>
    <t>Global Presence, Number of Countries</t>
  </si>
  <si>
    <t>Summary of Significant Accounting Policies (Textual) [Abstract]</t>
  </si>
  <si>
    <t>Ownership interest</t>
  </si>
  <si>
    <t>20.00%</t>
  </si>
  <si>
    <t>Nonmarketable investments in TransUnion Corp</t>
  </si>
  <si>
    <t>Number of operating segments | Segment</t>
  </si>
  <si>
    <t>Advertising costs</t>
  </si>
  <si>
    <t>Exchange rate gains (losses)</t>
  </si>
  <si>
    <t>Impairment of intangible assets, finite-lived</t>
  </si>
  <si>
    <t>Expenses related to defined contribution profit sharing plan</t>
  </si>
  <si>
    <t>Number of Data Sources</t>
  </si>
  <si>
    <t>Other than Temporary Impairment Losses, Investments</t>
  </si>
  <si>
    <t>Building and Building Improvements [Member]</t>
  </si>
  <si>
    <t>Estimated useful life of the asset</t>
  </si>
  <si>
    <t>20 years</t>
  </si>
  <si>
    <t>Net Unrealized Gain/(Loss) On Available-for-sale Securities</t>
  </si>
  <si>
    <t>Common Stock [Member]</t>
  </si>
  <si>
    <t>Change in Accounting Estimate, Financial Effect</t>
  </si>
  <si>
    <t>Effect On Operating Income [Member]</t>
  </si>
  <si>
    <t>Effect on Net Income [Member]</t>
  </si>
  <si>
    <t>Minimum [Member]</t>
  </si>
  <si>
    <t>Estimated useful life</t>
  </si>
  <si>
    <t>3 years</t>
  </si>
  <si>
    <t>Minimum [Member] | Internal Use Software [Member]</t>
  </si>
  <si>
    <t>Minimum [Member] | Computer Equipment and Purchased Software [Member]</t>
  </si>
  <si>
    <t>Minimum [Member] | Leasehold Improvements [Member]</t>
  </si>
  <si>
    <t>5 years</t>
  </si>
  <si>
    <t>Maximum [Member]</t>
  </si>
  <si>
    <t>40 years</t>
  </si>
  <si>
    <t>Maximum [Member] | Internal Use Software [Member]</t>
  </si>
  <si>
    <t>7 years</t>
  </si>
  <si>
    <t>Maximum [Member] | Computer Equipment and Purchased Software [Member]</t>
  </si>
  <si>
    <t>Maximum [Member] | Leasehold Improvements [Member]</t>
  </si>
  <si>
    <t>Other Current Assets (Details) - USD ($) $ in Millions</t>
  </si>
  <si>
    <t>Time Deposits, $100,000 or More, Foreign</t>
  </si>
  <si>
    <t>Prepaid expenses</t>
  </si>
  <si>
    <t>Other Short-term Investments</t>
  </si>
  <si>
    <t>Marketable Securities, Current</t>
  </si>
  <si>
    <t>Deferred financing fees</t>
  </si>
  <si>
    <t>Income taxes receivable</t>
  </si>
  <si>
    <t>Deferred income tax assets</t>
  </si>
  <si>
    <t>Total other current assets</t>
  </si>
  <si>
    <t>Property, Plant and Equipment (Details) - USD ($) $ in Millions</t>
  </si>
  <si>
    <t>Computer equipment and furniture</t>
  </si>
  <si>
    <t>Building and building improvements</t>
  </si>
  <si>
    <t>Purchased software</t>
  </si>
  <si>
    <t>Land</t>
  </si>
  <si>
    <t>Total cost of property, plant and equipment</t>
  </si>
  <si>
    <t>Less: accumulated depreciation</t>
  </si>
  <si>
    <t>Property, Plant and Equipment (Details Textual) - USD ($) $ in Millions</t>
  </si>
  <si>
    <t>Property, Plant and Equipment (Textual) [Abstract]</t>
  </si>
  <si>
    <t>Accumulated depreciation</t>
  </si>
  <si>
    <t>Depreciation expense</t>
  </si>
  <si>
    <t>Goodwill (Details) - USD ($) $ in Millions</t>
  </si>
  <si>
    <t>Beginning balance</t>
  </si>
  <si>
    <t>Acquisitions</t>
  </si>
  <si>
    <t>Foreign exchange rate adjustment</t>
  </si>
  <si>
    <t>Purchase accounting adjustments related to acquisition of TransUnion Corp</t>
  </si>
  <si>
    <t>Ending balance</t>
  </si>
  <si>
    <t>USIS [Member]</t>
  </si>
  <si>
    <t>International [Member]</t>
  </si>
  <si>
    <t>Interactive [Member]</t>
  </si>
  <si>
    <t>Other Assets (Details) - USD ($) $ in Millions</t>
  </si>
  <si>
    <t>Investments in and Advance to Affiliates, Subsidiaries, Associates, and Joint Ventures</t>
  </si>
  <si>
    <t>Other Long-term Investments</t>
  </si>
  <si>
    <t>Marketable Securities, Noncurrent</t>
  </si>
  <si>
    <t>Deferred Finance Costs, Noncurrent, Net</t>
  </si>
  <si>
    <t>Deposits Assets, Noncurrent</t>
  </si>
  <si>
    <t>Other Assets, Miscellaneous, Noncurrent</t>
  </si>
  <si>
    <t>Other Assets, Noncurrent</t>
  </si>
  <si>
    <t>Goodwill (Details Textual) - USD ($) $ in Millions</t>
  </si>
  <si>
    <t>Goodwill (Textual) [Abstract]</t>
  </si>
  <si>
    <t>Goodwill impairment</t>
  </si>
  <si>
    <t>Accumulated goodwill impairment losses</t>
  </si>
  <si>
    <t>Intangible Assets (Details) - USD ($) $ in Millions</t>
  </si>
  <si>
    <t>Acquired Finite-Lived Intangible Assets [Line Items]</t>
  </si>
  <si>
    <t>Finite-Lived Intangible Assets, Amortization Expense, Next Rolling Twelve Months</t>
  </si>
  <si>
    <t>Finite-Lived Intangible Assets, Amortization Expense, Rolling Year Two</t>
  </si>
  <si>
    <t>Finite-Lived Intangible Assets, Amortization Expense, Rolling Year Three</t>
  </si>
  <si>
    <t>Finite-Lived Intangible Assets, Amortization Expense, Rolling Year Four</t>
  </si>
  <si>
    <t>Finite-Lived Intangible Assets, Amortization Expense, Rolling Year Five</t>
  </si>
  <si>
    <t>Finite-Lived Intangible Assets, Amortization Expense, Rolling after Year Five</t>
  </si>
  <si>
    <t>Gross</t>
  </si>
  <si>
    <t>Accumulated amortization</t>
  </si>
  <si>
    <t>Total future amortization expense</t>
  </si>
  <si>
    <t>Database and credit files [Member]</t>
  </si>
  <si>
    <t>Internal Use Software [Member]</t>
  </si>
  <si>
    <t>Customer relationships [Member]</t>
  </si>
  <si>
    <t>Trademarks, copyrights and patents [Member]</t>
  </si>
  <si>
    <t>Finite-Lived Intangible Asset, Useful Life</t>
  </si>
  <si>
    <t>Noncompete and other agreements [Member]</t>
  </si>
  <si>
    <t>Minimum [Member] | Database and credit files [Member]</t>
  </si>
  <si>
    <t>12 years</t>
  </si>
  <si>
    <t>Minimum [Member] | Customer relationships [Member]</t>
  </si>
  <si>
    <t>10 years</t>
  </si>
  <si>
    <t>Other Current Liabilities (Details) - USD ($) $ in Millions</t>
  </si>
  <si>
    <t>Accrued payroll</t>
  </si>
  <si>
    <t>Accrued interest</t>
  </si>
  <si>
    <t>Estimated Litigation Liability, Current</t>
  </si>
  <si>
    <t>Deferred revenue</t>
  </si>
  <si>
    <t>Accrued employee benefits</t>
  </si>
  <si>
    <t>Total other current liabilities</t>
  </si>
  <si>
    <t>Intangible Assets (Details 1) - USD ($) $ in Millions</t>
  </si>
  <si>
    <t>Amortization of Intangible Assets</t>
  </si>
  <si>
    <t>Thereafter</t>
  </si>
  <si>
    <t>Intangible Assets (Details Textual) - USD ($) $ in Millions</t>
  </si>
  <si>
    <t>Intangible Assets (Textual) [Abstract]</t>
  </si>
  <si>
    <t>Amortization expense for intangible assets</t>
  </si>
  <si>
    <t>Database and credit files [Member] | Maximum [Member]</t>
  </si>
  <si>
    <t>15 years</t>
  </si>
  <si>
    <t>Database and credit files [Member] | Minimum [Member]</t>
  </si>
  <si>
    <t>Internal Use Software [Member] | Maximum [Member]</t>
  </si>
  <si>
    <t>Internal Use Software [Member] | Minimum [Member]</t>
  </si>
  <si>
    <t>Customer relationships [Member] | Maximum [Member]</t>
  </si>
  <si>
    <t>Customer relationships [Member] | Minimum [Member]</t>
  </si>
  <si>
    <t>Noncompete agreements [Member]</t>
  </si>
  <si>
    <t>Investments in Affiliated Companies (Details) - USD ($) $ in Millions</t>
  </si>
  <si>
    <t>Schedule of Investments [Line Items]</t>
  </si>
  <si>
    <t>Equity Method Investments</t>
  </si>
  <si>
    <t>Cost Method Investments</t>
  </si>
  <si>
    <t>Impairments of investments in affiliated companies</t>
  </si>
  <si>
    <t>Dividends received from equity method investments</t>
  </si>
  <si>
    <t>Equity Method Significant Subsidiary - TU Mexico [Member]</t>
  </si>
  <si>
    <t>Equity Method Significant Subsidiaries [Member]</t>
  </si>
  <si>
    <t>Current assets</t>
  </si>
  <si>
    <t>Noncurrent assets</t>
  </si>
  <si>
    <t>Current liabilities</t>
  </si>
  <si>
    <t>Noncurrent liabilities</t>
  </si>
  <si>
    <t>Operating income</t>
  </si>
  <si>
    <t>Income from continuing operations</t>
  </si>
  <si>
    <t>Equity Method - All Other Subsidiaries [Member]</t>
  </si>
  <si>
    <t>CIBIL [Member]</t>
  </si>
  <si>
    <t>Noncontrolling Interest, Ownership Percentage by Parent</t>
  </si>
  <si>
    <t>25.69%</t>
  </si>
  <si>
    <t>Investments in Affiliated Companies (Details Textual) - USD ($) $ in Millions</t>
  </si>
  <si>
    <t>6 Months Ended</t>
  </si>
  <si>
    <t>May. 21, 2014</t>
  </si>
  <si>
    <t>Percentage of ownership interest</t>
  </si>
  <si>
    <t>Maximum Ownership Percent Consider Under Cost Method Investments</t>
  </si>
  <si>
    <t>Cost-method Investments, Realized Gain (Loss)</t>
  </si>
  <si>
    <t>Other-than-temporary impairments of marketable securities</t>
  </si>
  <si>
    <t>Cost-method Investments [Member]</t>
  </si>
  <si>
    <t>Dividends received from cost method investments</t>
  </si>
  <si>
    <t>55.00%</t>
  </si>
  <si>
    <t>Business Combination, Step Acquisition, Equity Interest in Acquiree, Remeasurement Gain</t>
  </si>
  <si>
    <t>Other Liabilities (Details) - USD ($) $ in Millions</t>
  </si>
  <si>
    <t>Retirement benefits</t>
  </si>
  <si>
    <t>Unrecognized tax benefits</t>
  </si>
  <si>
    <t>Total other liabilities</t>
  </si>
  <si>
    <t>Stockholders' Equity (Details) - USD ($) $ / shares in Units, $ in Millions</t>
  </si>
  <si>
    <t>Jun. 24, 2015</t>
  </si>
  <si>
    <t>Stockholders' Equity Note, Stock Split</t>
  </si>
  <si>
    <t>Common Stock, Shares Authorized</t>
  </si>
  <si>
    <t>Preferred Stock, Shares Authorized</t>
  </si>
  <si>
    <t>Underwriter Option Shares</t>
  </si>
  <si>
    <t>Shares Issued, Price Per Share</t>
  </si>
  <si>
    <t>Proceeds from IPO, net of Underwriter Fees and Costs</t>
  </si>
  <si>
    <t>Debt (Details) - USD ($) $ in Millions</t>
  </si>
  <si>
    <t>Debt Instrument [Line Items]</t>
  </si>
  <si>
    <t>Long-term Debt, Maturities, Repayments of Principal in Next Twelve Months</t>
  </si>
  <si>
    <t>Debt and capital lease obligations</t>
  </si>
  <si>
    <t>Current portion of long-term debt</t>
  </si>
  <si>
    <t>Total debt</t>
  </si>
  <si>
    <t>Long-term Debt, Maturities, Repayments of Principal in Year Two</t>
  </si>
  <si>
    <t>Long-term Debt, Maturities, Repayments of Principal in Year Three</t>
  </si>
  <si>
    <t>Long-term Debt, Maturities, Repayments of Principal in Year Four</t>
  </si>
  <si>
    <t>Long-term Debt, Maturities, Repayments of Principal in Year Five</t>
  </si>
  <si>
    <t>Long-term Debt, Maturities, Repayments of Principal after Year Five</t>
  </si>
  <si>
    <t>Debt Instrument, Unamortized Discount (Premium), Net</t>
  </si>
  <si>
    <t>Senior Loans [Member]</t>
  </si>
  <si>
    <t>Debt Instrument, Unamortized Discount</t>
  </si>
  <si>
    <t>Unamortized Deferred Fees</t>
  </si>
  <si>
    <t>Long-term Debt, Percentage Bearing Variable Interest, Percentage Rate</t>
  </si>
  <si>
    <t>3.50%</t>
  </si>
  <si>
    <t>Debt Instrument, Maturity Date</t>
  </si>
  <si>
    <t>Apr. 9,
		2021</t>
  </si>
  <si>
    <t>Senior Secured Term Loan A [Member]</t>
  </si>
  <si>
    <t>2.86%</t>
  </si>
  <si>
    <t>Jun. 30,
		2020</t>
  </si>
  <si>
    <t>Senior Secured Revolving Line Of Credit [Member]</t>
  </si>
  <si>
    <t>3.75%</t>
  </si>
  <si>
    <t>9.625% Senior Note [Member]</t>
  </si>
  <si>
    <t>Debt Instrument, Interest Rate, Stated Percentage</t>
  </si>
  <si>
    <t>9.625%</t>
  </si>
  <si>
    <t>8.125 % Senior Note [Member]</t>
  </si>
  <si>
    <t>8.125%</t>
  </si>
  <si>
    <t>Notes Payable, Other Payables [Member]</t>
  </si>
  <si>
    <t>Capital lease obligations [Member]</t>
  </si>
  <si>
    <t>Debt (Details 1) $ in Millions</t>
  </si>
  <si>
    <t>Dec. 31, 2015USD ($)</t>
  </si>
  <si>
    <t>Unamortized Loan Commitment and Origination Fees and Unamortized Discounts or Premiums</t>
  </si>
  <si>
    <t>Debt (Details 3) - USD ($) $ in Millions</t>
  </si>
  <si>
    <t>Loan fees included in other interest and expense</t>
  </si>
  <si>
    <t>Loss on early extinguishment of debt</t>
  </si>
  <si>
    <t>Debt (Details Textual) - USD ($)</t>
  </si>
  <si>
    <t>May. 09, 2014</t>
  </si>
  <si>
    <t>Apr. 09, 2014</t>
  </si>
  <si>
    <t>Dec. 31, 2012</t>
  </si>
  <si>
    <t>Debt (Textual) [Abstract]</t>
  </si>
  <si>
    <t>Gains (Losses) on Restructuring of Debt</t>
  </si>
  <si>
    <t>Repayment of term loan</t>
  </si>
  <si>
    <t>Carrying value of long term debts</t>
  </si>
  <si>
    <t>Repayments of Lines of Credit</t>
  </si>
  <si>
    <t>Net Leverage Ratio Requirement</t>
  </si>
  <si>
    <t>Gains (Losses) on Extinguishment of Debt</t>
  </si>
  <si>
    <t>Debt issuance costs expensed</t>
  </si>
  <si>
    <t>Credit Facility [Domain]</t>
  </si>
  <si>
    <t>Line of Credit Facility, Additional Borrowing Capacity</t>
  </si>
  <si>
    <t>Senior Secured Term Loan [Member]</t>
  </si>
  <si>
    <t>Variable interest rate</t>
  </si>
  <si>
    <t>Senior notes issued notes to investor</t>
  </si>
  <si>
    <t>Principal payments percentage</t>
  </si>
  <si>
    <t>1.25%</t>
  </si>
  <si>
    <t>Stepped-up Percent Principle Payment</t>
  </si>
  <si>
    <t>1.875%</t>
  </si>
  <si>
    <t>Debt Instrument, Description of Variable Rate Basis</t>
  </si>
  <si>
    <t>LIBOR</t>
  </si>
  <si>
    <t>Senior Secured Term Loan [Member] | Minimum [Member]</t>
  </si>
  <si>
    <t>Revolving line of credit rate margin</t>
  </si>
  <si>
    <t>2.00%</t>
  </si>
  <si>
    <t>Senior Secured Term Loan [Member] | Maximum [Member]</t>
  </si>
  <si>
    <t>2.25%</t>
  </si>
  <si>
    <t>0.25%</t>
  </si>
  <si>
    <t>LIBOR Floor Rate</t>
  </si>
  <si>
    <t>0.75%</t>
  </si>
  <si>
    <t>Excesscashflows</t>
  </si>
  <si>
    <t>Excess Principal Payments</t>
  </si>
  <si>
    <t>London Interbank Offered Rate ("LIBOR")</t>
  </si>
  <si>
    <t>Senior Loans [Member] | Minimum [Member]</t>
  </si>
  <si>
    <t>2.75%</t>
  </si>
  <si>
    <t>Percentage of excess cash flows to determine principal payment</t>
  </si>
  <si>
    <t>0.00%</t>
  </si>
  <si>
    <t>Senior Loans [Member] | Maximum [Member]</t>
  </si>
  <si>
    <t>3.00%</t>
  </si>
  <si>
    <t>50.00%</t>
  </si>
  <si>
    <t>Senior secured revolving line of credit</t>
  </si>
  <si>
    <t>Senior Secured Revolving Line Of Credit [Member] | Minimum [Member]</t>
  </si>
  <si>
    <t>Annual commitment fee</t>
  </si>
  <si>
    <t>0.30%</t>
  </si>
  <si>
    <t>Senior Secured Revolving Line Of Credit [Member] | Maximum [Member]</t>
  </si>
  <si>
    <t>0.375%</t>
  </si>
  <si>
    <t>11.375% Senior notes [Member]</t>
  </si>
  <si>
    <t>Fixed interest rate</t>
  </si>
  <si>
    <t>11.375%</t>
  </si>
  <si>
    <t>Gain (loss) on debt extinguishment - write-off of fair value adjustment</t>
  </si>
  <si>
    <t>Gain (loss) on debt extinguishment - other costs</t>
  </si>
  <si>
    <t>Interest Rate Cap [Member]</t>
  </si>
  <si>
    <t>Derivative, Cap Interest Rate</t>
  </si>
  <si>
    <t>Derivative, Notional Amount</t>
  </si>
  <si>
    <t>Other Comprehensive Income (Loss), Derivatives Qualifying as Hedges, Net of Tax</t>
  </si>
  <si>
    <t>Derivative, Gain (Loss) on Derivative, Net</t>
  </si>
  <si>
    <t>Interest Rate Cap [Member] | Minimum [Member]</t>
  </si>
  <si>
    <t>Fixed rate of interest</t>
  </si>
  <si>
    <t>0.98%</t>
  </si>
  <si>
    <t>Interest Rate Cap [Member] | Maximum [Member]</t>
  </si>
  <si>
    <t>0.994%</t>
  </si>
  <si>
    <t>Swap [Member]</t>
  </si>
  <si>
    <t>Percentage variable rate of interest</t>
  </si>
  <si>
    <t>1.50%</t>
  </si>
  <si>
    <t>2.033%</t>
  </si>
  <si>
    <t>Derivative Liability</t>
  </si>
  <si>
    <t>three-month LIBOR</t>
  </si>
  <si>
    <t>Derivative Liability, Fair Value, Gross Liability</t>
  </si>
  <si>
    <t>Loss on Derivative Instruments, Pretax</t>
  </si>
  <si>
    <t>Earnings per share (Details) - USD ($) $ / shares in Units, shares in Millions, $ in Millions</t>
  </si>
  <si>
    <t>Antidilutive Securities Excluded from Computation of Earnings Per Share [Line Items]</t>
  </si>
  <si>
    <t>Dilutive impact of stock based awards</t>
  </si>
  <si>
    <t>Performance Shares [Member]</t>
  </si>
  <si>
    <t>Anti-dilutive stock outstanding</t>
  </si>
  <si>
    <t>Service shares [Member]</t>
  </si>
  <si>
    <t>Income Taxes (Details) - USD ($)</t>
  </si>
  <si>
    <t>Capital loss carryforward expiration period</t>
  </si>
  <si>
    <t>Operating Loss Carry Forward expiration period</t>
  </si>
  <si>
    <t>Income Tax Examination, Penalties Expense</t>
  </si>
  <si>
    <t>Valuation Allowance, Deferred Tax Asset, Increase (Decrease), Amount</t>
  </si>
  <si>
    <t>Unrecognized Tax Benefits, Interest on Income Taxes Accrued</t>
  </si>
  <si>
    <t>Deferred Tax Liability Not Recognized, Amount of Unrecognized Deferred Tax Liability, Undistributed Earnings of Foreign Subsidiaries</t>
  </si>
  <si>
    <t>Liability for Income Tax Penalties</t>
  </si>
  <si>
    <t>Effective Income Tax Rate Reconciliation, Percent</t>
  </si>
  <si>
    <t>42.40%</t>
  </si>
  <si>
    <t>(144.20%)</t>
  </si>
  <si>
    <t>(8.80%)</t>
  </si>
  <si>
    <t>Federal</t>
  </si>
  <si>
    <t>Current</t>
  </si>
  <si>
    <t>Deferred</t>
  </si>
  <si>
    <t>State</t>
  </si>
  <si>
    <t>Foreign</t>
  </si>
  <si>
    <t>Total provision (benefit) for income taxes</t>
  </si>
  <si>
    <t>Tax Liability Recognized for Undistributed Earnings of Foreign Subsidiaries</t>
  </si>
  <si>
    <t>Effective Income Tax Rate Reconciliation, at Federal Statutory Income Tax Rate, Percent</t>
  </si>
  <si>
    <t>35.00%</t>
  </si>
  <si>
    <t>Undistributed Earnings of Foreign Subsidiaries, Not Expected to be Remitted</t>
  </si>
  <si>
    <t>Undistributed Earnings of Foreign Subsidiaries, Expected to be Remitted</t>
  </si>
  <si>
    <t>Foreign loss and credit carryforwards expiration period</t>
  </si>
  <si>
    <t>Income Taxes (Details 1) - USD ($) $ in Millions</t>
  </si>
  <si>
    <t>Domestic</t>
  </si>
  <si>
    <t>Total income (loss) from continuing operations before income taxes</t>
  </si>
  <si>
    <t>Income Taxes (Details 2) - USD ($) $ in Millions</t>
  </si>
  <si>
    <t>Income taxes at 35% statutory rate, Value</t>
  </si>
  <si>
    <t>Income taxes at 35% statutory rate, Percent</t>
  </si>
  <si>
    <t>Increase (decrease) resulting from:</t>
  </si>
  <si>
    <t>State taxes net of federal income tax benefit</t>
  </si>
  <si>
    <t>State taxes net of federal income tax benefit, percent</t>
  </si>
  <si>
    <t>(21.80%)</t>
  </si>
  <si>
    <t>(23.90%)</t>
  </si>
  <si>
    <t>0.40%</t>
  </si>
  <si>
    <t>Foreign rate differential</t>
  </si>
  <si>
    <t>Foreign rate differential, percent</t>
  </si>
  <si>
    <t>(9.90%)</t>
  </si>
  <si>
    <t>98.70%</t>
  </si>
  <si>
    <t>Application of ASC 740-30 to foreign earnings</t>
  </si>
  <si>
    <t>Application of ASC 740-30 to foreign earnings, percent</t>
  </si>
  <si>
    <t>41.80%</t>
  </si>
  <si>
    <t>(308.40%)</t>
  </si>
  <si>
    <t>(58.00%)</t>
  </si>
  <si>
    <t>Impact of foreign dividends and foreign tax credits</t>
  </si>
  <si>
    <t>Impact of foreign dividends and foreign tax credits, percent</t>
  </si>
  <si>
    <t>0.20%</t>
  </si>
  <si>
    <t>(1.60%)</t>
  </si>
  <si>
    <t>6.40%</t>
  </si>
  <si>
    <t>Other, percent</t>
  </si>
  <si>
    <t>(2.90%)</t>
  </si>
  <si>
    <t>56.00%</t>
  </si>
  <si>
    <t>3.90%</t>
  </si>
  <si>
    <t>Total, percent</t>
  </si>
  <si>
    <t>Income Taxes (Details 3) - USD ($) $ in Millions</t>
  </si>
  <si>
    <t>Deferred income tax assets:</t>
  </si>
  <si>
    <t>Deferred compensation</t>
  </si>
  <si>
    <t>Employee benefits</t>
  </si>
  <si>
    <t>Legal reserves and settlements</t>
  </si>
  <si>
    <t>Hedge investments</t>
  </si>
  <si>
    <t>Financing related costs</t>
  </si>
  <si>
    <t>Loss and credit carryforwards</t>
  </si>
  <si>
    <t>Gross deferred income tax assets</t>
  </si>
  <si>
    <t>Valuation allowance</t>
  </si>
  <si>
    <t>Total deferred income tax assets, net</t>
  </si>
  <si>
    <t>Deferred income tax liabilities:</t>
  </si>
  <si>
    <t>Investments in affiliated companies</t>
  </si>
  <si>
    <t>Taxes on undistributed foreign earnings</t>
  </si>
  <si>
    <t>Total deferred income tax liability</t>
  </si>
  <si>
    <t>Net deferred income tax liability</t>
  </si>
  <si>
    <t>Income Taxes (Details 4) - USD ($) $ in Millions</t>
  </si>
  <si>
    <t>Balance as of beginning of period</t>
  </si>
  <si>
    <t>Reductions for tax positions of prior years</t>
  </si>
  <si>
    <t>Reductions relating to settlement and lapse of statute</t>
  </si>
  <si>
    <t>Balance as of December 31</t>
  </si>
  <si>
    <t>Income Taxes (Details Textual) - USD ($)</t>
  </si>
  <si>
    <t>Provision on Unremitted Earnings Permanently Re-invested</t>
  </si>
  <si>
    <t>Deferred Tax Assets, Valuation Allowance</t>
  </si>
  <si>
    <t>Unrecognized Tax Benefits</t>
  </si>
  <si>
    <t>Stock-Based Compensation (Details) - USD ($) $ / shares in Units, $ in Millions</t>
  </si>
  <si>
    <t>Share-based Compensation Arrangement by Share-based Payment Award [Line Items]</t>
  </si>
  <si>
    <t>Allocated Share-based Compensation Expense</t>
  </si>
  <si>
    <t>Employee Service Share-based Compensation, Tax Benefit from Compensation Expense</t>
  </si>
  <si>
    <t>Equity Option [Member]</t>
  </si>
  <si>
    <t>Equity Option [Member] | Service Condition Option [Member]</t>
  </si>
  <si>
    <t>Share-based compensation arrangement by share-based payment award, fair value assumptions, expected dividend rate</t>
  </si>
  <si>
    <t>Stock option activity consisted of the following:</t>
  </si>
  <si>
    <t>Share-based Compensation Arrangement by Share-based Payment Award, Fair Value Assumptions, Expected Term</t>
  </si>
  <si>
    <t>6 years 5 months</t>
  </si>
  <si>
    <t>Share-based compensation arrangement by share-based payment award, options, grants in period, weighted average grant date fair value</t>
  </si>
  <si>
    <t>Equity Option [Member] | Market Condition Option [Member]</t>
  </si>
  <si>
    <t>Stock-Based Compensation (Details 1) - USD ($) $ / shares in Units, $ in Millions</t>
  </si>
  <si>
    <t>Sep. 28, 2015</t>
  </si>
  <si>
    <t>May. 29, 2015</t>
  </si>
  <si>
    <t>Nov. 09, 2012</t>
  </si>
  <si>
    <t>Restricted stock activity consisted of the following:</t>
  </si>
  <si>
    <t>Cash-settleable Liability Awards [Member]</t>
  </si>
  <si>
    <t>Service Condition Option [Member] | Equity Option [Member]</t>
  </si>
  <si>
    <t>Minimum [Member] | Service Condition Option [Member] | Equity Option [Member]</t>
  </si>
  <si>
    <t>Share-based compensation arrangement by share-based payment award, fair value assumptions, expected volatility rate</t>
  </si>
  <si>
    <t>40.00%</t>
  </si>
  <si>
    <t>60.00%</t>
  </si>
  <si>
    <t>Risk-free rate of return</t>
  </si>
  <si>
    <t>1.70%</t>
  </si>
  <si>
    <t>0.90%</t>
  </si>
  <si>
    <t>5 years 11 months</t>
  </si>
  <si>
    <t>Maximum [Member] | Service Condition Option [Member] | Equity Option [Member]</t>
  </si>
  <si>
    <t>70.00%</t>
  </si>
  <si>
    <t>2.30%</t>
  </si>
  <si>
    <t>1.00%</t>
  </si>
  <si>
    <t>6 years 1 month</t>
  </si>
  <si>
    <t>2015 Omnibus Incentive Plan [Member]</t>
  </si>
  <si>
    <t>Share-based Compensation Arrangement by Share-based Payment Award, Number of Shares Authorized</t>
  </si>
  <si>
    <t>2015 Omnibus Incentive Plan [Member] | Restricted Stock [Member]</t>
  </si>
  <si>
    <t>Share-based compensation arrangement by share-based payment award, options, grants in period, gross</t>
  </si>
  <si>
    <t>Strike Price of Options Granted After Deduction</t>
  </si>
  <si>
    <t>Employee service share-based compensation, nonvested awards, compensation not yet recognized, share-based awards other than options</t>
  </si>
  <si>
    <t>Stock Based compensation expense remaining to be recognized in future years for service condition awards</t>
  </si>
  <si>
    <t>9 months</t>
  </si>
  <si>
    <t>Employee Stock [Member]</t>
  </si>
  <si>
    <t>2012 Management Equity Plan [Member]</t>
  </si>
  <si>
    <t>2012 Management Equity Plan [Member] | Equity Option [Member]</t>
  </si>
  <si>
    <t>Intrinsic value of stock options exercised</t>
  </si>
  <si>
    <t>Total fair value of options vested</t>
  </si>
  <si>
    <t>Original Term of Options Granted</t>
  </si>
  <si>
    <t>Percentage of Service Condition Awards Vesting</t>
  </si>
  <si>
    <t>Percentage of Grants Based on Service Condition Award Vesting Each Quarter</t>
  </si>
  <si>
    <t>5.00%</t>
  </si>
  <si>
    <t>2012 Management Equity Plan [Member] | Restricted Stock [Member]</t>
  </si>
  <si>
    <t>1 year</t>
  </si>
  <si>
    <t>Vesting period for restricted stock granted</t>
  </si>
  <si>
    <t>2012 Management Equity Plan [Member] | Service Condition Option [Member] | Equity Option [Member]</t>
  </si>
  <si>
    <t>Share-based Compensation Arrangement by Share-based Payment Award, Options, Outstanding, Weighted Average Remaining Contractual Term</t>
  </si>
  <si>
    <t>7 years 3 months</t>
  </si>
  <si>
    <t>8 years 2 months</t>
  </si>
  <si>
    <t>Share-based Compensation Arrangements by Share-based Payment Award, Options, Exercises in Period, Weighted Average Exercise Price</t>
  </si>
  <si>
    <t>Share-based Compensation Arrangement by Share-based Payment Award, Options, Outstanding, Number</t>
  </si>
  <si>
    <t>Share-based Compensation, Shares Authorized under Stock Option Plans, Exercise Price Range, Exercisable Options, Weighted Average Exercise Price</t>
  </si>
  <si>
    <t>Share-based Compensation Arrangement by Share-based Payment Award, Options, Outstanding, Intrinsic Value</t>
  </si>
  <si>
    <t>Share-based Compensation Arrangement by Share-based Payment Award, Options, Forfeitures in Period</t>
  </si>
  <si>
    <t>Share-based Compensation Arrangements by Share-based Payment Award, Options, Forfeitures in Period, Weighted Average Exercise Price</t>
  </si>
  <si>
    <t>Share-based Compensation Arrangement by Share-based Payment Award, Options, Expirations in Period</t>
  </si>
  <si>
    <t>Share-based Compensation Arrangements by Share-based Payment Award, Options, Expirations in Period, Weighted Average Exercise Price</t>
  </si>
  <si>
    <t>Share-based Compensation Arrangement by Share-based Payment Award, Options, Vested and Expected to Vest, Outstanding, Number</t>
  </si>
  <si>
    <t>Share-based Compensation Arrangement by Share-based Payment Award, Options, Vested and Expected to Vest, Exercisable, Number</t>
  </si>
  <si>
    <t>Share-based Compensation Arrangement by Share-based Payment Award, Options, Vested and Expected to Vest, Exercisable, Weighted Average Exercise Price</t>
  </si>
  <si>
    <t>Share-based Compensation Arrangement by Share-based Payment Award, Options, Exercisable, Weighted Average Remaining Contractual Term</t>
  </si>
  <si>
    <t>Share-based Compensation Arrangement by Share-based Payment Award, Options, Vested and Expected to Vest, Outstanding, Weighted Average Exercise Price</t>
  </si>
  <si>
    <t>Share-based Compensation Arrangement by Share-based Payment Award, Options, Vested and Expected to Vest, Exercisable, Weighted Average Remaining Contractual Term</t>
  </si>
  <si>
    <t>Share-based Compensation Arrangement by Share-based Payment Award, Options, Vested and Expected to Vest, Exercisable, Aggregate Intrinsic Value</t>
  </si>
  <si>
    <t>Share-based Compensation Arrangements by Share-based Payment Award, Options, Grants in Period, Weighted Average Exercise Price</t>
  </si>
  <si>
    <t>2 years 9 months</t>
  </si>
  <si>
    <t>Percentage of Stock Options and Stock Appreciation Rights Vest Granted Based on Service Condition Award</t>
  </si>
  <si>
    <t>Share-based Compensation Arrangement by Share-based Payment Award, Options, Exercisable, Intrinsic Value</t>
  </si>
  <si>
    <t>2012 Management Equity Plan [Member] | Market Condition Option [Member] | Equity Option [Member]</t>
  </si>
  <si>
    <t>Percentage of Stock Options and Stock Appreciation Rights Vest Granted Based on Market Condition Award</t>
  </si>
  <si>
    <t>Stock-Based Compensation (Details Textual) - USD ($) $ / shares in Units, $ in Millions</t>
  </si>
  <si>
    <t>Stock Based Compensation (Textual) [Abstract]</t>
  </si>
  <si>
    <t>Stock-based compensation expense</t>
  </si>
  <si>
    <t>Income tax benefit</t>
  </si>
  <si>
    <t>Stock Option [Member]</t>
  </si>
  <si>
    <t>Stock Option [Member] | Service Condition Option [Member]</t>
  </si>
  <si>
    <t>Stock Option [Member] | Market Condition Option [Member]</t>
  </si>
  <si>
    <t>Minimum [Member] | Stock Option [Member] | Service Condition Option [Member]</t>
  </si>
  <si>
    <t>Expected volatility</t>
  </si>
  <si>
    <t>Maximum [Member] | Stock Option [Member] | Service Condition Option [Member]</t>
  </si>
  <si>
    <t>Shares authorized for grant</t>
  </si>
  <si>
    <t>Stock issued during period, shares, restricted stock award, net of forfeitures</t>
  </si>
  <si>
    <t>Exercise price of Stock option and SARs after modification</t>
  </si>
  <si>
    <t>Stock-based compensation expense remaining to be recognized with a weighted-average recognition period for service condition options</t>
  </si>
  <si>
    <t>2012 Management Equity Plan [Member] | Stock Appreciation Rights [Member]</t>
  </si>
  <si>
    <t>Term of Stock option and SARs</t>
  </si>
  <si>
    <t>Stock-based compensation expense remaining to be recognized in future years for service condition options</t>
  </si>
  <si>
    <t>Shares, granted</t>
  </si>
  <si>
    <t>Share-based compensation, shares authorized under stock option plans, exercise price range, outstanding options, weighted average exercise price</t>
  </si>
  <si>
    <t>Total fair value of restricted stock vested</t>
  </si>
  <si>
    <t>Share-based compensation arrangement by share-based payment award, equity instruments other than options, forfeited in period</t>
  </si>
  <si>
    <t>Stock issued during period, shares, share-based compensation, gross</t>
  </si>
  <si>
    <t>Share-based compensation arrangement by share-based payment award, equity instruments other than options, share-based liabilities paid</t>
  </si>
  <si>
    <t>Share-based Compensation Arrangement by Share-based Payment Award, Non-Option Equity Instruments, Outstanding, Number</t>
  </si>
  <si>
    <t>2012 Management Equity Plan [Member] | Stock Appreciation Rights [Member] | Service Condition Option [Member]</t>
  </si>
  <si>
    <t>Percentage of stock options and stock appreciation rights vest granted based on service condition award</t>
  </si>
  <si>
    <t>2012 Management Equity Plan [Member] | Stock Appreciation Rights [Member] | Market Condition Option [Member]</t>
  </si>
  <si>
    <t>Percentage of stock options and stock appreciation rights vest granted based on market condition award</t>
  </si>
  <si>
    <t>2012 Management Equity Plan [Member] | Stock Option [Member]</t>
  </si>
  <si>
    <t>Service condition awards vesting percentage on either the first anniversary or one year after the grant date</t>
  </si>
  <si>
    <t>One year after the grant date control transaction</t>
  </si>
  <si>
    <t>Employee service share-based compensation, cash received from exercise of stock options</t>
  </si>
  <si>
    <t>Employee service share-based compensation, tax benefit realized from exercise of stock options</t>
  </si>
  <si>
    <t>Share-based Compensation Arrangement by Share-based Payment Award, Equity Instruments Other than Options, Vested in Period, Fair Value</t>
  </si>
  <si>
    <t>2012 Management Equity Plan [Member] | Stock Option [Member] | Service Condition Option [Member]</t>
  </si>
  <si>
    <t>Stock options exercised</t>
  </si>
  <si>
    <t>2012 Management Equity Plan [Member] | Stock Option [Member] | Market Condition Option [Member]</t>
  </si>
  <si>
    <t>Stock-based compensation expense remaining to be recognized with a weighted-average recognition period for market condition options</t>
  </si>
  <si>
    <t>Stock awards Associated with Acquisitions [Domain]</t>
  </si>
  <si>
    <t>Deferred Compensation Share-based Arrangements, Liability, Current and Noncurrent</t>
  </si>
  <si>
    <t>Fair Value (Details) - USD ($)</t>
  </si>
  <si>
    <t>Fair Value, Assets and Liabilities Measured on Recurring and Nonrecurring Basis [Line Items]</t>
  </si>
  <si>
    <t>Realized and Unrealized Gains and Losses on Available For Sales Securities</t>
  </si>
  <si>
    <t>Business Combination, Contingent Consideration, Liability</t>
  </si>
  <si>
    <t>Business Combination, Contingent Consideration Arrangements, Range of Outcomes, Value, High</t>
  </si>
  <si>
    <t>Business Combination, Contingent Consideration Arrangements, Change in Amount of Contingent Consideration, Liability</t>
  </si>
  <si>
    <t>Fair Value, Recurring [Member]</t>
  </si>
  <si>
    <t>Trading securities</t>
  </si>
  <si>
    <t>Available-for-sale Securities, Noncurrent</t>
  </si>
  <si>
    <t>Assets, Fair Value Disclosure</t>
  </si>
  <si>
    <t>Financial and Nonfinancial Liabilities, Fair Value Disclosure</t>
  </si>
  <si>
    <t>Derivative Asset, Fair Value, Gross Liability</t>
  </si>
  <si>
    <t>Level 1 [Member] | Fair Value, Recurring [Member]</t>
  </si>
  <si>
    <t>Level 2 [Member] | Fair Value, Recurring [Member]</t>
  </si>
  <si>
    <t>Level 3 [Member] | Fair Value, Recurring [Member]</t>
  </si>
  <si>
    <t>Available-for-sale Securities, Debt Maturities, Date</t>
  </si>
  <si>
    <t>Jan. 17,
		2033</t>
  </si>
  <si>
    <t>Dec. 17,
		2027</t>
  </si>
  <si>
    <t>Operating Segments (Details) - USD ($) $ in Millions</t>
  </si>
  <si>
    <t>Financial information by segments</t>
  </si>
  <si>
    <t>U.S. Information Services [Member]</t>
  </si>
  <si>
    <t>Corporate [Member]</t>
  </si>
  <si>
    <t>Segment Revenues Gross Intersegment [Member]</t>
  </si>
  <si>
    <t>Segment Revenues Gross Intersegment [Member] | U.S. Information Services [Member]</t>
  </si>
  <si>
    <t>Segment Revenues Gross Intersegment [Member] | International [Member]</t>
  </si>
  <si>
    <t>Segment Revenues Gross Intersegment [Member] | Interactive [Member]</t>
  </si>
  <si>
    <t>Intersegment Eliminations [Member]</t>
  </si>
  <si>
    <t>Intersegment Eliminations [Member] | U.S. Information Services [Member]</t>
  </si>
  <si>
    <t>Intersegment Eliminations [Member] | International [Member]</t>
  </si>
  <si>
    <t>Intersegment Eliminations [Member] | Interactive [Member]</t>
  </si>
  <si>
    <t>Operating Segments (Details 1) - USD ($) $ in Millions</t>
  </si>
  <si>
    <t>Reconciliation of operating income (loss) to income from continuing operations before income tax:</t>
  </si>
  <si>
    <t>Operating income from segments</t>
  </si>
  <si>
    <t>Income (loss) from continuing operations before income taxes</t>
  </si>
  <si>
    <t>Operating Segments (Details 2) - USD ($) $ in Millions</t>
  </si>
  <si>
    <t>Other income and expense, net from equity method investments</t>
  </si>
  <si>
    <t>Operating Segments (Details 3) - USD ($) $ in Millions</t>
  </si>
  <si>
    <t>Property, plant and equipment, net of accumulated depreciation and amortization, by segment</t>
  </si>
  <si>
    <t>Assets</t>
  </si>
  <si>
    <t>Operating Segments (Details 4) - USD ($) $ in Millions</t>
  </si>
  <si>
    <t>Payments to acquire property, plant, and equipment</t>
  </si>
  <si>
    <t>Operating Segments (Details 5) - USD ($) $ in Millions</t>
  </si>
  <si>
    <t>Operating Segments (Details 6)</t>
  </si>
  <si>
    <t>United States [Member]</t>
  </si>
  <si>
    <t>Revenue earned</t>
  </si>
  <si>
    <t>82.00%</t>
  </si>
  <si>
    <t>80.00%</t>
  </si>
  <si>
    <t>South Africa [Member]</t>
  </si>
  <si>
    <t>4.00%</t>
  </si>
  <si>
    <t>6.00%</t>
  </si>
  <si>
    <t>Canada [Member]</t>
  </si>
  <si>
    <t>Other Country [Member]</t>
  </si>
  <si>
    <t>10.00%</t>
  </si>
  <si>
    <t>9.00%</t>
  </si>
  <si>
    <t>Operating Segments (Details 7)</t>
  </si>
  <si>
    <t>Long-lived assets, other than financial instruments and deferred tax assets</t>
  </si>
  <si>
    <t>83.00%</t>
  </si>
  <si>
    <t>85.00%</t>
  </si>
  <si>
    <t>13.00%</t>
  </si>
  <si>
    <t>12.00%</t>
  </si>
  <si>
    <t>Operating Segments (Details Textual)</t>
  </si>
  <si>
    <t>Dec. 31, 2015Segment</t>
  </si>
  <si>
    <t>Operating Segments (Textual) [Abstract]</t>
  </si>
  <si>
    <t>Number of operating segments</t>
  </si>
  <si>
    <t>Commitments (Details) $ in Millions</t>
  </si>
  <si>
    <t>Operating Leases, 2015</t>
  </si>
  <si>
    <t>Operating Leases, 2016</t>
  </si>
  <si>
    <t>Operating Leases, 2017</t>
  </si>
  <si>
    <t>Operating Leases, 2018</t>
  </si>
  <si>
    <t>Operating Leases, 2019</t>
  </si>
  <si>
    <t>Operating Leases, Thereafter</t>
  </si>
  <si>
    <t>Totals, Operating Leases</t>
  </si>
  <si>
    <t>Purchase Obligations, 2015</t>
  </si>
  <si>
    <t>Purchase Obligations, 2016</t>
  </si>
  <si>
    <t>Purchase Obligations, 2017</t>
  </si>
  <si>
    <t>Purchase Obligations, 2018</t>
  </si>
  <si>
    <t>Purchase Obligations, 2019</t>
  </si>
  <si>
    <t>Purchase Obligations, Thereafter</t>
  </si>
  <si>
    <t>Totals, Purchase Obligations</t>
  </si>
  <si>
    <t>Total, 2014</t>
  </si>
  <si>
    <t>Total, 2015</t>
  </si>
  <si>
    <t>Total, 2016</t>
  </si>
  <si>
    <t>Total, 2017</t>
  </si>
  <si>
    <t>Total, 2018</t>
  </si>
  <si>
    <t>Total, Thereafter</t>
  </si>
  <si>
    <t>Totals</t>
  </si>
  <si>
    <t>Commitments (Details Textual) - USD ($) $ in Millions</t>
  </si>
  <si>
    <t>Operating Leases, Rent Expense, Net</t>
  </si>
  <si>
    <t>Minimum Payments Licensing Agreements</t>
  </si>
  <si>
    <t>Contingencies (Details) - USD ($) $ in Millions</t>
  </si>
  <si>
    <t>Related-Party Transactions (Details) - USD ($) $ / shares in Units, $ in Millions</t>
  </si>
  <si>
    <t>Related Party Transaction [Line Items]</t>
  </si>
  <si>
    <t>IPO Shares Reserved for Related Parties (Percent)</t>
  </si>
  <si>
    <t>Related Party Transactions (Textual) [Abstract]</t>
  </si>
  <si>
    <t>Payments for Hedge, Financing Activities</t>
  </si>
  <si>
    <t>Advent International Corporation [Member]</t>
  </si>
  <si>
    <t>Related party transaction, expenses from transactions with related party</t>
  </si>
  <si>
    <t>Beneficially owned excess</t>
  </si>
  <si>
    <t>79.40%</t>
  </si>
  <si>
    <t>Goldman Sachs and Company [Member]</t>
  </si>
  <si>
    <t>Director [Member]</t>
  </si>
  <si>
    <t>Advisory fee</t>
  </si>
  <si>
    <t>Affiliates of Goldman Sachs &amp; Co [Member]</t>
  </si>
  <si>
    <t>Interest Expense, Related Party</t>
  </si>
  <si>
    <t>Revenue from Related Parties</t>
  </si>
  <si>
    <t>39.70%</t>
  </si>
  <si>
    <t>Executive Officer [Member]</t>
  </si>
  <si>
    <t>Purchase price of common shares</t>
  </si>
  <si>
    <t>Aggregate purchase of common stock</t>
  </si>
  <si>
    <t>Purchase price of aggregate common stock</t>
  </si>
  <si>
    <t>Accrued Interest on Debt to Related Parties [Domain]</t>
  </si>
  <si>
    <t>Related Party Transaction, Due from (to) Related Party</t>
  </si>
  <si>
    <t>Senior Secured Term Loan A [Member] | Affiliates of Goldman Sachs &amp; Co [Member]</t>
  </si>
  <si>
    <t>Senior Secured Revolving Line Of Credit [Member] | Affiliates of Goldman Sachs &amp; Co [Member]</t>
  </si>
  <si>
    <t>Sale of Stock [Domain]</t>
  </si>
  <si>
    <t>$6.65 purchase price [Member] | Former Executive Officers [Member]</t>
  </si>
  <si>
    <t>$11.42 purchase price [Member] | Former Executive Officers [Member]</t>
  </si>
  <si>
    <t>Due from Related Parties</t>
  </si>
  <si>
    <t>Quarterly Financial Data (Unaudited) (Details) - USD ($) $ / shares in Units, $ in Millions</t>
  </si>
  <si>
    <t>Net income (loss) attributable to TransUnion Intermediary</t>
  </si>
  <si>
    <t>Quarterly Financial Data (Unaudited) (Details 1) - USD ($) $ / shares in Units, $ in Millions</t>
  </si>
  <si>
    <t>Accumulated Other Comprehensive Income (Loss) (Details) - USD ($) $ in Millions</t>
  </si>
  <si>
    <t>Accumulated other comprehensive income (loss), total</t>
  </si>
  <si>
    <t>Change</t>
  </si>
  <si>
    <t>Foreign Currency Translation Adjustment</t>
  </si>
  <si>
    <t>Net Unrealized Gain/(Loss) On Hedges</t>
  </si>
  <si>
    <t>Subsequent Events (Details) $ in Millions</t>
  </si>
  <si>
    <t>Feb. 08, 2016USD ($)</t>
  </si>
  <si>
    <t>Subsequent Event [Member]</t>
  </si>
  <si>
    <t>Proceeds from Secured Lines of Credit</t>
  </si>
  <si>
    <t>CIFIN [Member]</t>
  </si>
  <si>
    <t>Business Acquisition, Percentage of Voting Interests Acquired</t>
  </si>
  <si>
    <t>71.00%</t>
  </si>
  <si>
    <t>Business Combination, Step Acquisition, Equity Interest in Acquiree, Including Subsequent Acquisition, Percentage</t>
  </si>
  <si>
    <t>23.67%</t>
  </si>
  <si>
    <t>Payments to Acquire Businesses, Gross</t>
  </si>
  <si>
    <t>Sale of Stock, Consideration Received on Transaction</t>
  </si>
  <si>
    <t>Condensed Financial Information of TransUnion (Details) - USD ($) $ in Millions</t>
  </si>
  <si>
    <t>Condensed Financial Statements, Captions [Line Items]</t>
  </si>
  <si>
    <t>Equity method investments</t>
  </si>
  <si>
    <t>Accounts Payable, Trade, Current</t>
  </si>
  <si>
    <t>Statement of Income</t>
  </si>
  <si>
    <t>(Provision) benefit for income taxes</t>
  </si>
  <si>
    <t>Statement of Cash Flows</t>
  </si>
  <si>
    <t>Repayments of Long-term Debt</t>
  </si>
  <si>
    <t>Comprehensive Income (Loss), Net of Tax, Including Portion Attributable to Noncontrolling Interest</t>
  </si>
  <si>
    <t>Comprehensive Income (Loss), Net of Tax, Attributable to Noncontrolling Interest</t>
  </si>
  <si>
    <t>TransUnion Parent [Member]</t>
  </si>
  <si>
    <t>Due from TransUnion Intermediate</t>
  </si>
  <si>
    <t>Cash and Cash Equivalents, at Carrying Value, Including Discontinued Operations</t>
  </si>
  <si>
    <t>Valuation and Qualifying Accounts (Details) - USD ($) $ in Millions</t>
  </si>
  <si>
    <t>Allowance for doubtful accounts [Member]</t>
  </si>
  <si>
    <t>Movement in valuation allowances and reserves</t>
  </si>
  <si>
    <t>Balance at Beginning of Year</t>
  </si>
  <si>
    <t>Charged to Costs and Expenses</t>
  </si>
  <si>
    <t>Charged to Other Accounts</t>
  </si>
  <si>
    <t>Deductions</t>
  </si>
  <si>
    <t>Balance at End of Year</t>
  </si>
  <si>
    <t>Allowance for deferred tax assets [Member]</t>
  </si>
  <si>
    <t>Valuation and Qualifying Accounts Disclosure [Line Items]</t>
  </si>
  <si>
    <t>Proceeds from Dividends Received</t>
  </si>
</sst>
</file>

<file path=xl/styles.xml><?xml version="1.0" encoding="utf-8"?>
<styleSheet xmlns="http://schemas.openxmlformats.org/spreadsheetml/2006/main">
  <numFmts count="5">
    <numFmt formatCode="_(&quot;$ &quot;#,##0.0_);_(&quot;$ &quot;(#,##0.0)" numFmtId="165"/>
    <numFmt formatCode="#,##0.0_);(#,##0.0)" numFmtId="166"/>
    <numFmt formatCode="_(&quot;$ &quot;#,##0_);_(&quot;$ &quot;(#,##0)" numFmtId="167"/>
    <numFmt formatCode="_(&quot;$ &quot;#,##0.00_);_(&quot;$ &quot;(#,##0.00)" numFmtId="168"/>
    <numFmt formatCode="#,##0.000_);(#,##0.0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sharedStrings.xml" Type="http://schemas.openxmlformats.org/officeDocument/2006/relationships/sharedStrings"/><ns0:Relationship Id="rId100" Target="styles.xml" Type="http://schemas.openxmlformats.org/officeDocument/2006/relationships/styles"/><ns0:Relationship Id="rId10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43"/>
    <col customWidth="1" max="2" min="2" width="22"/>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6" t="n">
        <v>2015</v>
      </c>
    </row>
    <row r="8" spans="1:2">
      <c r="A8" s="4" t="s">
        <v>11</v>
      </c>
      <c r="B8" s="4" t="s">
        <v>12</v>
      </c>
    </row>
    <row r="9" spans="1:2">
      <c r="A9" s="4" t="s">
        <v>13</v>
      </c>
      <c r="B9" s="4" t="s">
        <v>14</v>
      </c>
    </row>
    <row r="10" spans="1:2">
      <c r="A10" s="4" t="s">
        <v>15</v>
      </c>
      <c r="B10" s="6" t="n">
        <v>1552033</v>
      </c>
    </row>
    <row r="11" spans="1:2">
      <c r="A11" s="4" t="s">
        <v>16</v>
      </c>
      <c r="B11" s="4" t="s">
        <v>17</v>
      </c>
    </row>
    <row r="12" spans="1:2">
      <c r="A12" s="4" t="s">
        <v>18</v>
      </c>
      <c r="B12" s="4" t="s">
        <v>1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r="1" spans="1:2">
      <c r="A1" s="1" t="s">
        <v>28</v>
      </c>
      <c r="B1" s="2" t="s">
        <v>1</v>
      </c>
    </row>
    <row r="2" spans="1:2">
      <c r="B2" s="2" t="s">
        <v>2</v>
      </c>
    </row>
    <row r="3" spans="1:2">
      <c r="A3" s="3" t="s">
        <v>216</v>
      </c>
    </row>
    <row r="4" spans="1:2">
      <c r="A4" s="4" t="s">
        <v>28</v>
      </c>
      <c r="B4" s="4" t="s">
        <v>21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s="1" t="s">
        <v>236</v>
      </c>
      <c r="B1" s="2" t="s">
        <v>1</v>
      </c>
    </row>
    <row r="2" spans="1:2">
      <c r="B2" s="2" t="s">
        <v>2</v>
      </c>
    </row>
    <row r="3" spans="1:2">
      <c r="A3" s="3" t="s">
        <v>237</v>
      </c>
    </row>
    <row r="4" spans="1:2">
      <c r="A4" s="4" t="s">
        <v>238</v>
      </c>
      <c r="B4" s="4" t="s">
        <v>23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240</v>
      </c>
      <c r="B1" s="2" t="s">
        <v>1</v>
      </c>
    </row>
    <row r="2" spans="1:2">
      <c r="B2" s="2" t="s">
        <v>2</v>
      </c>
    </row>
    <row r="3" spans="1:2">
      <c r="A3" s="3" t="s">
        <v>241</v>
      </c>
    </row>
    <row r="4" spans="1:2">
      <c r="A4" s="4" t="s">
        <v>242</v>
      </c>
      <c r="B4" s="4" t="s">
        <v>24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0</v>
      </c>
      <c r="B1" s="2" t="s">
        <v>2</v>
      </c>
      <c r="C1" s="2" t="s">
        <v>21</v>
      </c>
    </row>
    <row r="2" spans="1:3">
      <c r="A2" s="3" t="s">
        <v>22</v>
      </c>
    </row>
    <row r="3" spans="1:3">
      <c r="A3" s="4" t="s">
        <v>23</v>
      </c>
      <c r="B3" s="7" t="n">
        <v>133.2</v>
      </c>
      <c r="C3" s="7" t="n">
        <v>77.90000000000001</v>
      </c>
    </row>
    <row r="4" spans="1:3">
      <c r="A4" s="4" t="s">
        <v>24</v>
      </c>
      <c r="B4" s="8" t="n">
        <v>228.3</v>
      </c>
      <c r="C4" s="8" t="n">
        <v>200.4</v>
      </c>
    </row>
    <row r="5" spans="1:3">
      <c r="A5" s="4" t="s">
        <v>25</v>
      </c>
      <c r="B5" s="8" t="n">
        <v>65.3</v>
      </c>
      <c r="C5" s="6" t="n">
        <v>115</v>
      </c>
    </row>
    <row r="6" spans="1:3">
      <c r="A6" s="4" t="s">
        <v>26</v>
      </c>
      <c r="B6" s="8" t="n">
        <v>426.8</v>
      </c>
      <c r="C6" s="8" t="n">
        <v>393.3</v>
      </c>
    </row>
    <row r="7" spans="1:3">
      <c r="A7" s="4" t="s">
        <v>27</v>
      </c>
      <c r="B7" s="6" t="n">
        <v>183</v>
      </c>
      <c r="C7" s="8" t="n">
        <v>181.4</v>
      </c>
    </row>
    <row r="8" spans="1:3">
      <c r="A8" s="4" t="s">
        <v>28</v>
      </c>
      <c r="B8" s="8" t="n">
        <v>1983.4</v>
      </c>
      <c r="C8" s="8" t="n">
        <v>2023.9</v>
      </c>
    </row>
    <row r="9" spans="1:3">
      <c r="A9" s="4" t="s">
        <v>29</v>
      </c>
      <c r="B9" s="8" t="n">
        <v>1770.1</v>
      </c>
      <c r="C9" s="8" t="n">
        <v>1939.6</v>
      </c>
    </row>
    <row r="10" spans="1:3">
      <c r="A10" s="4" t="s">
        <v>30</v>
      </c>
      <c r="B10" s="8" t="n">
        <v>79.5</v>
      </c>
      <c r="C10" s="8" t="n">
        <v>95.59999999999999</v>
      </c>
    </row>
    <row r="11" spans="1:3">
      <c r="A11" s="4" t="s">
        <v>31</v>
      </c>
      <c r="B11" s="8" t="n">
        <v>4442.8</v>
      </c>
      <c r="C11" s="8" t="n">
        <v>4633.8</v>
      </c>
    </row>
    <row r="12" spans="1:3">
      <c r="A12" s="3" t="s">
        <v>32</v>
      </c>
    </row>
    <row r="13" spans="1:3">
      <c r="A13" s="4" t="s">
        <v>33</v>
      </c>
      <c r="B13" s="8" t="n">
        <v>105.4</v>
      </c>
      <c r="C13" s="8" t="n">
        <v>106.5</v>
      </c>
    </row>
    <row r="14" spans="1:3">
      <c r="A14" s="4" t="s">
        <v>34</v>
      </c>
      <c r="B14" s="8" t="n">
        <v>43.9</v>
      </c>
      <c r="C14" s="6" t="n">
        <v>74</v>
      </c>
    </row>
    <row r="15" spans="1:3">
      <c r="A15" s="4" t="s">
        <v>35</v>
      </c>
      <c r="B15" s="8" t="n">
        <v>146.7</v>
      </c>
      <c r="C15" s="8" t="n">
        <v>149.4</v>
      </c>
    </row>
    <row r="16" spans="1:3">
      <c r="A16" s="4" t="s">
        <v>36</v>
      </c>
      <c r="B16" s="6" t="n">
        <v>296</v>
      </c>
      <c r="C16" s="8" t="n">
        <v>329.9</v>
      </c>
    </row>
    <row r="17" spans="1:3">
      <c r="A17" s="4" t="s">
        <v>37</v>
      </c>
      <c r="B17" s="8" t="n">
        <v>2160.7</v>
      </c>
      <c r="C17" s="8" t="n">
        <v>2833.9</v>
      </c>
    </row>
    <row r="18" spans="1:3">
      <c r="A18" s="4" t="s">
        <v>38</v>
      </c>
      <c r="B18" s="8" t="n">
        <v>588.4</v>
      </c>
      <c r="C18" s="8" t="n">
        <v>676.8</v>
      </c>
    </row>
    <row r="19" spans="1:3">
      <c r="A19" s="4" t="s">
        <v>39</v>
      </c>
      <c r="B19" s="8" t="n">
        <v>27.8</v>
      </c>
      <c r="C19" s="8" t="n">
        <v>22.1</v>
      </c>
    </row>
    <row r="20" spans="1:3">
      <c r="A20" s="4" t="s">
        <v>40</v>
      </c>
      <c r="B20" s="8" t="n">
        <v>3072.9</v>
      </c>
      <c r="C20" s="8" t="n">
        <v>3862.7</v>
      </c>
    </row>
    <row r="21" spans="1:3">
      <c r="A21" s="4" t="s">
        <v>41</v>
      </c>
      <c r="B21" s="8" t="n">
        <v>2.9</v>
      </c>
      <c r="C21" s="8" t="n">
        <v>23.4</v>
      </c>
    </row>
    <row r="22" spans="1:3">
      <c r="A22" s="3" t="s">
        <v>42</v>
      </c>
    </row>
    <row r="23" spans="1:3">
      <c r="A23" s="4" t="s">
        <v>43</v>
      </c>
      <c r="B23" s="8" t="n">
        <v>1.8</v>
      </c>
      <c r="C23" s="8" t="n">
        <v>1.5</v>
      </c>
    </row>
    <row r="24" spans="1:3">
      <c r="A24" s="4" t="s">
        <v>44</v>
      </c>
      <c r="B24" s="8" t="n">
        <v>1850.3</v>
      </c>
      <c r="C24" s="8" t="n">
        <v>1137.6</v>
      </c>
    </row>
    <row r="25" spans="1:3">
      <c r="A25" s="4" t="s">
        <v>45</v>
      </c>
      <c r="B25" s="8" t="n">
        <v>-4.6</v>
      </c>
      <c r="C25" s="8" t="n">
        <v>-4.3</v>
      </c>
    </row>
    <row r="26" spans="1:3">
      <c r="A26" s="4" t="s">
        <v>46</v>
      </c>
      <c r="B26" s="8" t="n">
        <v>-424.3</v>
      </c>
      <c r="C26" s="8" t="n">
        <v>-430.2</v>
      </c>
    </row>
    <row r="27" spans="1:3">
      <c r="A27" s="4" t="s">
        <v>47</v>
      </c>
      <c r="B27" s="8" t="n">
        <v>-191.8</v>
      </c>
      <c r="C27" s="8" t="n">
        <v>-117.5</v>
      </c>
    </row>
    <row r="28" spans="1:3">
      <c r="A28" s="4" t="s">
        <v>48</v>
      </c>
      <c r="B28" s="8" t="n">
        <v>1231.4</v>
      </c>
      <c r="C28" s="8" t="n">
        <v>587.1</v>
      </c>
    </row>
    <row r="29" spans="1:3">
      <c r="A29" s="4" t="s">
        <v>49</v>
      </c>
      <c r="B29" s="8" t="n">
        <v>135.6</v>
      </c>
      <c r="C29" s="8" t="n">
        <v>160.6</v>
      </c>
    </row>
    <row r="30" spans="1:3">
      <c r="A30" s="4" t="s">
        <v>50</v>
      </c>
      <c r="B30" s="6" t="n">
        <v>1367</v>
      </c>
      <c r="C30" s="8" t="n">
        <v>747.7</v>
      </c>
    </row>
    <row r="31" spans="1:3">
      <c r="A31" s="4" t="s">
        <v>51</v>
      </c>
      <c r="B31" s="7" t="n">
        <v>4442.8</v>
      </c>
      <c r="C31" s="7" t="n">
        <v>4633.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r="1" spans="1:2">
      <c r="A1" s="1" t="s">
        <v>247</v>
      </c>
      <c r="B1" s="2" t="s">
        <v>1</v>
      </c>
    </row>
    <row r="2" spans="1:2">
      <c r="B2" s="2" t="s">
        <v>2</v>
      </c>
    </row>
    <row r="3" spans="1:2">
      <c r="A3" s="3" t="s">
        <v>248</v>
      </c>
    </row>
    <row r="4" spans="1:2">
      <c r="A4" s="4" t="s">
        <v>249</v>
      </c>
      <c r="B4" s="4" t="s">
        <v>25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60</v>
      </c>
      <c r="B1" s="2" t="s">
        <v>1</v>
      </c>
    </row>
    <row r="2" spans="1:2">
      <c r="B2" s="2" t="s">
        <v>2</v>
      </c>
    </row>
    <row r="3" spans="1:2">
      <c r="A3" s="3" t="s">
        <v>261</v>
      </c>
    </row>
    <row r="4" spans="1:2">
      <c r="A4" s="4" t="s">
        <v>260</v>
      </c>
      <c r="B4" s="4" t="s">
        <v>26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263</v>
      </c>
      <c r="B1" s="2" t="s">
        <v>1</v>
      </c>
    </row>
    <row r="2" spans="1:2">
      <c r="B2" s="2" t="s">
        <v>2</v>
      </c>
    </row>
    <row r="3" spans="1:2">
      <c r="A3" s="3" t="s">
        <v>264</v>
      </c>
    </row>
    <row r="4" spans="1:2">
      <c r="A4" s="4" t="s">
        <v>263</v>
      </c>
      <c r="B4" s="4" t="s">
        <v>26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266</v>
      </c>
      <c r="B1" s="2" t="s">
        <v>1</v>
      </c>
    </row>
    <row r="2" spans="1:2">
      <c r="B2" s="2" t="s">
        <v>2</v>
      </c>
    </row>
    <row r="3" spans="1:2">
      <c r="A3" s="3" t="s">
        <v>267</v>
      </c>
    </row>
    <row r="4" spans="1:2">
      <c r="A4" s="4" t="s">
        <v>266</v>
      </c>
      <c r="B4" s="4" t="s">
        <v>26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s="1" t="s">
        <v>269</v>
      </c>
      <c r="B1" s="2" t="s">
        <v>1</v>
      </c>
    </row>
    <row r="2" spans="1:2">
      <c r="B2" s="2" t="s">
        <v>2</v>
      </c>
    </row>
    <row r="3" spans="1:2">
      <c r="A3" s="3" t="s">
        <v>270</v>
      </c>
    </row>
    <row r="4" spans="1:2">
      <c r="A4" s="4" t="s">
        <v>269</v>
      </c>
      <c r="B4" s="4" t="s">
        <v>27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272</v>
      </c>
      <c r="B1" s="2" t="s">
        <v>1</v>
      </c>
    </row>
    <row r="2" spans="1:2">
      <c r="B2" s="2" t="s">
        <v>2</v>
      </c>
    </row>
    <row r="3" spans="1:2">
      <c r="A3" s="3" t="s">
        <v>273</v>
      </c>
    </row>
    <row r="4" spans="1:2">
      <c r="A4" s="4" t="s">
        <v>274</v>
      </c>
      <c r="B4" s="4" t="s">
        <v>27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3"/>
    <col customWidth="1" max="2" min="2" width="14"/>
    <col customWidth="1" max="3" min="3" width="14"/>
  </cols>
  <sheetData>
    <row r="1" spans="1:3">
      <c r="A1" s="1" t="s">
        <v>52</v>
      </c>
      <c r="B1" s="2" t="s">
        <v>2</v>
      </c>
      <c r="C1" s="2" t="s">
        <v>21</v>
      </c>
    </row>
    <row r="2" spans="1:3">
      <c r="A2" s="3" t="s">
        <v>53</v>
      </c>
    </row>
    <row r="3" spans="1:3">
      <c r="A3" s="4" t="s">
        <v>54</v>
      </c>
      <c r="B3" s="7" t="n">
        <v>4.2</v>
      </c>
      <c r="C3" s="7" t="n">
        <v>2.4</v>
      </c>
    </row>
    <row r="4" spans="1:3">
      <c r="A4" s="4" t="s">
        <v>55</v>
      </c>
      <c r="B4" s="8" t="n">
        <v>174.3</v>
      </c>
      <c r="C4" s="8" t="n">
        <v>123.4</v>
      </c>
    </row>
    <row r="5" spans="1:3">
      <c r="A5" s="4" t="s">
        <v>56</v>
      </c>
      <c r="B5" s="7" t="n">
        <v>615.3</v>
      </c>
      <c r="C5" s="7" t="n">
        <v>407.8</v>
      </c>
    </row>
    <row r="6" spans="1:3">
      <c r="A6" s="4" t="s">
        <v>57</v>
      </c>
      <c r="B6" s="9" t="n">
        <v>0</v>
      </c>
      <c r="C6" s="10" t="n">
        <v>0.01</v>
      </c>
    </row>
    <row r="7" spans="1:3">
      <c r="A7" s="4" t="s">
        <v>58</v>
      </c>
      <c r="B7" s="6" t="n">
        <v>1000000000</v>
      </c>
      <c r="C7" s="6" t="n">
        <v>200000000</v>
      </c>
    </row>
    <row r="8" spans="1:3">
      <c r="A8" s="4" t="s">
        <v>59</v>
      </c>
      <c r="B8" s="6" t="n">
        <v>183000000</v>
      </c>
      <c r="C8" s="6" t="n">
        <v>148500000</v>
      </c>
    </row>
    <row r="9" spans="1:3">
      <c r="A9" s="4" t="s">
        <v>60</v>
      </c>
      <c r="B9" s="6" t="n">
        <v>182300000</v>
      </c>
      <c r="C9" s="6" t="n">
        <v>147900000</v>
      </c>
    </row>
    <row r="10" spans="1:3">
      <c r="A10" s="4" t="s">
        <v>61</v>
      </c>
      <c r="B10" s="6" t="n">
        <v>700000</v>
      </c>
      <c r="C10" s="6" t="n">
        <v>700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r="A1" s="1" t="s">
        <v>276</v>
      </c>
      <c r="B1" s="2" t="s">
        <v>1</v>
      </c>
    </row>
    <row r="2" spans="1:2">
      <c r="B2" s="2" t="s">
        <v>2</v>
      </c>
    </row>
    <row r="3" spans="1:2">
      <c r="A3" s="3" t="s">
        <v>277</v>
      </c>
    </row>
    <row r="4" spans="1:2">
      <c r="A4" s="4" t="s">
        <v>276</v>
      </c>
      <c r="B4" s="4" t="s">
        <v>27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s="1" t="s">
        <v>279</v>
      </c>
      <c r="B1" s="2" t="s">
        <v>1</v>
      </c>
    </row>
    <row r="2" spans="1:2">
      <c r="B2" s="2" t="s">
        <v>2</v>
      </c>
    </row>
    <row r="3" spans="1:2">
      <c r="A3" s="3" t="s">
        <v>280</v>
      </c>
    </row>
    <row r="4" spans="1:2">
      <c r="A4" s="4" t="s">
        <v>279</v>
      </c>
      <c r="B4" s="4" t="s">
        <v>28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57"/>
    <col customWidth="1" max="2" min="2" width="80"/>
  </cols>
  <sheetData>
    <row r="1" spans="1:2">
      <c r="A1" s="1" t="s">
        <v>282</v>
      </c>
      <c r="B1" s="2" t="s">
        <v>1</v>
      </c>
    </row>
    <row r="2" spans="1:2">
      <c r="B2" s="2" t="s">
        <v>2</v>
      </c>
    </row>
    <row r="3" spans="1:2">
      <c r="A3" s="3" t="s">
        <v>207</v>
      </c>
    </row>
    <row r="4" spans="1:2">
      <c r="A4" s="4" t="s">
        <v>283</v>
      </c>
      <c r="B4" s="4" t="s">
        <v>284</v>
      </c>
    </row>
    <row r="5" spans="1:2">
      <c r="A5" s="4" t="s">
        <v>285</v>
      </c>
      <c r="B5" s="4" t="s">
        <v>286</v>
      </c>
    </row>
    <row r="6" spans="1:2">
      <c r="A6" s="4" t="s">
        <v>287</v>
      </c>
      <c r="B6" s="4" t="s">
        <v>288</v>
      </c>
    </row>
    <row r="7" spans="1:2">
      <c r="A7" s="4" t="s">
        <v>289</v>
      </c>
      <c r="B7" s="4" t="s">
        <v>290</v>
      </c>
    </row>
    <row r="8" spans="1:2">
      <c r="A8" s="4" t="s">
        <v>291</v>
      </c>
      <c r="B8" s="4" t="s">
        <v>292</v>
      </c>
    </row>
    <row r="9" spans="1:2">
      <c r="A9" s="4" t="s">
        <v>293</v>
      </c>
      <c r="B9" s="4" t="s">
        <v>294</v>
      </c>
    </row>
    <row r="10" spans="1:2">
      <c r="A10" s="4" t="s">
        <v>295</v>
      </c>
      <c r="B10" s="4" t="s">
        <v>296</v>
      </c>
    </row>
    <row r="11" spans="1:2">
      <c r="A11" s="4" t="s">
        <v>297</v>
      </c>
      <c r="B11" s="4" t="s">
        <v>298</v>
      </c>
    </row>
    <row r="12" spans="1:2">
      <c r="A12" s="4" t="s">
        <v>299</v>
      </c>
      <c r="B12" s="4" t="s">
        <v>300</v>
      </c>
    </row>
    <row r="13" spans="1:2">
      <c r="A13" s="4" t="s">
        <v>301</v>
      </c>
      <c r="B13" s="4" t="s">
        <v>302</v>
      </c>
    </row>
    <row r="14" spans="1:2">
      <c r="A14" s="4" t="s">
        <v>303</v>
      </c>
      <c r="B14" s="4" t="s">
        <v>304</v>
      </c>
    </row>
    <row r="15" spans="1:2">
      <c r="A15" s="4" t="s">
        <v>305</v>
      </c>
      <c r="B15" s="4" t="s">
        <v>306</v>
      </c>
    </row>
    <row r="16" spans="1:2">
      <c r="A16" s="4" t="s">
        <v>247</v>
      </c>
      <c r="B16" s="4" t="s">
        <v>307</v>
      </c>
    </row>
    <row r="17" spans="1:2">
      <c r="A17" s="4" t="s">
        <v>244</v>
      </c>
      <c r="B17" s="4" t="s">
        <v>308</v>
      </c>
    </row>
    <row r="18" spans="1:2">
      <c r="A18" s="4" t="s">
        <v>309</v>
      </c>
      <c r="B18" s="4" t="s">
        <v>310</v>
      </c>
    </row>
    <row r="19" spans="1:2">
      <c r="A19" s="4" t="s">
        <v>311</v>
      </c>
      <c r="B19" s="4" t="s">
        <v>312</v>
      </c>
    </row>
    <row r="20" spans="1:2">
      <c r="A20" s="4" t="s">
        <v>313</v>
      </c>
      <c r="B20" s="4" t="s">
        <v>314</v>
      </c>
    </row>
    <row r="21" spans="1:2">
      <c r="A21" s="4" t="s">
        <v>315</v>
      </c>
      <c r="B21" s="4" t="s">
        <v>316</v>
      </c>
    </row>
    <row r="22" spans="1:2">
      <c r="A22" s="4" t="s">
        <v>317</v>
      </c>
      <c r="B22" s="4" t="s">
        <v>318</v>
      </c>
    </row>
    <row r="23" spans="1:2">
      <c r="A23" s="4" t="s">
        <v>319</v>
      </c>
      <c r="B23" s="4" t="s">
        <v>320</v>
      </c>
    </row>
    <row r="24" spans="1:2">
      <c r="A24" s="4" t="s">
        <v>321</v>
      </c>
      <c r="B24" s="4" t="s">
        <v>322</v>
      </c>
    </row>
    <row r="25" spans="1:2">
      <c r="A25" s="4" t="s">
        <v>323</v>
      </c>
      <c r="B25" s="4" t="s">
        <v>324</v>
      </c>
    </row>
    <row r="26" spans="1:2">
      <c r="A26" s="4" t="s">
        <v>325</v>
      </c>
      <c r="B26" s="4" t="s">
        <v>32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327</v>
      </c>
      <c r="B1" s="2" t="s">
        <v>1</v>
      </c>
    </row>
    <row r="2" spans="1:2">
      <c r="B2" s="2" t="s">
        <v>2</v>
      </c>
    </row>
    <row r="3" spans="1:2">
      <c r="A3" s="3" t="s">
        <v>211</v>
      </c>
    </row>
    <row r="4" spans="1:2">
      <c r="A4" s="4" t="s">
        <v>25</v>
      </c>
      <c r="B4" s="4" t="s">
        <v>32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329</v>
      </c>
      <c r="B1" s="2" t="s">
        <v>1</v>
      </c>
    </row>
    <row r="2" spans="1:2">
      <c r="B2" s="2" t="s">
        <v>2</v>
      </c>
    </row>
    <row r="3" spans="1:2">
      <c r="A3" s="3" t="s">
        <v>214</v>
      </c>
    </row>
    <row r="4" spans="1:2">
      <c r="A4" s="4" t="s">
        <v>330</v>
      </c>
      <c r="B4" s="4" t="s">
        <v>33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332</v>
      </c>
      <c r="B1" s="2" t="s">
        <v>1</v>
      </c>
    </row>
    <row r="2" spans="1:2">
      <c r="B2" s="2" t="s">
        <v>2</v>
      </c>
    </row>
    <row r="3" spans="1:2">
      <c r="A3" s="3" t="s">
        <v>216</v>
      </c>
    </row>
    <row r="4" spans="1:2">
      <c r="A4" s="4" t="s">
        <v>333</v>
      </c>
      <c r="B4" s="4" t="s">
        <v>33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r="A1" s="1" t="s">
        <v>335</v>
      </c>
      <c r="B1" s="2" t="s">
        <v>1</v>
      </c>
    </row>
    <row r="2" spans="1:2">
      <c r="B2" s="2" t="s">
        <v>2</v>
      </c>
    </row>
    <row r="3" spans="1:2">
      <c r="A3" s="3" t="s">
        <v>219</v>
      </c>
    </row>
    <row r="4" spans="1:2">
      <c r="A4" s="4" t="s">
        <v>30</v>
      </c>
      <c r="B4" s="4" t="s">
        <v>33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0"/>
    <col customWidth="1" max="2" min="2" width="80"/>
  </cols>
  <sheetData>
    <row r="1" spans="1:2">
      <c r="A1" s="1" t="s">
        <v>337</v>
      </c>
      <c r="B1" s="2" t="s">
        <v>1</v>
      </c>
    </row>
    <row r="2" spans="1:2">
      <c r="B2" s="2" t="s">
        <v>2</v>
      </c>
    </row>
    <row r="3" spans="1:2">
      <c r="A3" s="3" t="s">
        <v>222</v>
      </c>
    </row>
    <row r="4" spans="1:2">
      <c r="A4" s="4" t="s">
        <v>338</v>
      </c>
      <c r="B4" s="4" t="s">
        <v>339</v>
      </c>
    </row>
    <row r="5" spans="1:2">
      <c r="A5" s="4" t="s">
        <v>340</v>
      </c>
      <c r="B5" s="4" t="s">
        <v>34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342</v>
      </c>
      <c r="B1" s="2" t="s">
        <v>1</v>
      </c>
    </row>
    <row r="2" spans="1:2">
      <c r="B2" s="2" t="s">
        <v>2</v>
      </c>
    </row>
    <row r="3" spans="1:2">
      <c r="A3" s="3" t="s">
        <v>225</v>
      </c>
    </row>
    <row r="4" spans="1:2">
      <c r="A4" s="4" t="s">
        <v>343</v>
      </c>
      <c r="B4" s="4" t="s">
        <v>34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s="1" t="s">
        <v>345</v>
      </c>
      <c r="B1" s="2" t="s">
        <v>1</v>
      </c>
    </row>
    <row r="2" spans="1:2">
      <c r="B2" s="2" t="s">
        <v>2</v>
      </c>
    </row>
    <row r="3" spans="1:2">
      <c r="A3" s="3" t="s">
        <v>228</v>
      </c>
    </row>
    <row r="4" spans="1:2">
      <c r="A4" s="4" t="s">
        <v>346</v>
      </c>
      <c r="B4" s="4" t="s">
        <v>347</v>
      </c>
    </row>
    <row r="5" spans="1:2">
      <c r="A5" s="4" t="s">
        <v>348</v>
      </c>
      <c r="B5" s="4" t="s">
        <v>349</v>
      </c>
    </row>
    <row r="6" spans="1:2">
      <c r="A6" s="4" t="s">
        <v>350</v>
      </c>
      <c r="B6" s="4" t="s">
        <v>351</v>
      </c>
    </row>
    <row r="7" spans="1:2">
      <c r="A7" s="4" t="s">
        <v>352</v>
      </c>
      <c r="B7" s="4" t="s">
        <v>35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78"/>
    <col customWidth="1" max="2" min="2" width="16"/>
    <col customWidth="1" max="3" min="3" width="14"/>
    <col customWidth="1" max="4" min="4" width="14"/>
  </cols>
  <sheetData>
    <row r="1" spans="1:4">
      <c r="A1" s="1" t="s">
        <v>62</v>
      </c>
      <c r="B1" s="2" t="s">
        <v>1</v>
      </c>
    </row>
    <row r="2" spans="1:4">
      <c r="B2" s="2" t="s">
        <v>2</v>
      </c>
      <c r="C2" s="2" t="s">
        <v>21</v>
      </c>
      <c r="D2" s="2" t="s">
        <v>63</v>
      </c>
    </row>
    <row r="3" spans="1:4">
      <c r="A3" s="3" t="s">
        <v>64</v>
      </c>
    </row>
    <row r="4" spans="1:4">
      <c r="A4" s="4" t="s">
        <v>65</v>
      </c>
      <c r="B4" s="7" t="n">
        <v>1506.8</v>
      </c>
      <c r="C4" s="7" t="n">
        <v>1304.7</v>
      </c>
      <c r="D4" s="7" t="n">
        <v>1183.2</v>
      </c>
    </row>
    <row r="5" spans="1:4">
      <c r="A5" s="3" t="s">
        <v>66</v>
      </c>
    </row>
    <row r="6" spans="1:4">
      <c r="A6" s="4" t="s">
        <v>67</v>
      </c>
      <c r="B6" s="8" t="n">
        <v>531.6</v>
      </c>
      <c r="C6" s="8" t="n">
        <v>500.2</v>
      </c>
      <c r="D6" s="8" t="n">
        <v>473.9</v>
      </c>
    </row>
    <row r="7" spans="1:4">
      <c r="A7" s="4" t="s">
        <v>68</v>
      </c>
      <c r="B7" s="8" t="n">
        <v>499.7</v>
      </c>
      <c r="C7" s="8" t="n">
        <v>434.9</v>
      </c>
      <c r="D7" s="8" t="n">
        <v>353.3</v>
      </c>
    </row>
    <row r="8" spans="1:4">
      <c r="A8" s="4" t="s">
        <v>69</v>
      </c>
      <c r="B8" s="8" t="n">
        <v>278.4</v>
      </c>
      <c r="C8" s="8" t="n">
        <v>241.2</v>
      </c>
      <c r="D8" s="8" t="n">
        <v>186.8</v>
      </c>
    </row>
    <row r="9" spans="1:4">
      <c r="A9" s="4" t="s">
        <v>70</v>
      </c>
      <c r="B9" s="8" t="n">
        <v>1309.7</v>
      </c>
      <c r="C9" s="8" t="n">
        <v>1176.3</v>
      </c>
      <c r="D9" s="6" t="n">
        <v>1014</v>
      </c>
    </row>
    <row r="10" spans="1:4">
      <c r="A10" s="4" t="s">
        <v>71</v>
      </c>
      <c r="B10" s="8" t="n">
        <v>197.1</v>
      </c>
      <c r="C10" s="8" t="n">
        <v>128.4</v>
      </c>
      <c r="D10" s="8" t="n">
        <v>169.2</v>
      </c>
    </row>
    <row r="11" spans="1:4">
      <c r="A11" s="3" t="s">
        <v>72</v>
      </c>
    </row>
    <row r="12" spans="1:4">
      <c r="A12" s="4" t="s">
        <v>73</v>
      </c>
      <c r="B12" s="8" t="n">
        <v>-134.2</v>
      </c>
      <c r="C12" s="6" t="n">
        <v>-190</v>
      </c>
      <c r="D12" s="8" t="n">
        <v>-197.6</v>
      </c>
    </row>
    <row r="13" spans="1:4">
      <c r="A13" s="4" t="s">
        <v>74</v>
      </c>
      <c r="B13" s="8" t="n">
        <v>3.8</v>
      </c>
      <c r="C13" s="8" t="n">
        <v>3.3</v>
      </c>
      <c r="D13" s="8" t="n">
        <v>1.7</v>
      </c>
    </row>
    <row r="14" spans="1:4">
      <c r="A14" s="4" t="s">
        <v>75</v>
      </c>
      <c r="B14" s="8" t="n">
        <v>8.800000000000001</v>
      </c>
      <c r="C14" s="8" t="n">
        <v>12.5</v>
      </c>
      <c r="D14" s="8" t="n">
        <v>13.7</v>
      </c>
    </row>
    <row r="15" spans="1:4">
      <c r="A15" s="4" t="s">
        <v>76</v>
      </c>
      <c r="B15" s="8" t="n">
        <v>-48.9</v>
      </c>
      <c r="C15" s="6" t="n">
        <v>44</v>
      </c>
      <c r="D15" s="8" t="n">
        <v>-12.9</v>
      </c>
    </row>
    <row r="16" spans="1:4">
      <c r="A16" s="4" t="s">
        <v>77</v>
      </c>
      <c r="B16" s="8" t="n">
        <v>-170.5</v>
      </c>
      <c r="C16" s="8" t="n">
        <v>-130.2</v>
      </c>
      <c r="D16" s="8" t="n">
        <v>-195.1</v>
      </c>
    </row>
    <row r="17" spans="1:4">
      <c r="A17" s="4" t="s">
        <v>78</v>
      </c>
      <c r="B17" s="8" t="n">
        <v>26.6</v>
      </c>
      <c r="C17" s="8" t="n">
        <v>-1.8</v>
      </c>
      <c r="D17" s="8" t="n">
        <v>-25.9</v>
      </c>
    </row>
    <row r="18" spans="1:4">
      <c r="A18" s="4" t="s">
        <v>79</v>
      </c>
      <c r="B18" s="8" t="n">
        <v>-11.3</v>
      </c>
      <c r="C18" s="8" t="n">
        <v>-2.6</v>
      </c>
      <c r="D18" s="8" t="n">
        <v>-2.3</v>
      </c>
    </row>
    <row r="19" spans="1:4">
      <c r="A19" s="4" t="s">
        <v>80</v>
      </c>
      <c r="B19" s="8" t="n">
        <v>15.3</v>
      </c>
      <c r="C19" s="8" t="n">
        <v>-4.4</v>
      </c>
      <c r="D19" s="8" t="n">
        <v>-28.2</v>
      </c>
    </row>
    <row r="20" spans="1:4">
      <c r="A20" s="4" t="s">
        <v>81</v>
      </c>
      <c r="B20" s="8" t="n">
        <v>-9.4</v>
      </c>
      <c r="C20" s="8" t="n">
        <v>-8.1</v>
      </c>
      <c r="D20" s="8" t="n">
        <v>-6.9</v>
      </c>
    </row>
    <row r="21" spans="1:4">
      <c r="A21" s="4" t="s">
        <v>82</v>
      </c>
      <c r="B21" s="7" t="n">
        <v>5.9</v>
      </c>
      <c r="C21" s="7" t="n">
        <v>-12.5</v>
      </c>
      <c r="D21" s="7" t="n">
        <v>-35.1</v>
      </c>
    </row>
    <row r="22" spans="1:4">
      <c r="A22" s="4" t="s">
        <v>83</v>
      </c>
      <c r="B22" s="10" t="n">
        <v>0.04</v>
      </c>
      <c r="C22" s="10" t="n">
        <v>-0.09</v>
      </c>
      <c r="D22" s="10" t="n">
        <v>-0.24</v>
      </c>
    </row>
    <row r="23" spans="1:4">
      <c r="A23" s="4" t="s">
        <v>84</v>
      </c>
      <c r="B23" s="10" t="n">
        <v>0.04</v>
      </c>
      <c r="C23" s="10" t="n">
        <v>-0.09</v>
      </c>
      <c r="D23" s="10" t="n">
        <v>-0.24</v>
      </c>
    </row>
    <row r="24" spans="1:4">
      <c r="A24" s="4" t="s">
        <v>85</v>
      </c>
      <c r="B24" s="8" t="n">
        <v>165.3</v>
      </c>
      <c r="C24" s="8" t="n">
        <v>147.3</v>
      </c>
      <c r="D24" s="8" t="n">
        <v>146.4</v>
      </c>
    </row>
    <row r="25" spans="1:4">
      <c r="A25" s="4" t="s">
        <v>86</v>
      </c>
      <c r="B25" s="8" t="n">
        <v>166.8</v>
      </c>
      <c r="C25" s="8" t="n">
        <v>147.3</v>
      </c>
      <c r="D25" s="8" t="n">
        <v>146.4</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s="1" t="s">
        <v>354</v>
      </c>
      <c r="B1" s="2" t="s">
        <v>1</v>
      </c>
    </row>
    <row r="2" spans="1:2">
      <c r="B2" s="2" t="s">
        <v>2</v>
      </c>
    </row>
    <row r="3" spans="1:2">
      <c r="A3" s="3" t="s">
        <v>231</v>
      </c>
    </row>
    <row r="4" spans="1:2">
      <c r="A4" s="4" t="s">
        <v>355</v>
      </c>
      <c r="B4" s="4" t="s">
        <v>35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28"/>
    <col customWidth="1" max="2" min="2" width="80"/>
  </cols>
  <sheetData>
    <row r="1" spans="1:2">
      <c r="A1" s="1" t="s">
        <v>357</v>
      </c>
      <c r="B1" s="2" t="s">
        <v>1</v>
      </c>
    </row>
    <row r="2" spans="1:2">
      <c r="B2" s="2" t="s">
        <v>2</v>
      </c>
    </row>
    <row r="3" spans="1:2">
      <c r="A3" s="3" t="s">
        <v>234</v>
      </c>
    </row>
    <row r="4" spans="1:2">
      <c r="A4" s="4" t="s">
        <v>358</v>
      </c>
      <c r="B4" s="4" t="s">
        <v>359</v>
      </c>
    </row>
    <row r="5" spans="1:2">
      <c r="A5" s="4" t="s">
        <v>360</v>
      </c>
      <c r="B5" s="4" t="s">
        <v>36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362</v>
      </c>
      <c r="B1" s="2" t="s">
        <v>1</v>
      </c>
    </row>
    <row r="2" spans="1:2">
      <c r="B2" s="2" t="s">
        <v>2</v>
      </c>
    </row>
    <row r="3" spans="1:2">
      <c r="A3" s="3" t="s">
        <v>241</v>
      </c>
    </row>
    <row r="4" spans="1:2">
      <c r="A4" s="4" t="s">
        <v>363</v>
      </c>
      <c r="B4" s="4" t="s">
        <v>36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r="A1" s="1" t="s">
        <v>365</v>
      </c>
      <c r="B1" s="2" t="s">
        <v>1</v>
      </c>
    </row>
    <row r="2" spans="1:2">
      <c r="B2" s="2" t="s">
        <v>2</v>
      </c>
    </row>
    <row r="3" spans="1:2">
      <c r="A3" s="3" t="s">
        <v>245</v>
      </c>
    </row>
    <row r="4" spans="1:2">
      <c r="A4" s="4" t="s">
        <v>366</v>
      </c>
      <c r="B4" s="4" t="s">
        <v>367</v>
      </c>
    </row>
    <row r="5" spans="1:2">
      <c r="A5" s="4" t="s">
        <v>368</v>
      </c>
      <c r="B5" s="4" t="s">
        <v>369</v>
      </c>
    </row>
    <row r="6" spans="1:2">
      <c r="A6" s="4" t="s">
        <v>370</v>
      </c>
      <c r="B6" s="4" t="s">
        <v>371</v>
      </c>
    </row>
    <row r="7" spans="1:2">
      <c r="A7" s="4" t="s">
        <v>372</v>
      </c>
      <c r="B7" s="4" t="s">
        <v>373</v>
      </c>
    </row>
    <row r="8" spans="1:2">
      <c r="A8" s="4" t="s">
        <v>374</v>
      </c>
      <c r="B8" s="4" t="s">
        <v>37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376</v>
      </c>
      <c r="B1" s="2" t="s">
        <v>1</v>
      </c>
    </row>
    <row r="2" spans="1:2">
      <c r="B2" s="2" t="s">
        <v>2</v>
      </c>
    </row>
    <row r="3" spans="1:2">
      <c r="A3" s="3" t="s">
        <v>248</v>
      </c>
    </row>
    <row r="4" spans="1:2">
      <c r="A4" s="4" t="s">
        <v>377</v>
      </c>
      <c r="B4" s="4" t="s">
        <v>378</v>
      </c>
    </row>
    <row r="5" spans="1:2">
      <c r="A5" s="4" t="s">
        <v>379</v>
      </c>
      <c r="B5" s="4" t="s">
        <v>380</v>
      </c>
    </row>
    <row r="6" spans="1:2">
      <c r="A6" s="4" t="s">
        <v>381</v>
      </c>
      <c r="B6" s="4" t="s">
        <v>38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r="1" spans="1:2">
      <c r="A1" s="1" t="s">
        <v>383</v>
      </c>
      <c r="B1" s="2" t="s">
        <v>1</v>
      </c>
    </row>
    <row r="2" spans="1:2">
      <c r="B2" s="2" t="s">
        <v>2</v>
      </c>
    </row>
    <row r="3" spans="1:2">
      <c r="A3" s="3" t="s">
        <v>252</v>
      </c>
    </row>
    <row r="4" spans="1:2">
      <c r="A4" s="4" t="s">
        <v>384</v>
      </c>
      <c r="B4" s="4" t="s">
        <v>38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r="1" spans="1:2">
      <c r="A1" s="1" t="s">
        <v>386</v>
      </c>
      <c r="B1" s="2" t="s">
        <v>1</v>
      </c>
    </row>
    <row r="2" spans="1:2">
      <c r="B2" s="2" t="s">
        <v>2</v>
      </c>
    </row>
    <row r="3" spans="1:2">
      <c r="A3" s="3" t="s">
        <v>255</v>
      </c>
    </row>
    <row r="4" spans="1:2">
      <c r="A4" s="4" t="s">
        <v>387</v>
      </c>
      <c r="B4" s="4" t="s">
        <v>388</v>
      </c>
    </row>
    <row r="5" spans="1:2">
      <c r="A5" s="4" t="s">
        <v>389</v>
      </c>
      <c r="B5" s="4" t="s">
        <v>390</v>
      </c>
    </row>
    <row r="6" spans="1:2">
      <c r="A6" s="4" t="s">
        <v>391</v>
      </c>
      <c r="B6" s="4" t="s">
        <v>392</v>
      </c>
    </row>
    <row r="7" spans="1:2">
      <c r="A7" s="4" t="s">
        <v>393</v>
      </c>
      <c r="B7" s="4" t="s">
        <v>394</v>
      </c>
    </row>
    <row r="8" spans="1:2">
      <c r="A8" s="4" t="s">
        <v>395</v>
      </c>
      <c r="B8" s="4" t="s">
        <v>396</v>
      </c>
    </row>
    <row r="9" spans="1:2">
      <c r="A9" s="4" t="s">
        <v>397</v>
      </c>
      <c r="B9" s="4" t="s">
        <v>398</v>
      </c>
    </row>
    <row r="10" spans="1:2">
      <c r="A10" s="4" t="s">
        <v>399</v>
      </c>
      <c r="B10" s="4" t="s">
        <v>40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401</v>
      </c>
      <c r="B1" s="2" t="s">
        <v>1</v>
      </c>
    </row>
    <row r="2" spans="1:2">
      <c r="B2" s="2" t="s">
        <v>2</v>
      </c>
    </row>
    <row r="3" spans="1:2">
      <c r="A3" s="3" t="s">
        <v>258</v>
      </c>
    </row>
    <row r="4" spans="1:2">
      <c r="A4" s="4" t="s">
        <v>402</v>
      </c>
      <c r="B4" s="4" t="s">
        <v>403</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s="1" t="s">
        <v>404</v>
      </c>
      <c r="B1" s="2" t="s">
        <v>1</v>
      </c>
    </row>
    <row r="2" spans="1:2">
      <c r="B2" s="2" t="s">
        <v>2</v>
      </c>
    </row>
    <row r="3" spans="1:2">
      <c r="A3" s="3" t="s">
        <v>267</v>
      </c>
    </row>
    <row r="4" spans="1:2">
      <c r="A4" s="4" t="s">
        <v>405</v>
      </c>
      <c r="B4" s="4" t="s">
        <v>406</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r="A1" s="1" t="s">
        <v>407</v>
      </c>
      <c r="B1" s="2" t="s">
        <v>1</v>
      </c>
    </row>
    <row r="2" spans="1:2">
      <c r="B2" s="2" t="s">
        <v>2</v>
      </c>
    </row>
    <row r="3" spans="1:2">
      <c r="A3" s="3" t="s">
        <v>270</v>
      </c>
    </row>
    <row r="4" spans="1:2">
      <c r="A4" s="4" t="s">
        <v>408</v>
      </c>
      <c r="B4" s="4" t="s">
        <v>409</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L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7</v>
      </c>
      <c r="B1" s="2" t="s">
        <v>88</v>
      </c>
      <c r="J1" s="2" t="s">
        <v>1</v>
      </c>
    </row>
    <row r="2" spans="1:12">
      <c r="B2" s="2" t="s">
        <v>2</v>
      </c>
      <c r="C2" s="2" t="s">
        <v>89</v>
      </c>
      <c r="D2" s="2" t="s">
        <v>90</v>
      </c>
      <c r="E2" s="2" t="s">
        <v>91</v>
      </c>
      <c r="F2" s="2" t="s">
        <v>21</v>
      </c>
      <c r="G2" s="2" t="s">
        <v>92</v>
      </c>
      <c r="H2" s="2" t="s">
        <v>93</v>
      </c>
      <c r="I2" s="2" t="s">
        <v>94</v>
      </c>
      <c r="J2" s="2" t="s">
        <v>2</v>
      </c>
      <c r="K2" s="2" t="s">
        <v>21</v>
      </c>
      <c r="L2" s="2" t="s">
        <v>63</v>
      </c>
    </row>
    <row r="3" spans="1:12">
      <c r="A3" s="3" t="s">
        <v>95</v>
      </c>
    </row>
    <row r="4" spans="1:12">
      <c r="A4" s="4" t="s">
        <v>80</v>
      </c>
      <c r="B4" s="7" t="n">
        <v>21.1</v>
      </c>
      <c r="C4" s="9" t="n">
        <v>-1</v>
      </c>
      <c r="D4" s="7" t="n">
        <v>-0.4</v>
      </c>
      <c r="E4" s="7" t="n">
        <v>-4.4</v>
      </c>
      <c r="F4" s="7" t="n">
        <v>-10.7</v>
      </c>
      <c r="G4" s="7" t="n">
        <v>-0.1</v>
      </c>
      <c r="H4" s="7" t="n">
        <v>19.9</v>
      </c>
      <c r="I4" s="7" t="n">
        <v>-13.5</v>
      </c>
      <c r="J4" s="7" t="n">
        <v>15.3</v>
      </c>
      <c r="K4" s="7" t="n">
        <v>-4.4</v>
      </c>
      <c r="L4" s="7" t="n">
        <v>-28.2</v>
      </c>
    </row>
    <row r="5" spans="1:12">
      <c r="A5" s="4" t="s">
        <v>96</v>
      </c>
      <c r="J5" s="8" t="n">
        <v>-86.3</v>
      </c>
      <c r="K5" s="8" t="n">
        <v>-58.9</v>
      </c>
      <c r="L5" s="8" t="n">
        <v>-59.6</v>
      </c>
    </row>
    <row r="6" spans="1:12">
      <c r="A6" s="4" t="s">
        <v>97</v>
      </c>
      <c r="J6" s="8" t="n">
        <v>4.9</v>
      </c>
      <c r="K6" s="8" t="n">
        <v>5.2</v>
      </c>
      <c r="L6" s="8" t="n">
        <v>3.2</v>
      </c>
    </row>
    <row r="7" spans="1:12">
      <c r="A7" s="3" t="s">
        <v>98</v>
      </c>
    </row>
    <row r="8" spans="1:12">
      <c r="A8" s="4" t="s">
        <v>99</v>
      </c>
      <c r="J8" s="8" t="n">
        <v>-81.40000000000001</v>
      </c>
      <c r="K8" s="8" t="n">
        <v>-53.7</v>
      </c>
      <c r="L8" s="8" t="n">
        <v>-56.4</v>
      </c>
    </row>
    <row r="9" spans="1:12">
      <c r="A9" s="4" t="s">
        <v>100</v>
      </c>
      <c r="J9" s="8" t="n">
        <v>0.3</v>
      </c>
      <c r="K9" s="8" t="n">
        <v>-0.6</v>
      </c>
      <c r="L9" s="8" t="n">
        <v>4.8</v>
      </c>
    </row>
    <row r="10" spans="1:12">
      <c r="A10" s="4" t="s">
        <v>101</v>
      </c>
      <c r="J10" s="8" t="n">
        <v>0.4</v>
      </c>
      <c r="K10" s="8" t="n">
        <v>0.3</v>
      </c>
      <c r="L10" s="6" t="n">
        <v>0</v>
      </c>
    </row>
    <row r="11" spans="1:12">
      <c r="A11" s="4" t="s">
        <v>102</v>
      </c>
      <c r="J11" s="8" t="n">
        <v>-0.2</v>
      </c>
      <c r="K11" s="8" t="n">
        <v>0.1</v>
      </c>
      <c r="L11" s="8" t="n">
        <v>-1.8</v>
      </c>
    </row>
    <row r="12" spans="1:12">
      <c r="A12" s="4" t="s">
        <v>103</v>
      </c>
      <c r="J12" s="8" t="n">
        <v>0.5</v>
      </c>
      <c r="K12" s="8" t="n">
        <v>-0.2</v>
      </c>
      <c r="L12" s="6" t="n">
        <v>3</v>
      </c>
    </row>
    <row r="13" spans="1:12">
      <c r="A13" s="4" t="s">
        <v>104</v>
      </c>
      <c r="J13" s="6" t="n">
        <v>0</v>
      </c>
      <c r="K13" s="8" t="n">
        <v>0.2</v>
      </c>
      <c r="L13" s="6" t="n">
        <v>0</v>
      </c>
    </row>
    <row r="14" spans="1:12">
      <c r="A14" s="4" t="s">
        <v>79</v>
      </c>
      <c r="J14" s="6" t="n">
        <v>0</v>
      </c>
      <c r="K14" s="8" t="n">
        <v>-0.1</v>
      </c>
      <c r="L14" s="6" t="n">
        <v>0</v>
      </c>
    </row>
    <row r="15" spans="1:12">
      <c r="A15" s="4" t="s">
        <v>105</v>
      </c>
      <c r="J15" s="6" t="n">
        <v>0</v>
      </c>
      <c r="K15" s="8" t="n">
        <v>0.1</v>
      </c>
      <c r="L15" s="6" t="n">
        <v>0</v>
      </c>
    </row>
    <row r="16" spans="1:12">
      <c r="A16" s="4" t="s">
        <v>106</v>
      </c>
      <c r="J16" s="8" t="n">
        <v>-80.90000000000001</v>
      </c>
      <c r="K16" s="8" t="n">
        <v>-53.8</v>
      </c>
      <c r="L16" s="8" t="n">
        <v>-53.4</v>
      </c>
    </row>
    <row r="17" spans="1:12">
      <c r="A17" s="4" t="s">
        <v>107</v>
      </c>
      <c r="J17" s="8" t="n">
        <v>-65.59999999999999</v>
      </c>
      <c r="K17" s="8" t="n">
        <v>-58.2</v>
      </c>
      <c r="L17" s="8" t="n">
        <v>-81.59999999999999</v>
      </c>
    </row>
    <row r="18" spans="1:12">
      <c r="A18" s="4" t="s">
        <v>108</v>
      </c>
      <c r="J18" s="8" t="n">
        <v>-2.8</v>
      </c>
      <c r="K18" s="8" t="n">
        <v>1.5</v>
      </c>
      <c r="L18" s="8" t="n">
        <v>-2.3</v>
      </c>
    </row>
    <row r="19" spans="1:12">
      <c r="A19" s="4" t="s">
        <v>109</v>
      </c>
      <c r="J19" s="7" t="n">
        <v>-68.40000000000001</v>
      </c>
      <c r="K19" s="7" t="n">
        <v>-56.7</v>
      </c>
      <c r="L19" s="7" t="n">
        <v>-83.90000000000001</v>
      </c>
    </row>
  </sheetData>
  <mergeCells count="3">
    <mergeCell ref="A1:A2"/>
    <mergeCell ref="B1:I1"/>
    <mergeCell ref="J1:L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D53"/>
  <sheetViews>
    <sheetView workbookViewId="0">
      <selection activeCell="A1" sqref="A1"/>
    </sheetView>
  </sheetViews>
  <sheetFormatPr baseColWidth="10" defaultRowHeight="15"/>
  <cols>
    <col customWidth="1" max="1" min="1" width="70"/>
    <col customWidth="1" max="2" min="2" width="28"/>
    <col customWidth="1" max="3" min="3" width="21"/>
    <col customWidth="1" max="4" min="4" width="21"/>
  </cols>
  <sheetData>
    <row r="1" spans="1:4">
      <c r="A1" s="1" t="s">
        <v>410</v>
      </c>
      <c r="B1" s="2" t="s">
        <v>1</v>
      </c>
    </row>
    <row r="2" spans="1:4">
      <c r="B2" s="2" t="s">
        <v>411</v>
      </c>
      <c r="C2" s="2" t="s">
        <v>412</v>
      </c>
      <c r="D2" s="2" t="s">
        <v>413</v>
      </c>
    </row>
    <row r="3" spans="1:4">
      <c r="A3" s="3" t="s">
        <v>414</v>
      </c>
    </row>
    <row r="4" spans="1:4">
      <c r="A4" s="4" t="s">
        <v>415</v>
      </c>
      <c r="B4" s="6" t="n">
        <v>30</v>
      </c>
    </row>
    <row r="5" spans="1:4">
      <c r="A5" s="3" t="s">
        <v>416</v>
      </c>
    </row>
    <row r="6" spans="1:4">
      <c r="A6" s="4" t="s">
        <v>417</v>
      </c>
      <c r="B6" s="4" t="s">
        <v>418</v>
      </c>
    </row>
    <row r="7" spans="1:4">
      <c r="A7" s="4" t="s">
        <v>419</v>
      </c>
      <c r="B7" s="4" t="s">
        <v>418</v>
      </c>
    </row>
    <row r="8" spans="1:4">
      <c r="A8" s="4" t="s">
        <v>420</v>
      </c>
      <c r="B8" s="6" t="n">
        <v>3</v>
      </c>
    </row>
    <row r="9" spans="1:4">
      <c r="A9" s="4" t="s">
        <v>421</v>
      </c>
      <c r="B9" s="9" t="n">
        <v>43100000</v>
      </c>
      <c r="C9" s="9" t="n">
        <v>31300000</v>
      </c>
      <c r="D9" s="9" t="n">
        <v>32300000</v>
      </c>
    </row>
    <row r="10" spans="1:4">
      <c r="A10" s="4" t="s">
        <v>422</v>
      </c>
      <c r="B10" s="6" t="n">
        <v>-3600000</v>
      </c>
      <c r="C10" s="6" t="n">
        <v>-1100000</v>
      </c>
      <c r="D10" s="6" t="n">
        <v>800000</v>
      </c>
    </row>
    <row r="11" spans="1:4">
      <c r="A11" s="4" t="s">
        <v>423</v>
      </c>
      <c r="B11" s="6" t="n">
        <v>0</v>
      </c>
      <c r="C11" s="6" t="n">
        <v>0</v>
      </c>
      <c r="D11" s="6" t="n">
        <v>0</v>
      </c>
    </row>
    <row r="12" spans="1:4">
      <c r="A12" s="4" t="s">
        <v>424</v>
      </c>
      <c r="B12" s="9" t="n">
        <v>17000000</v>
      </c>
      <c r="C12" s="6" t="n">
        <v>14100000</v>
      </c>
      <c r="D12" s="6" t="n">
        <v>12400000</v>
      </c>
    </row>
    <row r="13" spans="1:4">
      <c r="A13" s="4" t="s">
        <v>425</v>
      </c>
      <c r="B13" s="6" t="n">
        <v>90000</v>
      </c>
    </row>
    <row r="14" spans="1:4">
      <c r="A14" s="4" t="s">
        <v>426</v>
      </c>
      <c r="B14" s="9" t="n">
        <v>0</v>
      </c>
    </row>
    <row r="15" spans="1:4">
      <c r="A15" s="4" t="s">
        <v>427</v>
      </c>
    </row>
    <row r="16" spans="1:4">
      <c r="A16" s="3" t="s">
        <v>416</v>
      </c>
    </row>
    <row r="17" spans="1:4">
      <c r="A17" s="4" t="s">
        <v>428</v>
      </c>
      <c r="B17" s="4" t="s">
        <v>429</v>
      </c>
    </row>
    <row r="18" spans="1:4">
      <c r="A18" s="4" t="s">
        <v>430</v>
      </c>
    </row>
    <row r="19" spans="1:4">
      <c r="A19" s="3" t="s">
        <v>416</v>
      </c>
    </row>
    <row r="20" spans="1:4">
      <c r="A20" s="4" t="s">
        <v>426</v>
      </c>
      <c r="B20" s="9" t="n">
        <v>0</v>
      </c>
      <c r="C20" s="9" t="n">
        <v>0</v>
      </c>
      <c r="D20" s="9" t="n">
        <v>0</v>
      </c>
    </row>
    <row r="21" spans="1:4">
      <c r="A21" s="4" t="s">
        <v>431</v>
      </c>
    </row>
    <row r="22" spans="1:4">
      <c r="A22" s="3" t="s">
        <v>416</v>
      </c>
    </row>
    <row r="23" spans="1:4">
      <c r="A23" s="4" t="s">
        <v>432</v>
      </c>
      <c r="B23" s="11" t="n">
        <v>0.11</v>
      </c>
      <c r="C23" s="11" t="n">
        <v>0.08</v>
      </c>
    </row>
    <row r="24" spans="1:4">
      <c r="A24" s="4" t="s">
        <v>433</v>
      </c>
    </row>
    <row r="25" spans="1:4">
      <c r="A25" s="3" t="s">
        <v>416</v>
      </c>
    </row>
    <row r="26" spans="1:4">
      <c r="A26" s="4" t="s">
        <v>432</v>
      </c>
      <c r="B26" s="8" t="n">
        <v>28.8</v>
      </c>
      <c r="C26" s="8" t="n">
        <v>17.5</v>
      </c>
    </row>
    <row r="27" spans="1:4">
      <c r="A27" s="4" t="s">
        <v>434</v>
      </c>
    </row>
    <row r="28" spans="1:4">
      <c r="A28" s="3" t="s">
        <v>416</v>
      </c>
    </row>
    <row r="29" spans="1:4">
      <c r="A29" s="4" t="s">
        <v>432</v>
      </c>
      <c r="B29" s="8" t="n">
        <v>18.4</v>
      </c>
      <c r="C29" s="8" t="n">
        <v>11.2</v>
      </c>
    </row>
    <row r="30" spans="1:4">
      <c r="A30" s="4" t="s">
        <v>435</v>
      </c>
    </row>
    <row r="31" spans="1:4">
      <c r="A31" s="3" t="s">
        <v>416</v>
      </c>
    </row>
    <row r="32" spans="1:4">
      <c r="A32" s="4" t="s">
        <v>436</v>
      </c>
      <c r="B32" s="4" t="s">
        <v>437</v>
      </c>
    </row>
    <row r="33" spans="1:4">
      <c r="A33" s="4" t="s">
        <v>438</v>
      </c>
    </row>
    <row r="34" spans="1:4">
      <c r="A34" s="3" t="s">
        <v>416</v>
      </c>
    </row>
    <row r="35" spans="1:4">
      <c r="A35" s="4" t="s">
        <v>436</v>
      </c>
      <c r="B35" s="4" t="s">
        <v>437</v>
      </c>
    </row>
    <row r="36" spans="1:4">
      <c r="A36" s="4" t="s">
        <v>439</v>
      </c>
    </row>
    <row r="37" spans="1:4">
      <c r="A37" s="3" t="s">
        <v>416</v>
      </c>
    </row>
    <row r="38" spans="1:4">
      <c r="A38" s="4" t="s">
        <v>428</v>
      </c>
      <c r="B38" s="4" t="s">
        <v>437</v>
      </c>
    </row>
    <row r="39" spans="1:4">
      <c r="A39" s="4" t="s">
        <v>440</v>
      </c>
    </row>
    <row r="40" spans="1:4">
      <c r="A40" s="3" t="s">
        <v>416</v>
      </c>
    </row>
    <row r="41" spans="1:4">
      <c r="A41" s="4" t="s">
        <v>428</v>
      </c>
      <c r="B41" s="4" t="s">
        <v>441</v>
      </c>
    </row>
    <row r="42" spans="1:4">
      <c r="A42" s="4" t="s">
        <v>442</v>
      </c>
    </row>
    <row r="43" spans="1:4">
      <c r="A43" s="3" t="s">
        <v>416</v>
      </c>
    </row>
    <row r="44" spans="1:4">
      <c r="A44" s="4" t="s">
        <v>436</v>
      </c>
      <c r="B44" s="4" t="s">
        <v>443</v>
      </c>
    </row>
    <row r="45" spans="1:4">
      <c r="A45" s="4" t="s">
        <v>444</v>
      </c>
    </row>
    <row r="46" spans="1:4">
      <c r="A46" s="3" t="s">
        <v>416</v>
      </c>
    </row>
    <row r="47" spans="1:4">
      <c r="A47" s="4" t="s">
        <v>436</v>
      </c>
      <c r="B47" s="4" t="s">
        <v>445</v>
      </c>
    </row>
    <row r="48" spans="1:4">
      <c r="A48" s="4" t="s">
        <v>446</v>
      </c>
    </row>
    <row r="49" spans="1:4">
      <c r="A49" s="3" t="s">
        <v>416</v>
      </c>
    </row>
    <row r="50" spans="1:4">
      <c r="A50" s="4" t="s">
        <v>428</v>
      </c>
      <c r="B50" s="4" t="s">
        <v>445</v>
      </c>
    </row>
    <row r="51" spans="1:4">
      <c r="A51" s="4" t="s">
        <v>447</v>
      </c>
    </row>
    <row r="52" spans="1:4">
      <c r="A52" s="3" t="s">
        <v>416</v>
      </c>
    </row>
    <row r="53" spans="1:4">
      <c r="A53" s="4" t="s">
        <v>428</v>
      </c>
      <c r="B53" s="4" t="s">
        <v>445</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55"/>
    <col customWidth="1" max="2" min="2" width="14"/>
    <col customWidth="1" max="3" min="3" width="14"/>
  </cols>
  <sheetData>
    <row r="1" spans="1:3">
      <c r="A1" s="1" t="s">
        <v>448</v>
      </c>
      <c r="B1" s="2" t="s">
        <v>2</v>
      </c>
      <c r="C1" s="2" t="s">
        <v>21</v>
      </c>
    </row>
    <row r="2" spans="1:3">
      <c r="A2" s="3" t="s">
        <v>211</v>
      </c>
    </row>
    <row r="3" spans="1:3">
      <c r="A3" s="4" t="s">
        <v>449</v>
      </c>
      <c r="B3" s="7" t="n">
        <v>0.1</v>
      </c>
    </row>
    <row r="4" spans="1:3">
      <c r="A4" s="3" t="s">
        <v>25</v>
      </c>
    </row>
    <row r="5" spans="1:3">
      <c r="A5" s="4" t="s">
        <v>450</v>
      </c>
      <c r="B5" s="8" t="n">
        <v>41.9</v>
      </c>
      <c r="C5" s="7" t="n">
        <v>43.4</v>
      </c>
    </row>
    <row r="6" spans="1:3">
      <c r="A6" s="4" t="s">
        <v>451</v>
      </c>
      <c r="B6" s="8" t="n">
        <v>12.5</v>
      </c>
      <c r="C6" s="8" t="n">
        <v>8.800000000000001</v>
      </c>
    </row>
    <row r="7" spans="1:3">
      <c r="A7" s="4" t="s">
        <v>452</v>
      </c>
      <c r="B7" s="8" t="n">
        <v>2.9</v>
      </c>
      <c r="C7" s="6" t="n">
        <v>3</v>
      </c>
    </row>
    <row r="8" spans="1:3">
      <c r="A8" s="4" t="s">
        <v>453</v>
      </c>
      <c r="B8" s="8" t="n">
        <v>0.5</v>
      </c>
      <c r="C8" s="8" t="n">
        <v>0.5</v>
      </c>
    </row>
    <row r="9" spans="1:3">
      <c r="A9" s="4" t="s">
        <v>454</v>
      </c>
      <c r="B9" s="8" t="n">
        <v>0.1</v>
      </c>
      <c r="C9" s="8" t="n">
        <v>2.8</v>
      </c>
    </row>
    <row r="10" spans="1:3">
      <c r="A10" s="4" t="s">
        <v>455</v>
      </c>
      <c r="B10" s="6" t="n">
        <v>0</v>
      </c>
      <c r="C10" s="8" t="n">
        <v>51.2</v>
      </c>
    </row>
    <row r="11" spans="1:3">
      <c r="A11" s="4" t="s">
        <v>124</v>
      </c>
      <c r="B11" s="8" t="n">
        <v>7.4</v>
      </c>
      <c r="C11" s="8" t="n">
        <v>5.3</v>
      </c>
    </row>
    <row r="12" spans="1:3">
      <c r="A12" s="4" t="s">
        <v>456</v>
      </c>
      <c r="B12" s="7" t="n">
        <v>65.3</v>
      </c>
      <c r="C12" s="9" t="n">
        <v>115</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57</v>
      </c>
      <c r="B1" s="2" t="s">
        <v>2</v>
      </c>
      <c r="C1" s="2" t="s">
        <v>21</v>
      </c>
    </row>
    <row r="2" spans="1:3">
      <c r="A2" s="3" t="s">
        <v>330</v>
      </c>
    </row>
    <row r="3" spans="1:3">
      <c r="A3" s="4" t="s">
        <v>458</v>
      </c>
      <c r="B3" s="7" t="n">
        <v>187.3</v>
      </c>
      <c r="C3" s="7" t="n">
        <v>153.1</v>
      </c>
    </row>
    <row r="4" spans="1:3">
      <c r="A4" s="4" t="s">
        <v>459</v>
      </c>
      <c r="B4" s="8" t="n">
        <v>91.40000000000001</v>
      </c>
      <c r="C4" s="6" t="n">
        <v>89</v>
      </c>
    </row>
    <row r="5" spans="1:3">
      <c r="A5" s="4" t="s">
        <v>460</v>
      </c>
      <c r="B5" s="8" t="n">
        <v>75.40000000000001</v>
      </c>
      <c r="C5" s="8" t="n">
        <v>59.5</v>
      </c>
    </row>
    <row r="6" spans="1:3">
      <c r="A6" s="4" t="s">
        <v>461</v>
      </c>
      <c r="B6" s="8" t="n">
        <v>3.2</v>
      </c>
      <c r="C6" s="8" t="n">
        <v>3.2</v>
      </c>
    </row>
    <row r="7" spans="1:3">
      <c r="A7" s="4" t="s">
        <v>462</v>
      </c>
      <c r="B7" s="8" t="n">
        <v>357.3</v>
      </c>
      <c r="C7" s="8" t="n">
        <v>304.8</v>
      </c>
    </row>
    <row r="8" spans="1:3">
      <c r="A8" s="4" t="s">
        <v>463</v>
      </c>
      <c r="B8" s="8" t="n">
        <v>-174.3</v>
      </c>
      <c r="C8" s="8" t="n">
        <v>-123.4</v>
      </c>
    </row>
    <row r="9" spans="1:3">
      <c r="A9" s="4" t="s">
        <v>27</v>
      </c>
      <c r="B9" s="9" t="n">
        <v>183</v>
      </c>
      <c r="C9" s="7" t="n">
        <v>181.4</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72"/>
    <col customWidth="1" max="2" min="2" width="16"/>
    <col customWidth="1" max="3" min="3" width="14"/>
    <col customWidth="1" max="4" min="4" width="14"/>
  </cols>
  <sheetData>
    <row r="1" spans="1:4">
      <c r="A1" s="1" t="s">
        <v>464</v>
      </c>
      <c r="B1" s="2" t="s">
        <v>1</v>
      </c>
    </row>
    <row r="2" spans="1:4">
      <c r="B2" s="2" t="s">
        <v>2</v>
      </c>
      <c r="C2" s="2" t="s">
        <v>21</v>
      </c>
      <c r="D2" s="2" t="s">
        <v>63</v>
      </c>
    </row>
    <row r="3" spans="1:4">
      <c r="A3" s="3" t="s">
        <v>465</v>
      </c>
    </row>
    <row r="4" spans="1:4">
      <c r="A4" s="4" t="s">
        <v>466</v>
      </c>
      <c r="B4" s="7" t="n">
        <v>174.3</v>
      </c>
      <c r="C4" s="7" t="n">
        <v>123.4</v>
      </c>
    </row>
    <row r="5" spans="1:4">
      <c r="A5" s="4" t="s">
        <v>467</v>
      </c>
      <c r="B5" s="7" t="n">
        <v>60.3</v>
      </c>
      <c r="C5" s="7" t="n">
        <v>56.7</v>
      </c>
      <c r="D5" s="9" t="n">
        <v>44</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74"/>
    <col customWidth="1" max="2" min="2" width="16"/>
    <col customWidth="1" max="3" min="3" width="14"/>
  </cols>
  <sheetData>
    <row r="1" spans="1:3">
      <c r="A1" s="1" t="s">
        <v>468</v>
      </c>
      <c r="B1" s="2" t="s">
        <v>1</v>
      </c>
    </row>
    <row r="2" spans="1:3">
      <c r="B2" s="2" t="s">
        <v>2</v>
      </c>
      <c r="C2" s="2" t="s">
        <v>21</v>
      </c>
    </row>
    <row r="3" spans="1:3">
      <c r="A3" s="3" t="s">
        <v>333</v>
      </c>
    </row>
    <row r="4" spans="1:3">
      <c r="A4" s="4" t="s">
        <v>469</v>
      </c>
      <c r="B4" s="7" t="n">
        <v>2023.9</v>
      </c>
      <c r="C4" s="7" t="n">
        <v>1909.7</v>
      </c>
    </row>
    <row r="5" spans="1:3">
      <c r="A5" s="4" t="s">
        <v>470</v>
      </c>
      <c r="B5" s="8" t="n">
        <v>13.2</v>
      </c>
      <c r="C5" s="8" t="n">
        <v>133.7</v>
      </c>
    </row>
    <row r="6" spans="1:3">
      <c r="A6" s="4" t="s">
        <v>471</v>
      </c>
      <c r="B6" s="8" t="n">
        <v>-49.8</v>
      </c>
      <c r="C6" s="8" t="n">
        <v>-29.8</v>
      </c>
    </row>
    <row r="7" spans="1:3">
      <c r="A7" s="4" t="s">
        <v>472</v>
      </c>
      <c r="B7" s="8" t="n">
        <v>-3.9</v>
      </c>
      <c r="C7" s="8" t="n">
        <v>10.3</v>
      </c>
    </row>
    <row r="8" spans="1:3">
      <c r="A8" s="4" t="s">
        <v>473</v>
      </c>
      <c r="B8" s="8" t="n">
        <v>1983.4</v>
      </c>
      <c r="C8" s="8" t="n">
        <v>2023.9</v>
      </c>
    </row>
    <row r="9" spans="1:3">
      <c r="A9" s="4" t="s">
        <v>474</v>
      </c>
    </row>
    <row r="10" spans="1:3">
      <c r="A10" s="3" t="s">
        <v>333</v>
      </c>
    </row>
    <row r="11" spans="1:3">
      <c r="A11" s="4" t="s">
        <v>469</v>
      </c>
      <c r="B11" s="8" t="n">
        <v>1202.6</v>
      </c>
      <c r="C11" s="8" t="n">
        <v>1151.5</v>
      </c>
    </row>
    <row r="12" spans="1:3">
      <c r="A12" s="4" t="s">
        <v>470</v>
      </c>
      <c r="B12" s="8" t="n">
        <v>13.2</v>
      </c>
      <c r="C12" s="8" t="n">
        <v>40.8</v>
      </c>
    </row>
    <row r="13" spans="1:3">
      <c r="A13" s="4" t="s">
        <v>471</v>
      </c>
      <c r="B13" s="6" t="n">
        <v>0</v>
      </c>
      <c r="C13" s="6" t="n">
        <v>0</v>
      </c>
    </row>
    <row r="14" spans="1:3">
      <c r="A14" s="4" t="s">
        <v>472</v>
      </c>
      <c r="B14" s="8" t="n">
        <v>-5.7</v>
      </c>
      <c r="C14" s="8" t="n">
        <v>10.3</v>
      </c>
    </row>
    <row r="15" spans="1:3">
      <c r="A15" s="4" t="s">
        <v>473</v>
      </c>
      <c r="B15" s="8" t="n">
        <v>1210.1</v>
      </c>
      <c r="C15" s="8" t="n">
        <v>1202.6</v>
      </c>
    </row>
    <row r="16" spans="1:3">
      <c r="A16" s="4" t="s">
        <v>475</v>
      </c>
    </row>
    <row r="17" spans="1:3">
      <c r="A17" s="3" t="s">
        <v>333</v>
      </c>
    </row>
    <row r="18" spans="1:3">
      <c r="A18" s="4" t="s">
        <v>469</v>
      </c>
      <c r="B18" s="8" t="n">
        <v>580.1</v>
      </c>
      <c r="C18" s="6" t="n">
        <v>517</v>
      </c>
    </row>
    <row r="19" spans="1:3">
      <c r="A19" s="4" t="s">
        <v>470</v>
      </c>
      <c r="B19" s="6" t="n">
        <v>0</v>
      </c>
      <c r="C19" s="8" t="n">
        <v>92.90000000000001</v>
      </c>
    </row>
    <row r="20" spans="1:3">
      <c r="A20" s="4" t="s">
        <v>471</v>
      </c>
      <c r="B20" s="8" t="n">
        <v>-49.8</v>
      </c>
      <c r="C20" s="8" t="n">
        <v>-29.8</v>
      </c>
    </row>
    <row r="21" spans="1:3">
      <c r="A21" s="4" t="s">
        <v>472</v>
      </c>
      <c r="B21" s="8" t="n">
        <v>1.8</v>
      </c>
      <c r="C21" s="6" t="n">
        <v>0</v>
      </c>
    </row>
    <row r="22" spans="1:3">
      <c r="A22" s="4" t="s">
        <v>473</v>
      </c>
      <c r="B22" s="8" t="n">
        <v>532.1</v>
      </c>
      <c r="C22" s="8" t="n">
        <v>580.1</v>
      </c>
    </row>
    <row r="23" spans="1:3">
      <c r="A23" s="4" t="s">
        <v>476</v>
      </c>
    </row>
    <row r="24" spans="1:3">
      <c r="A24" s="3" t="s">
        <v>333</v>
      </c>
    </row>
    <row r="25" spans="1:3">
      <c r="A25" s="4" t="s">
        <v>469</v>
      </c>
      <c r="B25" s="8" t="n">
        <v>241.2</v>
      </c>
      <c r="C25" s="8" t="n">
        <v>241.2</v>
      </c>
    </row>
    <row r="26" spans="1:3">
      <c r="A26" s="4" t="s">
        <v>470</v>
      </c>
      <c r="B26" s="6" t="n">
        <v>0</v>
      </c>
      <c r="C26" s="6" t="n">
        <v>0</v>
      </c>
    </row>
    <row r="27" spans="1:3">
      <c r="A27" s="4" t="s">
        <v>471</v>
      </c>
      <c r="B27" s="6" t="n">
        <v>0</v>
      </c>
      <c r="C27" s="6" t="n">
        <v>0</v>
      </c>
    </row>
    <row r="28" spans="1:3">
      <c r="A28" s="4" t="s">
        <v>472</v>
      </c>
      <c r="B28" s="6" t="n">
        <v>0</v>
      </c>
      <c r="C28" s="6" t="n">
        <v>0</v>
      </c>
    </row>
    <row r="29" spans="1:3">
      <c r="A29" s="4" t="s">
        <v>473</v>
      </c>
      <c r="B29" s="7" t="n">
        <v>241.2</v>
      </c>
      <c r="C29" s="7" t="n">
        <v>241.2</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77</v>
      </c>
      <c r="B1" s="2" t="s">
        <v>2</v>
      </c>
      <c r="C1" s="2" t="s">
        <v>21</v>
      </c>
    </row>
    <row r="2" spans="1:3">
      <c r="A2" s="3" t="s">
        <v>219</v>
      </c>
    </row>
    <row r="3" spans="1:3">
      <c r="A3" s="4" t="s">
        <v>449</v>
      </c>
      <c r="B3" s="7" t="n">
        <v>0.1</v>
      </c>
    </row>
    <row r="4" spans="1:3">
      <c r="A4" s="4" t="s">
        <v>478</v>
      </c>
      <c r="B4" s="8" t="n">
        <v>50.5</v>
      </c>
      <c r="C4" s="7" t="n">
        <v>52.8</v>
      </c>
    </row>
    <row r="5" spans="1:3">
      <c r="A5" s="4" t="s">
        <v>479</v>
      </c>
      <c r="B5" s="6" t="n">
        <v>13</v>
      </c>
      <c r="C5" s="8" t="n">
        <v>18.8</v>
      </c>
    </row>
    <row r="6" spans="1:3">
      <c r="A6" s="4" t="s">
        <v>480</v>
      </c>
      <c r="B6" s="8" t="n">
        <v>11.2</v>
      </c>
      <c r="C6" s="8" t="n">
        <v>10.9</v>
      </c>
    </row>
    <row r="7" spans="1:3">
      <c r="A7" s="4" t="s">
        <v>481</v>
      </c>
      <c r="B7" s="8" t="n">
        <v>1.7</v>
      </c>
      <c r="C7" s="8" t="n">
        <v>1.5</v>
      </c>
    </row>
    <row r="8" spans="1:3">
      <c r="A8" s="4" t="s">
        <v>482</v>
      </c>
      <c r="B8" s="8" t="n">
        <v>1.8</v>
      </c>
      <c r="C8" s="8" t="n">
        <v>11.5</v>
      </c>
    </row>
    <row r="9" spans="1:3">
      <c r="A9" s="4" t="s">
        <v>483</v>
      </c>
      <c r="B9" s="8" t="n">
        <v>1.3</v>
      </c>
      <c r="C9" s="8" t="n">
        <v>0.1</v>
      </c>
    </row>
    <row r="10" spans="1:3">
      <c r="A10" s="4" t="s">
        <v>484</v>
      </c>
      <c r="B10" s="7" t="n">
        <v>79.5</v>
      </c>
      <c r="C10" s="7" t="n">
        <v>95.59999999999999</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51"/>
    <col customWidth="1" max="2" min="2" width="16"/>
    <col customWidth="1" max="3" min="3" width="14"/>
    <col customWidth="1" max="4" min="4" width="14"/>
  </cols>
  <sheetData>
    <row r="1" spans="1:4">
      <c r="A1" s="1" t="s">
        <v>485</v>
      </c>
      <c r="B1" s="2" t="s">
        <v>1</v>
      </c>
    </row>
    <row r="2" spans="1:4">
      <c r="B2" s="2" t="s">
        <v>2</v>
      </c>
      <c r="C2" s="2" t="s">
        <v>21</v>
      </c>
      <c r="D2" s="2" t="s">
        <v>63</v>
      </c>
    </row>
    <row r="3" spans="1:4">
      <c r="A3" s="3" t="s">
        <v>486</v>
      </c>
    </row>
    <row r="4" spans="1:4">
      <c r="A4" s="4" t="s">
        <v>487</v>
      </c>
      <c r="B4" s="9" t="n">
        <v>0</v>
      </c>
      <c r="C4" s="9" t="n">
        <v>0</v>
      </c>
      <c r="D4" s="9" t="n">
        <v>0</v>
      </c>
    </row>
    <row r="5" spans="1:4">
      <c r="A5" s="4" t="s">
        <v>488</v>
      </c>
      <c r="B5" s="9" t="n">
        <v>0</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51"/>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489</v>
      </c>
      <c r="B1" s="2" t="s">
        <v>1</v>
      </c>
    </row>
    <row r="2" spans="1:3">
      <c r="B2" s="2" t="s">
        <v>2</v>
      </c>
      <c r="C2" s="2" t="s">
        <v>21</v>
      </c>
    </row>
    <row r="3" spans="1:3">
      <c r="A3" s="3" t="s">
        <v>490</v>
      </c>
    </row>
    <row r="4" spans="1:3">
      <c r="A4" s="4" t="s">
        <v>491</v>
      </c>
      <c r="B4" s="7" t="n">
        <v>194.1</v>
      </c>
    </row>
    <row r="5" spans="1:3">
      <c r="A5" s="4" t="s">
        <v>492</v>
      </c>
      <c r="B5" s="8" t="n">
        <v>162.3</v>
      </c>
    </row>
    <row r="6" spans="1:3">
      <c r="A6" s="4" t="s">
        <v>493</v>
      </c>
      <c r="B6" s="8" t="n">
        <v>145.8</v>
      </c>
    </row>
    <row r="7" spans="1:3">
      <c r="A7" s="4" t="s">
        <v>494</v>
      </c>
      <c r="B7" s="8" t="n">
        <v>116.9</v>
      </c>
    </row>
    <row r="8" spans="1:3">
      <c r="A8" s="4" t="s">
        <v>495</v>
      </c>
      <c r="B8" s="8" t="n">
        <v>106.5</v>
      </c>
    </row>
    <row r="9" spans="1:3">
      <c r="A9" s="4" t="s">
        <v>496</v>
      </c>
      <c r="B9" s="8" t="n">
        <v>1044.5</v>
      </c>
    </row>
    <row r="10" spans="1:3">
      <c r="A10" s="3" t="s">
        <v>338</v>
      </c>
    </row>
    <row r="11" spans="1:3">
      <c r="A11" s="4" t="s">
        <v>497</v>
      </c>
      <c r="B11" s="8" t="n">
        <v>2385.4</v>
      </c>
      <c r="C11" s="7" t="n">
        <v>2347.4</v>
      </c>
    </row>
    <row r="12" spans="1:3">
      <c r="A12" s="4" t="s">
        <v>498</v>
      </c>
      <c r="B12" s="8" t="n">
        <v>-615.3</v>
      </c>
      <c r="C12" s="8" t="n">
        <v>-407.8</v>
      </c>
    </row>
    <row r="13" spans="1:3">
      <c r="A13" s="4" t="s">
        <v>499</v>
      </c>
      <c r="B13" s="8" t="n">
        <v>1770.1</v>
      </c>
      <c r="C13" s="8" t="n">
        <v>1939.6</v>
      </c>
    </row>
    <row r="14" spans="1:3">
      <c r="A14" s="4" t="s">
        <v>500</v>
      </c>
    </row>
    <row r="15" spans="1:3">
      <c r="A15" s="3" t="s">
        <v>338</v>
      </c>
    </row>
    <row r="16" spans="1:3">
      <c r="A16" s="4" t="s">
        <v>497</v>
      </c>
      <c r="B16" s="8" t="n">
        <v>791.3</v>
      </c>
      <c r="C16" s="8" t="n">
        <v>801.3</v>
      </c>
    </row>
    <row r="17" spans="1:3">
      <c r="A17" s="4" t="s">
        <v>498</v>
      </c>
      <c r="B17" s="8" t="n">
        <v>-185.8</v>
      </c>
      <c r="C17" s="8" t="n">
        <v>-135.8</v>
      </c>
    </row>
    <row r="18" spans="1:3">
      <c r="A18" s="4" t="s">
        <v>499</v>
      </c>
      <c r="B18" s="8" t="n">
        <v>605.5</v>
      </c>
      <c r="C18" s="8" t="n">
        <v>665.5</v>
      </c>
    </row>
    <row r="19" spans="1:3">
      <c r="A19" s="4" t="s">
        <v>501</v>
      </c>
    </row>
    <row r="20" spans="1:3">
      <c r="A20" s="3" t="s">
        <v>338</v>
      </c>
    </row>
    <row r="21" spans="1:3">
      <c r="A21" s="4" t="s">
        <v>497</v>
      </c>
      <c r="B21" s="8" t="n">
        <v>628.5</v>
      </c>
      <c r="C21" s="6" t="n">
        <v>580</v>
      </c>
    </row>
    <row r="22" spans="1:3">
      <c r="A22" s="4" t="s">
        <v>498</v>
      </c>
      <c r="B22" s="8" t="n">
        <v>-308.3</v>
      </c>
      <c r="C22" s="8" t="n">
        <v>-187.3</v>
      </c>
    </row>
    <row r="23" spans="1:3">
      <c r="A23" s="4" t="s">
        <v>499</v>
      </c>
      <c r="B23" s="8" t="n">
        <v>320.2</v>
      </c>
      <c r="C23" s="8" t="n">
        <v>392.7</v>
      </c>
    </row>
    <row r="24" spans="1:3">
      <c r="A24" s="4" t="s">
        <v>502</v>
      </c>
    </row>
    <row r="25" spans="1:3">
      <c r="A25" s="3" t="s">
        <v>338</v>
      </c>
    </row>
    <row r="26" spans="1:3">
      <c r="A26" s="4" t="s">
        <v>497</v>
      </c>
      <c r="B26" s="6" t="n">
        <v>392</v>
      </c>
      <c r="C26" s="8" t="n">
        <v>392.4</v>
      </c>
    </row>
    <row r="27" spans="1:3">
      <c r="A27" s="4" t="s">
        <v>498</v>
      </c>
      <c r="B27" s="8" t="n">
        <v>-66.40000000000001</v>
      </c>
      <c r="C27" s="6" t="n">
        <v>-46</v>
      </c>
    </row>
    <row r="28" spans="1:3">
      <c r="A28" s="4" t="s">
        <v>499</v>
      </c>
      <c r="B28" s="8" t="n">
        <v>325.6</v>
      </c>
      <c r="C28" s="8" t="n">
        <v>346.4</v>
      </c>
    </row>
    <row r="29" spans="1:3">
      <c r="A29" s="4" t="s">
        <v>503</v>
      </c>
    </row>
    <row r="30" spans="1:3">
      <c r="A30" s="3" t="s">
        <v>338</v>
      </c>
    </row>
    <row r="31" spans="1:3">
      <c r="A31" s="4" t="s">
        <v>497</v>
      </c>
      <c r="B31" s="8" t="n">
        <v>571.6</v>
      </c>
      <c r="C31" s="8" t="n">
        <v>571.5</v>
      </c>
    </row>
    <row r="32" spans="1:3">
      <c r="A32" s="4" t="s">
        <v>498</v>
      </c>
      <c r="B32" s="8" t="n">
        <v>-53.9</v>
      </c>
      <c r="C32" s="8" t="n">
        <v>-37.9</v>
      </c>
    </row>
    <row r="33" spans="1:3">
      <c r="A33" s="4" t="s">
        <v>499</v>
      </c>
      <c r="B33" s="7" t="n">
        <v>517.7</v>
      </c>
      <c r="C33" s="8" t="n">
        <v>533.6</v>
      </c>
    </row>
    <row r="34" spans="1:3">
      <c r="A34" s="4" t="s">
        <v>504</v>
      </c>
      <c r="B34" s="4" t="s">
        <v>443</v>
      </c>
    </row>
    <row r="35" spans="1:3">
      <c r="A35" s="4" t="s">
        <v>505</v>
      </c>
    </row>
    <row r="36" spans="1:3">
      <c r="A36" s="3" t="s">
        <v>338</v>
      </c>
    </row>
    <row r="37" spans="1:3">
      <c r="A37" s="4" t="s">
        <v>497</v>
      </c>
      <c r="B37" s="9" t="n">
        <v>2</v>
      </c>
      <c r="C37" s="8" t="n">
        <v>2.2</v>
      </c>
    </row>
    <row r="38" spans="1:3">
      <c r="A38" s="4" t="s">
        <v>498</v>
      </c>
      <c r="B38" s="8" t="n">
        <v>-0.9</v>
      </c>
      <c r="C38" s="8" t="n">
        <v>-0.8</v>
      </c>
    </row>
    <row r="39" spans="1:3">
      <c r="A39" s="4" t="s">
        <v>499</v>
      </c>
      <c r="B39" s="7" t="n">
        <v>1.1</v>
      </c>
      <c r="C39" s="7" t="n">
        <v>1.4</v>
      </c>
    </row>
    <row r="40" spans="1:3">
      <c r="A40" s="4" t="s">
        <v>435</v>
      </c>
    </row>
    <row r="41" spans="1:3">
      <c r="A41" s="3" t="s">
        <v>338</v>
      </c>
    </row>
    <row r="42" spans="1:3">
      <c r="A42" s="4" t="s">
        <v>504</v>
      </c>
      <c r="B42" s="4" t="s">
        <v>437</v>
      </c>
    </row>
    <row r="43" spans="1:3">
      <c r="A43" s="4" t="s">
        <v>506</v>
      </c>
    </row>
    <row r="44" spans="1:3">
      <c r="A44" s="3" t="s">
        <v>338</v>
      </c>
    </row>
    <row r="45" spans="1:3">
      <c r="A45" s="4" t="s">
        <v>504</v>
      </c>
      <c r="B45" s="4" t="s">
        <v>507</v>
      </c>
    </row>
    <row r="46" spans="1:3">
      <c r="A46" s="4" t="s">
        <v>438</v>
      </c>
    </row>
    <row r="47" spans="1:3">
      <c r="A47" s="3" t="s">
        <v>338</v>
      </c>
    </row>
    <row r="48" spans="1:3">
      <c r="A48" s="4" t="s">
        <v>504</v>
      </c>
      <c r="B48" s="4" t="s">
        <v>437</v>
      </c>
    </row>
    <row r="49" spans="1:3">
      <c r="A49" s="4" t="s">
        <v>508</v>
      </c>
    </row>
    <row r="50" spans="1:3">
      <c r="A50" s="3" t="s">
        <v>338</v>
      </c>
    </row>
    <row r="51" spans="1:3">
      <c r="A51" s="4" t="s">
        <v>504</v>
      </c>
      <c r="B51" s="4" t="s">
        <v>509</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0"/>
    <col customWidth="1" max="2" min="2" width="14"/>
    <col customWidth="1" max="3" min="3" width="14"/>
  </cols>
  <sheetData>
    <row r="1" spans="1:3">
      <c r="A1" s="1" t="s">
        <v>510</v>
      </c>
      <c r="B1" s="2" t="s">
        <v>2</v>
      </c>
      <c r="C1" s="2" t="s">
        <v>21</v>
      </c>
    </row>
    <row r="2" spans="1:3">
      <c r="A2" s="3" t="s">
        <v>343</v>
      </c>
    </row>
    <row r="3" spans="1:3">
      <c r="A3" s="4" t="s">
        <v>511</v>
      </c>
      <c r="B3" s="7" t="n">
        <v>74.5</v>
      </c>
      <c r="C3" s="7" t="n">
        <v>71.5</v>
      </c>
    </row>
    <row r="4" spans="1:3">
      <c r="A4" s="4" t="s">
        <v>512</v>
      </c>
      <c r="B4" s="6" t="n">
        <v>1</v>
      </c>
      <c r="C4" s="8" t="n">
        <v>20.5</v>
      </c>
    </row>
    <row r="5" spans="1:3">
      <c r="A5" s="4" t="s">
        <v>513</v>
      </c>
      <c r="B5" s="8" t="n">
        <v>16.3</v>
      </c>
      <c r="C5" s="8" t="n">
        <v>17.8</v>
      </c>
    </row>
    <row r="6" spans="1:3">
      <c r="A6" s="4" t="s">
        <v>514</v>
      </c>
      <c r="B6" s="8" t="n">
        <v>10.6</v>
      </c>
      <c r="C6" s="8" t="n">
        <v>8.6</v>
      </c>
    </row>
    <row r="7" spans="1:3">
      <c r="A7" s="4" t="s">
        <v>515</v>
      </c>
      <c r="B7" s="8" t="n">
        <v>24.2</v>
      </c>
      <c r="C7" s="6" t="n">
        <v>13</v>
      </c>
    </row>
    <row r="8" spans="1:3">
      <c r="A8" s="4" t="s">
        <v>124</v>
      </c>
      <c r="B8" s="8" t="n">
        <v>20.1</v>
      </c>
      <c r="C8" s="6" t="n">
        <v>18</v>
      </c>
    </row>
    <row r="9" spans="1:3">
      <c r="A9" s="4" t="s">
        <v>516</v>
      </c>
      <c r="B9" s="7" t="n">
        <v>146.7</v>
      </c>
      <c r="C9" s="7" t="n">
        <v>149.4</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70"/>
    <col customWidth="1" max="2" min="2" width="16"/>
    <col customWidth="1" max="3" min="3" width="14"/>
    <col customWidth="1" max="4" min="4" width="14"/>
  </cols>
  <sheetData>
    <row r="1" spans="1:4">
      <c r="A1" s="1" t="s">
        <v>517</v>
      </c>
      <c r="B1" s="2" t="s">
        <v>1</v>
      </c>
    </row>
    <row r="2" spans="1:4">
      <c r="B2" s="2" t="s">
        <v>2</v>
      </c>
      <c r="C2" s="2" t="s">
        <v>21</v>
      </c>
      <c r="D2" s="2" t="s">
        <v>63</v>
      </c>
    </row>
    <row r="3" spans="1:4">
      <c r="A3" s="3" t="s">
        <v>222</v>
      </c>
    </row>
    <row r="4" spans="1:4">
      <c r="A4" s="4" t="s">
        <v>518</v>
      </c>
      <c r="B4" s="7" t="n">
        <v>218.1</v>
      </c>
      <c r="C4" s="7" t="n">
        <v>184.5</v>
      </c>
      <c r="D4" s="7" t="n">
        <v>142.8</v>
      </c>
    </row>
    <row r="5" spans="1:4">
      <c r="A5" s="3" t="s">
        <v>340</v>
      </c>
    </row>
    <row r="6" spans="1:4">
      <c r="A6" s="6" t="n">
        <v>2015</v>
      </c>
      <c r="B6" s="8" t="n">
        <v>194.1</v>
      </c>
    </row>
    <row r="7" spans="1:4">
      <c r="A7" s="6" t="n">
        <v>2016</v>
      </c>
      <c r="B7" s="8" t="n">
        <v>162.3</v>
      </c>
    </row>
    <row r="8" spans="1:4">
      <c r="A8" s="6" t="n">
        <v>2017</v>
      </c>
      <c r="B8" s="8" t="n">
        <v>145.8</v>
      </c>
    </row>
    <row r="9" spans="1:4">
      <c r="A9" s="6" t="n">
        <v>2018</v>
      </c>
      <c r="B9" s="8" t="n">
        <v>116.9</v>
      </c>
    </row>
    <row r="10" spans="1:4">
      <c r="A10" s="6" t="n">
        <v>2019</v>
      </c>
      <c r="B10" s="8" t="n">
        <v>106.5</v>
      </c>
    </row>
    <row r="11" spans="1:4">
      <c r="A11" s="4" t="s">
        <v>519</v>
      </c>
      <c r="B11" s="8" t="n">
        <v>1044.5</v>
      </c>
    </row>
    <row r="12" spans="1:4">
      <c r="A12" s="4" t="s">
        <v>499</v>
      </c>
      <c r="B12" s="7" t="n">
        <v>1770.1</v>
      </c>
      <c r="C12" s="7" t="n">
        <v>1939.6</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sheetPr>
  <dimension ref="A1:D6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10</v>
      </c>
      <c r="B1" s="2" t="s">
        <v>1</v>
      </c>
    </row>
    <row r="2" spans="1:4">
      <c r="B2" s="2" t="s">
        <v>2</v>
      </c>
      <c r="C2" s="2" t="s">
        <v>21</v>
      </c>
      <c r="D2" s="2" t="s">
        <v>63</v>
      </c>
    </row>
    <row r="3" spans="1:4">
      <c r="A3" s="3" t="s">
        <v>111</v>
      </c>
    </row>
    <row r="4" spans="1:4">
      <c r="A4" s="4" t="s">
        <v>112</v>
      </c>
      <c r="B4" s="7" t="n">
        <v>15.3</v>
      </c>
      <c r="C4" s="7" t="n">
        <v>-4.4</v>
      </c>
      <c r="D4" s="7" t="n">
        <v>-28.2</v>
      </c>
    </row>
    <row r="5" spans="1:4">
      <c r="A5" s="3" t="s">
        <v>113</v>
      </c>
    </row>
    <row r="6" spans="1:4">
      <c r="A6" s="4" t="s">
        <v>69</v>
      </c>
      <c r="B6" s="8" t="n">
        <v>278.4</v>
      </c>
      <c r="C6" s="8" t="n">
        <v>241.2</v>
      </c>
      <c r="D6" s="8" t="n">
        <v>186.8</v>
      </c>
    </row>
    <row r="7" spans="1:4">
      <c r="A7" s="4" t="s">
        <v>114</v>
      </c>
      <c r="B7" s="8" t="n">
        <v>37.6</v>
      </c>
      <c r="C7" s="8" t="n">
        <v>-33.1</v>
      </c>
      <c r="D7" s="6" t="n">
        <v>0</v>
      </c>
    </row>
    <row r="8" spans="1:4">
      <c r="A8" s="4" t="s">
        <v>115</v>
      </c>
      <c r="B8" s="6" t="n">
        <v>0</v>
      </c>
      <c r="C8" s="8" t="n">
        <v>-22.2</v>
      </c>
      <c r="D8" s="6" t="n">
        <v>0</v>
      </c>
    </row>
    <row r="9" spans="1:4">
      <c r="A9" s="4" t="s">
        <v>116</v>
      </c>
      <c r="B9" s="6" t="n">
        <v>0</v>
      </c>
      <c r="C9" s="8" t="n">
        <v>4.1</v>
      </c>
      <c r="D9" s="6" t="n">
        <v>0</v>
      </c>
    </row>
    <row r="10" spans="1:4">
      <c r="A10" s="4" t="s">
        <v>117</v>
      </c>
      <c r="B10" s="8" t="n">
        <v>1.2</v>
      </c>
      <c r="C10" s="8" t="n">
        <v>0.6</v>
      </c>
      <c r="D10" s="6" t="n">
        <v>0</v>
      </c>
    </row>
    <row r="11" spans="1:4">
      <c r="A11" s="4" t="s">
        <v>118</v>
      </c>
      <c r="B11" s="8" t="n">
        <v>-0.1</v>
      </c>
      <c r="C11" s="8" t="n">
        <v>-3.3</v>
      </c>
      <c r="D11" s="8" t="n">
        <v>-3.6</v>
      </c>
    </row>
    <row r="12" spans="1:4">
      <c r="A12" s="4" t="s">
        <v>38</v>
      </c>
      <c r="B12" s="8" t="n">
        <v>-17.3</v>
      </c>
      <c r="C12" s="8" t="n">
        <v>-20.8</v>
      </c>
      <c r="D12" s="8" t="n">
        <v>-16.2</v>
      </c>
    </row>
    <row r="13" spans="1:4">
      <c r="A13" s="4" t="s">
        <v>119</v>
      </c>
      <c r="B13" s="8" t="n">
        <v>1.2</v>
      </c>
      <c r="C13" s="8" t="n">
        <v>-5.8</v>
      </c>
      <c r="D13" s="8" t="n">
        <v>-17.1</v>
      </c>
    </row>
    <row r="14" spans="1:4">
      <c r="A14" s="4" t="s">
        <v>120</v>
      </c>
      <c r="B14" s="6" t="n">
        <v>0</v>
      </c>
      <c r="C14" s="6" t="n">
        <v>0</v>
      </c>
      <c r="D14" s="6" t="n">
        <v>-1</v>
      </c>
    </row>
    <row r="15" spans="1:4">
      <c r="A15" s="4" t="s">
        <v>121</v>
      </c>
      <c r="B15" s="8" t="n">
        <v>4.9</v>
      </c>
      <c r="C15" s="8" t="n">
        <v>7.3</v>
      </c>
      <c r="D15" s="8" t="n">
        <v>8.199999999999999</v>
      </c>
    </row>
    <row r="16" spans="1:4">
      <c r="A16" s="4" t="s">
        <v>122</v>
      </c>
      <c r="B16" s="6" t="n">
        <v>9</v>
      </c>
      <c r="C16" s="6" t="n">
        <v>8</v>
      </c>
      <c r="D16" s="8" t="n">
        <v>6.3</v>
      </c>
    </row>
    <row r="17" spans="1:4">
      <c r="A17" s="4" t="s">
        <v>123</v>
      </c>
      <c r="B17" s="8" t="n">
        <v>3.2</v>
      </c>
      <c r="C17" s="8" t="n">
        <v>3.2</v>
      </c>
      <c r="D17" s="8" t="n">
        <v>0.8</v>
      </c>
    </row>
    <row r="18" spans="1:4">
      <c r="A18" s="4" t="s">
        <v>124</v>
      </c>
      <c r="B18" s="8" t="n">
        <v>1.4</v>
      </c>
      <c r="C18" s="8" t="n">
        <v>1.3</v>
      </c>
      <c r="D18" s="8" t="n">
        <v>-0.9</v>
      </c>
    </row>
    <row r="19" spans="1:4">
      <c r="A19" s="3" t="s">
        <v>125</v>
      </c>
    </row>
    <row r="20" spans="1:4">
      <c r="A20" s="4" t="s">
        <v>126</v>
      </c>
      <c r="B20" s="8" t="n">
        <v>-39.2</v>
      </c>
      <c r="C20" s="8" t="n">
        <v>-36.3</v>
      </c>
      <c r="D20" s="8" t="n">
        <v>-3.1</v>
      </c>
    </row>
    <row r="21" spans="1:4">
      <c r="A21" s="4" t="s">
        <v>127</v>
      </c>
      <c r="B21" s="8" t="n">
        <v>13.8</v>
      </c>
      <c r="C21" s="6" t="n">
        <v>2</v>
      </c>
      <c r="D21" s="8" t="n">
        <v>-8.6</v>
      </c>
    </row>
    <row r="22" spans="1:4">
      <c r="A22" s="4" t="s">
        <v>33</v>
      </c>
      <c r="B22" s="8" t="n">
        <v>1.3</v>
      </c>
      <c r="C22" s="8" t="n">
        <v>6.1</v>
      </c>
      <c r="D22" s="8" t="n">
        <v>5.9</v>
      </c>
    </row>
    <row r="23" spans="1:4">
      <c r="A23" s="4" t="s">
        <v>128</v>
      </c>
      <c r="B23" s="8" t="n">
        <v>-1.6</v>
      </c>
      <c r="C23" s="8" t="n">
        <v>6.4</v>
      </c>
      <c r="D23" s="8" t="n">
        <v>14.1</v>
      </c>
    </row>
    <row r="24" spans="1:4">
      <c r="A24" s="4" t="s">
        <v>129</v>
      </c>
      <c r="B24" s="8" t="n">
        <v>309.1</v>
      </c>
      <c r="C24" s="8" t="n">
        <v>154.3</v>
      </c>
      <c r="D24" s="8" t="n">
        <v>143.4</v>
      </c>
    </row>
    <row r="25" spans="1:4">
      <c r="A25" s="3" t="s">
        <v>130</v>
      </c>
    </row>
    <row r="26" spans="1:4">
      <c r="A26" s="4" t="s">
        <v>131</v>
      </c>
      <c r="B26" s="8" t="n">
        <v>-132.2</v>
      </c>
      <c r="C26" s="8" t="n">
        <v>-155.2</v>
      </c>
      <c r="D26" s="8" t="n">
        <v>-81.7</v>
      </c>
    </row>
    <row r="27" spans="1:4">
      <c r="A27" s="4" t="s">
        <v>132</v>
      </c>
      <c r="B27" s="6" t="n">
        <v>1</v>
      </c>
      <c r="C27" s="8" t="n">
        <v>1.5</v>
      </c>
      <c r="D27" s="8" t="n">
        <v>4.4</v>
      </c>
    </row>
    <row r="28" spans="1:4">
      <c r="A28" s="4" t="s">
        <v>133</v>
      </c>
      <c r="B28" s="8" t="n">
        <v>-1.5</v>
      </c>
      <c r="C28" s="8" t="n">
        <v>-2.1</v>
      </c>
      <c r="D28" s="8" t="n">
        <v>-1.8</v>
      </c>
    </row>
    <row r="29" spans="1:4">
      <c r="A29" s="4" t="s">
        <v>134</v>
      </c>
      <c r="B29" s="8" t="n">
        <v>12.4</v>
      </c>
      <c r="C29" s="8" t="n">
        <v>9.699999999999999</v>
      </c>
      <c r="D29" s="6" t="n">
        <v>0</v>
      </c>
    </row>
    <row r="30" spans="1:4">
      <c r="A30" s="4" t="s">
        <v>135</v>
      </c>
      <c r="B30" s="8" t="n">
        <v>-15.5</v>
      </c>
      <c r="C30" s="8" t="n">
        <v>-15.1</v>
      </c>
      <c r="D30" s="6" t="n">
        <v>0</v>
      </c>
    </row>
    <row r="31" spans="1:4">
      <c r="A31" s="4" t="s">
        <v>136</v>
      </c>
      <c r="B31" s="6" t="n">
        <v>0</v>
      </c>
      <c r="C31" s="6" t="n">
        <v>1</v>
      </c>
      <c r="D31" s="8" t="n">
        <v>4.3</v>
      </c>
    </row>
    <row r="32" spans="1:4">
      <c r="A32" s="4" t="s">
        <v>137</v>
      </c>
      <c r="B32" s="8" t="n">
        <v>-70.40000000000001</v>
      </c>
      <c r="C32" s="8" t="n">
        <v>-119.9</v>
      </c>
      <c r="D32" s="8" t="n">
        <v>-282.3</v>
      </c>
    </row>
    <row r="33" spans="1:4">
      <c r="A33" s="4" t="s">
        <v>138</v>
      </c>
      <c r="B33" s="8" t="n">
        <v>9.1</v>
      </c>
      <c r="C33" s="8" t="n">
        <v>4.1</v>
      </c>
      <c r="D33" s="6" t="n">
        <v>-10</v>
      </c>
    </row>
    <row r="34" spans="1:4">
      <c r="A34" s="4" t="s">
        <v>124</v>
      </c>
      <c r="B34" s="6" t="n">
        <v>0</v>
      </c>
      <c r="C34" s="6" t="n">
        <v>0</v>
      </c>
      <c r="D34" s="8" t="n">
        <v>0.1</v>
      </c>
    </row>
    <row r="35" spans="1:4">
      <c r="A35" s="4" t="s">
        <v>139</v>
      </c>
      <c r="B35" s="8" t="n">
        <v>-197.1</v>
      </c>
      <c r="C35" s="6" t="n">
        <v>-276</v>
      </c>
      <c r="D35" s="6" t="n">
        <v>-367</v>
      </c>
    </row>
    <row r="36" spans="1:4">
      <c r="A36" s="3" t="s">
        <v>140</v>
      </c>
    </row>
    <row r="37" spans="1:4">
      <c r="A37" s="4" t="s">
        <v>141</v>
      </c>
      <c r="B37" s="6" t="n">
        <v>1881</v>
      </c>
      <c r="C37" s="8" t="n">
        <v>1895.3</v>
      </c>
      <c r="D37" s="8" t="n">
        <v>1133.4</v>
      </c>
    </row>
    <row r="38" spans="1:4">
      <c r="A38" s="4" t="s">
        <v>142</v>
      </c>
      <c r="B38" s="6" t="n">
        <v>-1881</v>
      </c>
      <c r="C38" s="8" t="n">
        <v>-1120.5</v>
      </c>
      <c r="D38" s="8" t="n">
        <v>-923.4</v>
      </c>
    </row>
    <row r="39" spans="1:4">
      <c r="A39" s="4" t="s">
        <v>143</v>
      </c>
      <c r="B39" s="6" t="n">
        <v>350</v>
      </c>
      <c r="C39" s="6" t="n">
        <v>0</v>
      </c>
      <c r="D39" s="6" t="n">
        <v>0</v>
      </c>
    </row>
    <row r="40" spans="1:4">
      <c r="A40" s="4" t="s">
        <v>144</v>
      </c>
      <c r="B40" s="6" t="n">
        <v>-1000</v>
      </c>
      <c r="C40" s="6" t="n">
        <v>0</v>
      </c>
      <c r="D40" s="6" t="n">
        <v>0</v>
      </c>
    </row>
    <row r="41" spans="1:4">
      <c r="A41" s="4" t="s">
        <v>145</v>
      </c>
      <c r="B41" s="6" t="n">
        <v>0</v>
      </c>
      <c r="C41" s="6" t="n">
        <v>-645</v>
      </c>
      <c r="D41" s="6" t="n">
        <v>0</v>
      </c>
    </row>
    <row r="42" spans="1:4">
      <c r="A42" s="4" t="s">
        <v>146</v>
      </c>
      <c r="B42" s="6" t="n">
        <v>35</v>
      </c>
      <c r="C42" s="8" t="n">
        <v>78.5</v>
      </c>
      <c r="D42" s="6" t="n">
        <v>65</v>
      </c>
    </row>
    <row r="43" spans="1:4">
      <c r="A43" s="4" t="s">
        <v>147</v>
      </c>
      <c r="B43" s="6" t="n">
        <v>-85</v>
      </c>
      <c r="C43" s="8" t="n">
        <v>-28.5</v>
      </c>
      <c r="D43" s="6" t="n">
        <v>-65</v>
      </c>
    </row>
    <row r="44" spans="1:4">
      <c r="A44" s="4" t="s">
        <v>148</v>
      </c>
      <c r="B44" s="8" t="n">
        <v>-38.2</v>
      </c>
      <c r="C44" s="8" t="n">
        <v>-25.6</v>
      </c>
      <c r="D44" s="8" t="n">
        <v>-11.9</v>
      </c>
    </row>
    <row r="45" spans="1:4">
      <c r="A45" s="4" t="s">
        <v>149</v>
      </c>
      <c r="B45" s="8" t="n">
        <v>764.5</v>
      </c>
      <c r="C45" s="6" t="n">
        <v>0</v>
      </c>
      <c r="D45" s="6" t="n">
        <v>0</v>
      </c>
    </row>
    <row r="46" spans="1:4">
      <c r="A46" s="4" t="s">
        <v>150</v>
      </c>
      <c r="B46" s="8" t="n">
        <v>-49.8</v>
      </c>
      <c r="C46" s="6" t="n">
        <v>0</v>
      </c>
      <c r="D46" s="6" t="n">
        <v>0</v>
      </c>
    </row>
    <row r="47" spans="1:4">
      <c r="A47" s="4" t="s">
        <v>151</v>
      </c>
      <c r="B47" s="8" t="n">
        <v>-18.2</v>
      </c>
      <c r="C47" s="8" t="n">
        <v>-61.5</v>
      </c>
      <c r="D47" s="8" t="n">
        <v>-5.2</v>
      </c>
    </row>
    <row r="48" spans="1:4">
      <c r="A48" s="4" t="s">
        <v>152</v>
      </c>
      <c r="B48" s="8" t="n">
        <v>-2.7</v>
      </c>
      <c r="C48" s="6" t="n">
        <v>0</v>
      </c>
      <c r="D48" s="6" t="n">
        <v>0</v>
      </c>
    </row>
    <row r="49" spans="1:4">
      <c r="A49" s="4" t="s">
        <v>153</v>
      </c>
      <c r="B49" s="8" t="n">
        <v>2.8</v>
      </c>
      <c r="C49" s="8" t="n">
        <v>9.6</v>
      </c>
      <c r="D49" s="8" t="n">
        <v>5.8</v>
      </c>
    </row>
    <row r="50" spans="1:4">
      <c r="A50" s="4" t="s">
        <v>154</v>
      </c>
      <c r="B50" s="8" t="n">
        <v>-0.3</v>
      </c>
      <c r="C50" s="8" t="n">
        <v>-0.2</v>
      </c>
      <c r="D50" s="8" t="n">
        <v>-3.4</v>
      </c>
    </row>
    <row r="51" spans="1:4">
      <c r="A51" s="4" t="s">
        <v>155</v>
      </c>
      <c r="B51" s="8" t="n">
        <v>-10.8</v>
      </c>
      <c r="C51" s="8" t="n">
        <v>-10.4</v>
      </c>
      <c r="D51" s="6" t="n">
        <v>-8</v>
      </c>
    </row>
    <row r="52" spans="1:4">
      <c r="A52" s="4" t="s">
        <v>156</v>
      </c>
      <c r="B52" s="8" t="n">
        <v>1.4</v>
      </c>
      <c r="C52" s="6" t="n">
        <v>0</v>
      </c>
      <c r="D52" s="6" t="n">
        <v>0</v>
      </c>
    </row>
    <row r="53" spans="1:4">
      <c r="A53" s="4" t="s">
        <v>124</v>
      </c>
      <c r="B53" s="6" t="n">
        <v>0</v>
      </c>
      <c r="C53" s="8" t="n">
        <v>0.2</v>
      </c>
      <c r="D53" s="6" t="n">
        <v>0</v>
      </c>
    </row>
    <row r="54" spans="1:4">
      <c r="A54" s="4" t="s">
        <v>157</v>
      </c>
      <c r="B54" s="8" t="n">
        <v>-51.3</v>
      </c>
      <c r="C54" s="8" t="n">
        <v>91.90000000000001</v>
      </c>
      <c r="D54" s="8" t="n">
        <v>187.3</v>
      </c>
    </row>
    <row r="55" spans="1:4">
      <c r="A55" s="4" t="s">
        <v>158</v>
      </c>
      <c r="B55" s="8" t="n">
        <v>-5.4</v>
      </c>
      <c r="C55" s="8" t="n">
        <v>-3.5</v>
      </c>
      <c r="D55" s="8" t="n">
        <v>-6.8</v>
      </c>
    </row>
    <row r="56" spans="1:4">
      <c r="A56" s="4" t="s">
        <v>159</v>
      </c>
      <c r="B56" s="8" t="n">
        <v>55.3</v>
      </c>
      <c r="C56" s="8" t="n">
        <v>-33.3</v>
      </c>
      <c r="D56" s="8" t="n">
        <v>-43.1</v>
      </c>
    </row>
    <row r="57" spans="1:4">
      <c r="A57" s="4" t="s">
        <v>23</v>
      </c>
      <c r="B57" s="8" t="n">
        <v>77.90000000000001</v>
      </c>
      <c r="C57" s="8" t="n">
        <v>111.2</v>
      </c>
      <c r="D57" s="8" t="n">
        <v>154.3</v>
      </c>
    </row>
    <row r="58" spans="1:4">
      <c r="A58" s="4" t="s">
        <v>23</v>
      </c>
      <c r="B58" s="8" t="n">
        <v>133.2</v>
      </c>
      <c r="C58" s="8" t="n">
        <v>77.90000000000001</v>
      </c>
      <c r="D58" s="8" t="n">
        <v>111.2</v>
      </c>
    </row>
    <row r="59" spans="1:4">
      <c r="A59" s="3" t="s">
        <v>160</v>
      </c>
    </row>
    <row r="60" spans="1:4">
      <c r="A60" s="4" t="s">
        <v>161</v>
      </c>
      <c r="B60" s="8" t="n">
        <v>1.2</v>
      </c>
      <c r="C60" s="6" t="n">
        <v>0</v>
      </c>
      <c r="D60" s="6" t="n">
        <v>2</v>
      </c>
    </row>
    <row r="61" spans="1:4">
      <c r="A61" s="4" t="s">
        <v>162</v>
      </c>
      <c r="B61" s="8" t="n">
        <v>7.8</v>
      </c>
      <c r="C61" s="8" t="n">
        <v>12.9</v>
      </c>
      <c r="D61" s="6" t="n">
        <v>0</v>
      </c>
    </row>
    <row r="62" spans="1:4">
      <c r="A62" s="3" t="s">
        <v>163</v>
      </c>
    </row>
    <row r="63" spans="1:4">
      <c r="A63" s="4" t="s">
        <v>164</v>
      </c>
      <c r="B63" s="8" t="n">
        <v>147.6</v>
      </c>
      <c r="C63" s="6" t="n">
        <v>191</v>
      </c>
      <c r="D63" s="8" t="n">
        <v>211.8</v>
      </c>
    </row>
    <row r="64" spans="1:4">
      <c r="A64" s="4" t="s">
        <v>165</v>
      </c>
      <c r="B64" s="7" t="n">
        <v>25.9</v>
      </c>
      <c r="C64" s="7" t="n">
        <v>25.2</v>
      </c>
      <c r="D64" s="7" t="n">
        <v>23.3</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D45"/>
  <sheetViews>
    <sheetView workbookViewId="0">
      <selection activeCell="A1" sqref="A1"/>
    </sheetView>
  </sheetViews>
  <sheetFormatPr baseColWidth="10" defaultRowHeight="15"/>
  <cols>
    <col customWidth="1" max="1" min="1" width="60"/>
    <col customWidth="1" max="2" min="2" width="16"/>
    <col customWidth="1" max="3" min="3" width="14"/>
    <col customWidth="1" max="4" min="4" width="14"/>
  </cols>
  <sheetData>
    <row r="1" spans="1:4">
      <c r="A1" s="1" t="s">
        <v>520</v>
      </c>
      <c r="B1" s="2" t="s">
        <v>1</v>
      </c>
    </row>
    <row r="2" spans="1:4">
      <c r="B2" s="2" t="s">
        <v>2</v>
      </c>
      <c r="C2" s="2" t="s">
        <v>21</v>
      </c>
      <c r="D2" s="2" t="s">
        <v>63</v>
      </c>
    </row>
    <row r="3" spans="1:4">
      <c r="A3" s="3" t="s">
        <v>521</v>
      </c>
    </row>
    <row r="4" spans="1:4">
      <c r="A4" s="4" t="s">
        <v>498</v>
      </c>
      <c r="B4" s="7" t="n">
        <v>615.3</v>
      </c>
      <c r="C4" s="7" t="n">
        <v>407.8</v>
      </c>
    </row>
    <row r="5" spans="1:4">
      <c r="A5" s="4" t="s">
        <v>522</v>
      </c>
      <c r="B5" s="7" t="n">
        <v>218.1</v>
      </c>
      <c r="C5" s="8" t="n">
        <v>184.5</v>
      </c>
      <c r="D5" s="7" t="n">
        <v>142.8</v>
      </c>
    </row>
    <row r="6" spans="1:4">
      <c r="A6" s="4" t="s">
        <v>442</v>
      </c>
    </row>
    <row r="7" spans="1:4">
      <c r="A7" s="3" t="s">
        <v>521</v>
      </c>
    </row>
    <row r="8" spans="1:4">
      <c r="A8" s="4" t="s">
        <v>504</v>
      </c>
      <c r="B8" s="4" t="s">
        <v>443</v>
      </c>
    </row>
    <row r="9" spans="1:4">
      <c r="A9" s="4" t="s">
        <v>435</v>
      </c>
    </row>
    <row r="10" spans="1:4">
      <c r="A10" s="3" t="s">
        <v>521</v>
      </c>
    </row>
    <row r="11" spans="1:4">
      <c r="A11" s="4" t="s">
        <v>504</v>
      </c>
      <c r="B11" s="4" t="s">
        <v>437</v>
      </c>
    </row>
    <row r="12" spans="1:4">
      <c r="A12" s="4" t="s">
        <v>500</v>
      </c>
    </row>
    <row r="13" spans="1:4">
      <c r="A13" s="3" t="s">
        <v>521</v>
      </c>
    </row>
    <row r="14" spans="1:4">
      <c r="A14" s="4" t="s">
        <v>498</v>
      </c>
      <c r="B14" s="7" t="n">
        <v>185.8</v>
      </c>
      <c r="C14" s="8" t="n">
        <v>135.8</v>
      </c>
    </row>
    <row r="15" spans="1:4">
      <c r="A15" s="4" t="s">
        <v>523</v>
      </c>
    </row>
    <row r="16" spans="1:4">
      <c r="A16" s="3" t="s">
        <v>521</v>
      </c>
    </row>
    <row r="17" spans="1:4">
      <c r="A17" s="4" t="s">
        <v>504</v>
      </c>
      <c r="B17" s="4" t="s">
        <v>524</v>
      </c>
    </row>
    <row r="18" spans="1:4">
      <c r="A18" s="4" t="s">
        <v>525</v>
      </c>
    </row>
    <row r="19" spans="1:4">
      <c r="A19" s="3" t="s">
        <v>521</v>
      </c>
    </row>
    <row r="20" spans="1:4">
      <c r="A20" s="4" t="s">
        <v>504</v>
      </c>
      <c r="B20" s="4" t="s">
        <v>507</v>
      </c>
    </row>
    <row r="21" spans="1:4">
      <c r="A21" s="4" t="s">
        <v>501</v>
      </c>
    </row>
    <row r="22" spans="1:4">
      <c r="A22" s="3" t="s">
        <v>521</v>
      </c>
    </row>
    <row r="23" spans="1:4">
      <c r="A23" s="4" t="s">
        <v>498</v>
      </c>
      <c r="B23" s="7" t="n">
        <v>308.3</v>
      </c>
      <c r="C23" s="8" t="n">
        <v>187.3</v>
      </c>
    </row>
    <row r="24" spans="1:4">
      <c r="A24" s="4" t="s">
        <v>526</v>
      </c>
    </row>
    <row r="25" spans="1:4">
      <c r="A25" s="3" t="s">
        <v>521</v>
      </c>
    </row>
    <row r="26" spans="1:4">
      <c r="A26" s="4" t="s">
        <v>504</v>
      </c>
      <c r="B26" s="4" t="s">
        <v>445</v>
      </c>
    </row>
    <row r="27" spans="1:4">
      <c r="A27" s="4" t="s">
        <v>527</v>
      </c>
    </row>
    <row r="28" spans="1:4">
      <c r="A28" s="3" t="s">
        <v>521</v>
      </c>
    </row>
    <row r="29" spans="1:4">
      <c r="A29" s="4" t="s">
        <v>504</v>
      </c>
      <c r="B29" s="4" t="s">
        <v>437</v>
      </c>
    </row>
    <row r="30" spans="1:4">
      <c r="A30" s="4" t="s">
        <v>502</v>
      </c>
    </row>
    <row r="31" spans="1:4">
      <c r="A31" s="3" t="s">
        <v>521</v>
      </c>
    </row>
    <row r="32" spans="1:4">
      <c r="A32" s="4" t="s">
        <v>498</v>
      </c>
      <c r="B32" s="7" t="n">
        <v>66.40000000000001</v>
      </c>
      <c r="C32" s="6" t="n">
        <v>46</v>
      </c>
    </row>
    <row r="33" spans="1:4">
      <c r="A33" s="4" t="s">
        <v>528</v>
      </c>
    </row>
    <row r="34" spans="1:4">
      <c r="A34" s="3" t="s">
        <v>521</v>
      </c>
    </row>
    <row r="35" spans="1:4">
      <c r="A35" s="4" t="s">
        <v>504</v>
      </c>
      <c r="B35" s="4" t="s">
        <v>429</v>
      </c>
    </row>
    <row r="36" spans="1:4">
      <c r="A36" s="4" t="s">
        <v>529</v>
      </c>
    </row>
    <row r="37" spans="1:4">
      <c r="A37" s="3" t="s">
        <v>521</v>
      </c>
    </row>
    <row r="38" spans="1:4">
      <c r="A38" s="4" t="s">
        <v>504</v>
      </c>
      <c r="B38" s="4" t="s">
        <v>509</v>
      </c>
    </row>
    <row r="39" spans="1:4">
      <c r="A39" s="4" t="s">
        <v>503</v>
      </c>
    </row>
    <row r="40" spans="1:4">
      <c r="A40" s="3" t="s">
        <v>521</v>
      </c>
    </row>
    <row r="41" spans="1:4">
      <c r="A41" s="4" t="s">
        <v>498</v>
      </c>
      <c r="B41" s="7" t="n">
        <v>53.9</v>
      </c>
      <c r="C41" s="8" t="n">
        <v>37.9</v>
      </c>
    </row>
    <row r="42" spans="1:4">
      <c r="A42" s="4" t="s">
        <v>504</v>
      </c>
      <c r="B42" s="4" t="s">
        <v>443</v>
      </c>
    </row>
    <row r="43" spans="1:4">
      <c r="A43" s="4" t="s">
        <v>530</v>
      </c>
    </row>
    <row r="44" spans="1:4">
      <c r="A44" s="3" t="s">
        <v>521</v>
      </c>
    </row>
    <row r="45" spans="1:4">
      <c r="A45" s="4" t="s">
        <v>498</v>
      </c>
      <c r="B45" s="7" t="n">
        <v>0.9</v>
      </c>
      <c r="C45" s="7" t="n">
        <v>0.8</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531</v>
      </c>
      <c r="B1" s="2" t="s">
        <v>1</v>
      </c>
    </row>
    <row r="2" spans="1:4">
      <c r="B2" s="2" t="s">
        <v>2</v>
      </c>
      <c r="C2" s="2" t="s">
        <v>21</v>
      </c>
      <c r="D2" s="2" t="s">
        <v>63</v>
      </c>
    </row>
    <row r="3" spans="1:4">
      <c r="A3" s="3" t="s">
        <v>532</v>
      </c>
    </row>
    <row r="4" spans="1:4">
      <c r="A4" s="4" t="s">
        <v>533</v>
      </c>
      <c r="B4" s="7" t="n">
        <v>45.5</v>
      </c>
      <c r="C4" s="7" t="n">
        <v>51.9</v>
      </c>
    </row>
    <row r="5" spans="1:4">
      <c r="A5" s="4" t="s">
        <v>534</v>
      </c>
      <c r="B5" s="6" t="n">
        <v>5</v>
      </c>
      <c r="C5" s="8" t="n">
        <v>0.9</v>
      </c>
    </row>
    <row r="6" spans="1:4">
      <c r="A6" s="4" t="s">
        <v>535</v>
      </c>
      <c r="D6" s="9" t="n">
        <v>0</v>
      </c>
    </row>
    <row r="7" spans="1:4">
      <c r="A7" s="4" t="s">
        <v>478</v>
      </c>
      <c r="B7" s="8" t="n">
        <v>50.5</v>
      </c>
      <c r="C7" s="8" t="n">
        <v>52.8</v>
      </c>
    </row>
    <row r="8" spans="1:4">
      <c r="A8" s="3" t="s">
        <v>348</v>
      </c>
    </row>
    <row r="9" spans="1:4">
      <c r="A9" s="4" t="s">
        <v>75</v>
      </c>
      <c r="B9" s="8" t="n">
        <v>8.800000000000001</v>
      </c>
      <c r="C9" s="8" t="n">
        <v>12.5</v>
      </c>
      <c r="D9" s="8" t="n">
        <v>13.7</v>
      </c>
    </row>
    <row r="10" spans="1:4">
      <c r="A10" s="4" t="s">
        <v>536</v>
      </c>
      <c r="B10" s="8" t="n">
        <v>8.699999999999999</v>
      </c>
      <c r="C10" s="8" t="n">
        <v>9.199999999999999</v>
      </c>
      <c r="D10" s="8" t="n">
        <v>10.1</v>
      </c>
    </row>
    <row r="11" spans="1:4">
      <c r="A11" s="4" t="s">
        <v>537</v>
      </c>
    </row>
    <row r="12" spans="1:4">
      <c r="A12" s="3" t="s">
        <v>532</v>
      </c>
    </row>
    <row r="13" spans="1:4">
      <c r="A13" s="4" t="s">
        <v>533</v>
      </c>
      <c r="B13" s="8" t="n">
        <v>39.2</v>
      </c>
      <c r="C13" s="6" t="n">
        <v>45</v>
      </c>
    </row>
    <row r="14" spans="1:4">
      <c r="A14" s="4" t="s">
        <v>538</v>
      </c>
    </row>
    <row r="15" spans="1:4">
      <c r="A15" s="3" t="s">
        <v>348</v>
      </c>
    </row>
    <row r="16" spans="1:4">
      <c r="A16" s="4" t="s">
        <v>539</v>
      </c>
      <c r="B16" s="8" t="n">
        <v>52.9</v>
      </c>
      <c r="C16" s="8" t="n">
        <v>57.8</v>
      </c>
    </row>
    <row r="17" spans="1:4">
      <c r="A17" s="4" t="s">
        <v>540</v>
      </c>
      <c r="B17" s="8" t="n">
        <v>14.5</v>
      </c>
      <c r="C17" s="8" t="n">
        <v>14.7</v>
      </c>
    </row>
    <row r="18" spans="1:4">
      <c r="A18" s="4" t="s">
        <v>541</v>
      </c>
      <c r="B18" s="8" t="n">
        <v>18.2</v>
      </c>
      <c r="C18" s="6" t="n">
        <v>18</v>
      </c>
    </row>
    <row r="19" spans="1:4">
      <c r="A19" s="4" t="s">
        <v>542</v>
      </c>
      <c r="B19" s="8" t="n">
        <v>0.1</v>
      </c>
      <c r="C19" s="8" t="n">
        <v>0.1</v>
      </c>
    </row>
    <row r="20" spans="1:4">
      <c r="A20" s="4" t="s">
        <v>65</v>
      </c>
      <c r="B20" s="8" t="n">
        <v>106.1</v>
      </c>
      <c r="C20" s="8" t="n">
        <v>124.9</v>
      </c>
      <c r="D20" s="8" t="n">
        <v>132.6</v>
      </c>
    </row>
    <row r="21" spans="1:4">
      <c r="A21" s="4" t="s">
        <v>543</v>
      </c>
      <c r="B21" s="8" t="n">
        <v>40.6</v>
      </c>
      <c r="C21" s="8" t="n">
        <v>55.7</v>
      </c>
      <c r="D21" s="8" t="n">
        <v>57.7</v>
      </c>
    </row>
    <row r="22" spans="1:4">
      <c r="A22" s="4" t="s">
        <v>544</v>
      </c>
      <c r="B22" s="8" t="n">
        <v>31.9</v>
      </c>
      <c r="C22" s="8" t="n">
        <v>43.9</v>
      </c>
      <c r="D22" s="8" t="n">
        <v>48.2</v>
      </c>
    </row>
    <row r="23" spans="1:4">
      <c r="A23" s="4" t="s">
        <v>112</v>
      </c>
      <c r="B23" s="8" t="n">
        <v>31.9</v>
      </c>
      <c r="C23" s="8" t="n">
        <v>43.9</v>
      </c>
      <c r="D23" s="7" t="n">
        <v>48.2</v>
      </c>
    </row>
    <row r="24" spans="1:4">
      <c r="A24" s="4" t="s">
        <v>545</v>
      </c>
    </row>
    <row r="25" spans="1:4">
      <c r="A25" s="3" t="s">
        <v>532</v>
      </c>
    </row>
    <row r="26" spans="1:4">
      <c r="A26" s="4" t="s">
        <v>533</v>
      </c>
      <c r="B26" s="7" t="n">
        <v>6.3</v>
      </c>
      <c r="C26" s="7" t="n">
        <v>6.9</v>
      </c>
    </row>
    <row r="27" spans="1:4">
      <c r="A27" s="4" t="s">
        <v>546</v>
      </c>
    </row>
    <row r="28" spans="1:4">
      <c r="A28" s="3" t="s">
        <v>348</v>
      </c>
    </row>
    <row r="29" spans="1:4">
      <c r="A29" s="4" t="s">
        <v>547</v>
      </c>
      <c r="B29" s="4" t="s">
        <v>548</v>
      </c>
      <c r="C29" s="4" t="s">
        <v>548</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F14"/>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 customWidth="1" max="6" min="6" width="14"/>
  </cols>
  <sheetData>
    <row r="1" spans="1:6">
      <c r="A1" s="1" t="s">
        <v>549</v>
      </c>
      <c r="B1" s="2" t="s">
        <v>550</v>
      </c>
      <c r="C1" s="2" t="s">
        <v>1</v>
      </c>
    </row>
    <row r="2" spans="1:6">
      <c r="B2" s="2" t="s">
        <v>93</v>
      </c>
      <c r="C2" s="2" t="s">
        <v>2</v>
      </c>
      <c r="D2" s="2" t="s">
        <v>21</v>
      </c>
      <c r="E2" s="2" t="s">
        <v>63</v>
      </c>
      <c r="F2" s="2" t="s">
        <v>551</v>
      </c>
    </row>
    <row r="3" spans="1:6">
      <c r="A3" s="4" t="s">
        <v>535</v>
      </c>
      <c r="E3" s="9" t="n">
        <v>0</v>
      </c>
    </row>
    <row r="4" spans="1:6">
      <c r="A4" s="4" t="s">
        <v>75</v>
      </c>
      <c r="C4" s="7" t="n">
        <v>8.800000000000001</v>
      </c>
      <c r="D4" s="7" t="n">
        <v>12.5</v>
      </c>
      <c r="E4" s="8" t="n">
        <v>13.7</v>
      </c>
    </row>
    <row r="5" spans="1:6">
      <c r="A5" s="4" t="s">
        <v>552</v>
      </c>
      <c r="C5" s="4" t="s">
        <v>418</v>
      </c>
    </row>
    <row r="6" spans="1:6">
      <c r="A6" s="4" t="s">
        <v>553</v>
      </c>
      <c r="C6" s="4" t="s">
        <v>418</v>
      </c>
    </row>
    <row r="7" spans="1:6">
      <c r="A7" s="4" t="s">
        <v>554</v>
      </c>
      <c r="C7" s="9" t="n">
        <v>0</v>
      </c>
      <c r="D7" s="8" t="n">
        <v>-4.1</v>
      </c>
      <c r="E7" s="6" t="n">
        <v>0</v>
      </c>
    </row>
    <row r="8" spans="1:6">
      <c r="A8" s="4" t="s">
        <v>555</v>
      </c>
      <c r="C8" s="6" t="n">
        <v>0</v>
      </c>
    </row>
    <row r="9" spans="1:6">
      <c r="A9" s="4" t="s">
        <v>556</v>
      </c>
    </row>
    <row r="10" spans="1:6">
      <c r="A10" s="4" t="s">
        <v>554</v>
      </c>
      <c r="C10" s="8" t="n">
        <v>4.1</v>
      </c>
    </row>
    <row r="11" spans="1:6">
      <c r="A11" s="4" t="s">
        <v>557</v>
      </c>
      <c r="C11" s="7" t="n">
        <v>0.8</v>
      </c>
      <c r="D11" s="7" t="n">
        <v>0.8</v>
      </c>
      <c r="E11" s="7" t="n">
        <v>0.7</v>
      </c>
    </row>
    <row r="12" spans="1:6">
      <c r="A12" s="4" t="s">
        <v>546</v>
      </c>
    </row>
    <row r="13" spans="1:6">
      <c r="A13" s="4" t="s">
        <v>547</v>
      </c>
      <c r="F13" s="4" t="s">
        <v>558</v>
      </c>
    </row>
    <row r="14" spans="1:6">
      <c r="A14" s="4" t="s">
        <v>559</v>
      </c>
      <c r="B14" s="7" t="n">
        <v>21.7</v>
      </c>
    </row>
  </sheetData>
  <mergeCells count="2">
    <mergeCell ref="A1:A2"/>
    <mergeCell ref="C1:E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2"/>
    <col customWidth="1" max="2" min="2" width="14"/>
    <col customWidth="1" max="3" min="3" width="14"/>
  </cols>
  <sheetData>
    <row r="1" spans="1:3">
      <c r="A1" s="1" t="s">
        <v>560</v>
      </c>
      <c r="B1" s="2" t="s">
        <v>2</v>
      </c>
      <c r="C1" s="2" t="s">
        <v>21</v>
      </c>
    </row>
    <row r="2" spans="1:3">
      <c r="A2" s="3" t="s">
        <v>39</v>
      </c>
    </row>
    <row r="3" spans="1:3">
      <c r="A3" s="4" t="s">
        <v>561</v>
      </c>
      <c r="B3" s="7" t="n">
        <v>11.2</v>
      </c>
      <c r="C3" s="7" t="n">
        <v>10.8</v>
      </c>
    </row>
    <row r="4" spans="1:3">
      <c r="A4" s="4" t="s">
        <v>562</v>
      </c>
      <c r="B4" s="8" t="n">
        <v>0.3</v>
      </c>
      <c r="C4" s="8" t="n">
        <v>0.3</v>
      </c>
    </row>
    <row r="5" spans="1:3">
      <c r="A5" s="4" t="s">
        <v>124</v>
      </c>
      <c r="B5" s="8" t="n">
        <v>16.3</v>
      </c>
      <c r="C5" s="6" t="n">
        <v>11</v>
      </c>
    </row>
    <row r="6" spans="1:3">
      <c r="A6" s="4" t="s">
        <v>563</v>
      </c>
      <c r="B6" s="7" t="n">
        <v>27.8</v>
      </c>
      <c r="C6" s="7" t="n">
        <v>22.1</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76"/>
    <col customWidth="1" max="2" min="2" width="15"/>
    <col customWidth="1" max="3" min="3" width="16"/>
    <col customWidth="1" max="4" min="4" width="14"/>
    <col customWidth="1" max="5" min="5" width="14"/>
  </cols>
  <sheetData>
    <row r="1" spans="1:5">
      <c r="A1" s="1" t="s">
        <v>564</v>
      </c>
      <c r="B1" s="2" t="s">
        <v>88</v>
      </c>
      <c r="C1" s="2" t="s">
        <v>1</v>
      </c>
    </row>
    <row r="2" spans="1:5">
      <c r="B2" s="2" t="s">
        <v>89</v>
      </c>
      <c r="C2" s="2" t="s">
        <v>2</v>
      </c>
      <c r="D2" s="2" t="s">
        <v>565</v>
      </c>
      <c r="E2" s="2" t="s">
        <v>21</v>
      </c>
    </row>
    <row r="3" spans="1:5">
      <c r="A3" s="3" t="s">
        <v>237</v>
      </c>
    </row>
    <row r="4" spans="1:5">
      <c r="A4" s="4" t="s">
        <v>566</v>
      </c>
      <c r="B4" s="12" t="n">
        <v>1.333</v>
      </c>
    </row>
    <row r="5" spans="1:5">
      <c r="A5" s="4" t="s">
        <v>567</v>
      </c>
      <c r="C5" s="6" t="n">
        <v>1000000000</v>
      </c>
      <c r="D5" s="6" t="n">
        <v>1000000000</v>
      </c>
      <c r="E5" s="6" t="n">
        <v>200000000</v>
      </c>
    </row>
    <row r="6" spans="1:5">
      <c r="A6" s="4" t="s">
        <v>568</v>
      </c>
      <c r="D6" s="6" t="n">
        <v>100000000</v>
      </c>
    </row>
    <row r="7" spans="1:5">
      <c r="A7" s="4" t="s">
        <v>181</v>
      </c>
      <c r="C7" s="6" t="n">
        <v>33977273</v>
      </c>
    </row>
    <row r="8" spans="1:5">
      <c r="A8" s="4" t="s">
        <v>569</v>
      </c>
      <c r="C8" s="6" t="n">
        <v>4431818</v>
      </c>
    </row>
    <row r="9" spans="1:5">
      <c r="A9" s="4" t="s">
        <v>570</v>
      </c>
      <c r="C9" s="10" t="n">
        <v>22.5</v>
      </c>
    </row>
    <row r="10" spans="1:5">
      <c r="A10" s="4" t="s">
        <v>571</v>
      </c>
      <c r="C10" s="7" t="n">
        <v>714.7</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sheetPr>
  <dimension ref="A1:C55"/>
  <sheetViews>
    <sheetView workbookViewId="0">
      <selection activeCell="A1" sqref="A1"/>
    </sheetView>
  </sheetViews>
  <sheetFormatPr baseColWidth="10" defaultRowHeight="15"/>
  <cols>
    <col customWidth="1" max="1" min="1" width="74"/>
    <col customWidth="1" max="2" min="2" width="16"/>
    <col customWidth="1" max="3" min="3" width="14"/>
  </cols>
  <sheetData>
    <row r="1" spans="1:3">
      <c r="A1" s="1" t="s">
        <v>572</v>
      </c>
      <c r="B1" s="2" t="s">
        <v>1</v>
      </c>
    </row>
    <row r="2" spans="1:3">
      <c r="B2" s="2" t="s">
        <v>2</v>
      </c>
      <c r="C2" s="2" t="s">
        <v>21</v>
      </c>
    </row>
    <row r="3" spans="1:3">
      <c r="A3" s="3" t="s">
        <v>573</v>
      </c>
    </row>
    <row r="4" spans="1:3">
      <c r="A4" s="4" t="s">
        <v>574</v>
      </c>
      <c r="B4" s="7" t="n">
        <v>43.9</v>
      </c>
    </row>
    <row r="5" spans="1:3">
      <c r="A5" s="4" t="s">
        <v>575</v>
      </c>
      <c r="B5" s="8" t="n">
        <v>2204.6</v>
      </c>
      <c r="C5" s="7" t="n">
        <v>2907.9</v>
      </c>
    </row>
    <row r="6" spans="1:3">
      <c r="A6" s="4" t="s">
        <v>576</v>
      </c>
      <c r="B6" s="8" t="n">
        <v>-43.9</v>
      </c>
      <c r="C6" s="6" t="n">
        <v>-74</v>
      </c>
    </row>
    <row r="7" spans="1:3">
      <c r="A7" s="3" t="s">
        <v>358</v>
      </c>
    </row>
    <row r="8" spans="1:3">
      <c r="A8" s="4" t="s">
        <v>37</v>
      </c>
      <c r="B8" s="8" t="n">
        <v>2160.7</v>
      </c>
      <c r="C8" s="8" t="n">
        <v>2833.9</v>
      </c>
    </row>
    <row r="9" spans="1:3">
      <c r="A9" s="4" t="s">
        <v>577</v>
      </c>
      <c r="B9" s="8" t="n">
        <v>2204.6</v>
      </c>
    </row>
    <row r="10" spans="1:3">
      <c r="A10" s="4" t="s">
        <v>578</v>
      </c>
      <c r="B10" s="8" t="n">
        <v>41.7</v>
      </c>
    </row>
    <row r="11" spans="1:3">
      <c r="A11" s="4" t="s">
        <v>579</v>
      </c>
      <c r="B11" s="8" t="n">
        <v>45.4</v>
      </c>
    </row>
    <row r="12" spans="1:3">
      <c r="A12" s="4" t="s">
        <v>580</v>
      </c>
      <c r="B12" s="8" t="n">
        <v>45.3</v>
      </c>
    </row>
    <row r="13" spans="1:3">
      <c r="A13" s="4" t="s">
        <v>581</v>
      </c>
      <c r="B13" s="8" t="n">
        <v>268.4</v>
      </c>
    </row>
    <row r="14" spans="1:3">
      <c r="A14" s="4" t="s">
        <v>582</v>
      </c>
      <c r="B14" s="8" t="n">
        <v>1771.8</v>
      </c>
    </row>
    <row r="15" spans="1:3">
      <c r="A15" s="4" t="s">
        <v>583</v>
      </c>
      <c r="B15" s="8" t="n">
        <v>-11.9</v>
      </c>
    </row>
    <row r="16" spans="1:3">
      <c r="A16" s="4" t="s">
        <v>584</v>
      </c>
    </row>
    <row r="17" spans="1:3">
      <c r="A17" s="3" t="s">
        <v>573</v>
      </c>
    </row>
    <row r="18" spans="1:3">
      <c r="A18" s="4" t="s">
        <v>585</v>
      </c>
      <c r="B18" s="8" t="n">
        <v>7.3</v>
      </c>
      <c r="C18" s="8" t="n">
        <v>4.3</v>
      </c>
    </row>
    <row r="19" spans="1:3">
      <c r="A19" s="4" t="s">
        <v>586</v>
      </c>
      <c r="B19" s="7" t="n">
        <v>3.8</v>
      </c>
      <c r="C19" s="6" t="n">
        <v>4</v>
      </c>
    </row>
    <row r="20" spans="1:3">
      <c r="A20" s="4" t="s">
        <v>587</v>
      </c>
      <c r="B20" s="4" t="s">
        <v>588</v>
      </c>
    </row>
    <row r="21" spans="1:3">
      <c r="A21" s="4" t="s">
        <v>575</v>
      </c>
      <c r="B21" s="7" t="n">
        <v>1855.6</v>
      </c>
      <c r="C21" s="8" t="n">
        <v>1877.5</v>
      </c>
    </row>
    <row r="22" spans="1:3">
      <c r="A22" s="3" t="s">
        <v>358</v>
      </c>
    </row>
    <row r="23" spans="1:3">
      <c r="A23" s="4" t="s">
        <v>589</v>
      </c>
      <c r="B23" s="4" t="s">
        <v>590</v>
      </c>
    </row>
    <row r="24" spans="1:3">
      <c r="A24" s="4" t="s">
        <v>591</v>
      </c>
    </row>
    <row r="25" spans="1:3">
      <c r="A25" s="3" t="s">
        <v>573</v>
      </c>
    </row>
    <row r="26" spans="1:3">
      <c r="A26" s="4" t="s">
        <v>585</v>
      </c>
      <c r="B26" s="7" t="n">
        <v>0.7</v>
      </c>
      <c r="C26" s="6" t="n">
        <v>0</v>
      </c>
    </row>
    <row r="27" spans="1:3">
      <c r="A27" s="4" t="s">
        <v>586</v>
      </c>
      <c r="B27" s="7" t="n">
        <v>0.1</v>
      </c>
      <c r="C27" s="6" t="n">
        <v>0</v>
      </c>
    </row>
    <row r="28" spans="1:3">
      <c r="A28" s="4" t="s">
        <v>587</v>
      </c>
      <c r="B28" s="4" t="s">
        <v>592</v>
      </c>
    </row>
    <row r="29" spans="1:3">
      <c r="A29" s="4" t="s">
        <v>575</v>
      </c>
      <c r="B29" s="7" t="n">
        <v>340.4</v>
      </c>
      <c r="C29" s="6" t="n">
        <v>0</v>
      </c>
    </row>
    <row r="30" spans="1:3">
      <c r="A30" s="3" t="s">
        <v>358</v>
      </c>
    </row>
    <row r="31" spans="1:3">
      <c r="A31" s="4" t="s">
        <v>589</v>
      </c>
      <c r="B31" s="4" t="s">
        <v>593</v>
      </c>
    </row>
    <row r="32" spans="1:3">
      <c r="A32" s="4" t="s">
        <v>594</v>
      </c>
    </row>
    <row r="33" spans="1:3">
      <c r="A33" s="3" t="s">
        <v>573</v>
      </c>
    </row>
    <row r="34" spans="1:3">
      <c r="A34" s="4" t="s">
        <v>587</v>
      </c>
      <c r="B34" s="4" t="s">
        <v>595</v>
      </c>
    </row>
    <row r="35" spans="1:3">
      <c r="A35" s="4" t="s">
        <v>575</v>
      </c>
      <c r="B35" s="9" t="n">
        <v>0</v>
      </c>
      <c r="C35" s="6" t="n">
        <v>50</v>
      </c>
    </row>
    <row r="36" spans="1:3">
      <c r="A36" s="3" t="s">
        <v>358</v>
      </c>
    </row>
    <row r="37" spans="1:3">
      <c r="A37" s="4" t="s">
        <v>589</v>
      </c>
      <c r="B37" s="4" t="s">
        <v>593</v>
      </c>
    </row>
    <row r="38" spans="1:3">
      <c r="A38" s="4" t="s">
        <v>596</v>
      </c>
    </row>
    <row r="39" spans="1:3">
      <c r="A39" s="3" t="s">
        <v>573</v>
      </c>
    </row>
    <row r="40" spans="1:3">
      <c r="A40" s="4" t="s">
        <v>597</v>
      </c>
      <c r="B40" s="4" t="s">
        <v>598</v>
      </c>
    </row>
    <row r="41" spans="1:3">
      <c r="A41" s="4" t="s">
        <v>585</v>
      </c>
      <c r="B41" s="9" t="n">
        <v>0</v>
      </c>
      <c r="C41" s="6" t="n">
        <v>0</v>
      </c>
    </row>
    <row r="42" spans="1:3">
      <c r="A42" s="4" t="s">
        <v>586</v>
      </c>
      <c r="B42" s="6" t="n">
        <v>0</v>
      </c>
      <c r="C42" s="8" t="n">
        <v>22.1</v>
      </c>
    </row>
    <row r="43" spans="1:3">
      <c r="A43" s="4" t="s">
        <v>575</v>
      </c>
      <c r="B43" s="9" t="n">
        <v>0</v>
      </c>
      <c r="C43" s="8" t="n">
        <v>577.9</v>
      </c>
    </row>
    <row r="44" spans="1:3">
      <c r="A44" s="4" t="s">
        <v>599</v>
      </c>
    </row>
    <row r="45" spans="1:3">
      <c r="A45" s="3" t="s">
        <v>573</v>
      </c>
    </row>
    <row r="46" spans="1:3">
      <c r="A46" s="4" t="s">
        <v>597</v>
      </c>
      <c r="B46" s="4" t="s">
        <v>600</v>
      </c>
    </row>
    <row r="47" spans="1:3">
      <c r="A47" s="4" t="s">
        <v>585</v>
      </c>
      <c r="B47" s="9" t="n">
        <v>0</v>
      </c>
      <c r="C47" s="8" t="n">
        <v>1.3</v>
      </c>
    </row>
    <row r="48" spans="1:3">
      <c r="A48" s="4" t="s">
        <v>586</v>
      </c>
      <c r="B48" s="6" t="n">
        <v>0</v>
      </c>
      <c r="C48" s="8" t="n">
        <v>5.9</v>
      </c>
    </row>
    <row r="49" spans="1:3">
      <c r="A49" s="4" t="s">
        <v>575</v>
      </c>
      <c r="B49" s="6" t="n">
        <v>0</v>
      </c>
      <c r="C49" s="8" t="n">
        <v>392.8</v>
      </c>
    </row>
    <row r="50" spans="1:3">
      <c r="A50" s="4" t="s">
        <v>601</v>
      </c>
    </row>
    <row r="51" spans="1:3">
      <c r="A51" s="3" t="s">
        <v>573</v>
      </c>
    </row>
    <row r="52" spans="1:3">
      <c r="A52" s="4" t="s">
        <v>575</v>
      </c>
      <c r="B52" s="8" t="n">
        <v>6.2</v>
      </c>
      <c r="C52" s="8" t="n">
        <v>7.4</v>
      </c>
    </row>
    <row r="53" spans="1:3">
      <c r="A53" s="4" t="s">
        <v>602</v>
      </c>
    </row>
    <row r="54" spans="1:3">
      <c r="A54" s="3" t="s">
        <v>573</v>
      </c>
    </row>
    <row r="55" spans="1:3">
      <c r="A55" s="4" t="s">
        <v>575</v>
      </c>
      <c r="B55" s="7" t="n">
        <v>2.4</v>
      </c>
      <c r="C55" s="7" t="n">
        <v>2.3</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21"/>
  </cols>
  <sheetData>
    <row r="1" spans="1:2">
      <c r="A1" s="1" t="s">
        <v>603</v>
      </c>
      <c r="B1" s="2" t="s">
        <v>604</v>
      </c>
    </row>
    <row r="2" spans="1:2">
      <c r="A2" s="3" t="s">
        <v>360</v>
      </c>
    </row>
    <row r="3" spans="1:2">
      <c r="A3" s="6" t="n">
        <v>2014</v>
      </c>
      <c r="B3" s="7" t="n">
        <v>43.9</v>
      </c>
    </row>
    <row r="4" spans="1:2">
      <c r="A4" s="6" t="n">
        <v>2015</v>
      </c>
      <c r="B4" s="8" t="n">
        <v>41.7</v>
      </c>
    </row>
    <row r="5" spans="1:2">
      <c r="A5" s="6" t="n">
        <v>2016</v>
      </c>
      <c r="B5" s="8" t="n">
        <v>45.4</v>
      </c>
    </row>
    <row r="6" spans="1:2">
      <c r="A6" s="6" t="n">
        <v>2017</v>
      </c>
      <c r="B6" s="8" t="n">
        <v>45.3</v>
      </c>
    </row>
    <row r="7" spans="1:2">
      <c r="A7" s="6" t="n">
        <v>2018</v>
      </c>
      <c r="B7" s="8" t="n">
        <v>268.4</v>
      </c>
    </row>
    <row r="8" spans="1:2">
      <c r="A8" s="4" t="s">
        <v>519</v>
      </c>
      <c r="B8" s="8" t="n">
        <v>1771.8</v>
      </c>
    </row>
    <row r="9" spans="1:2">
      <c r="A9" s="4" t="s">
        <v>605</v>
      </c>
      <c r="B9" s="8" t="n">
        <v>11.9</v>
      </c>
    </row>
    <row r="10" spans="1:2">
      <c r="A10" s="4" t="s">
        <v>577</v>
      </c>
      <c r="B10" s="7" t="n">
        <v>2204.6</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49"/>
    <col customWidth="1" max="2" min="2" width="16"/>
    <col customWidth="1" max="3" min="3" width="14"/>
    <col customWidth="1" max="4" min="4" width="14"/>
  </cols>
  <sheetData>
    <row r="1" spans="1:4">
      <c r="A1" s="1" t="s">
        <v>606</v>
      </c>
      <c r="B1" s="2" t="s">
        <v>1</v>
      </c>
    </row>
    <row r="2" spans="1:4">
      <c r="B2" s="2" t="s">
        <v>2</v>
      </c>
      <c r="C2" s="2" t="s">
        <v>21</v>
      </c>
      <c r="D2" s="2" t="s">
        <v>63</v>
      </c>
    </row>
    <row r="3" spans="1:4">
      <c r="A3" s="3" t="s">
        <v>607</v>
      </c>
    </row>
    <row r="4" spans="1:4">
      <c r="A4" s="4" t="s">
        <v>608</v>
      </c>
      <c r="B4" s="7" t="n">
        <v>37.6</v>
      </c>
      <c r="C4" s="7" t="n">
        <v>-33.1</v>
      </c>
      <c r="D4" s="9" t="n">
        <v>0</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H110"/>
  <sheetViews>
    <sheetView workbookViewId="0">
      <selection activeCell="A1" sqref="A1"/>
    </sheetView>
  </sheetViews>
  <sheetFormatPr baseColWidth="10" defaultRowHeight="15"/>
  <cols>
    <col customWidth="1" max="1" min="1" width="80"/>
    <col customWidth="1" max="2" min="2" width="40"/>
    <col customWidth="1" max="3" min="3" width="14"/>
    <col customWidth="1" max="4" min="4" width="14"/>
    <col customWidth="1" max="5" min="5" width="14"/>
    <col customWidth="1" max="6" min="6" width="15"/>
    <col customWidth="1" max="7" min="7" width="15"/>
    <col customWidth="1" max="8" min="8" width="14"/>
  </cols>
  <sheetData>
    <row r="1" spans="1:8">
      <c r="A1" s="1" t="s">
        <v>609</v>
      </c>
      <c r="B1" s="2" t="s">
        <v>1</v>
      </c>
    </row>
    <row r="2" spans="1:8">
      <c r="B2" s="2" t="s">
        <v>2</v>
      </c>
      <c r="C2" s="2" t="s">
        <v>21</v>
      </c>
      <c r="D2" s="2" t="s">
        <v>63</v>
      </c>
      <c r="E2" s="2" t="s">
        <v>610</v>
      </c>
      <c r="F2" s="2" t="s">
        <v>611</v>
      </c>
      <c r="G2" s="2" t="s">
        <v>94</v>
      </c>
      <c r="H2" s="2" t="s">
        <v>612</v>
      </c>
    </row>
    <row r="3" spans="1:8">
      <c r="A3" s="3" t="s">
        <v>613</v>
      </c>
    </row>
    <row r="4" spans="1:8">
      <c r="A4" s="4" t="s">
        <v>614</v>
      </c>
      <c r="B4" s="9" t="n">
        <v>37600000</v>
      </c>
    </row>
    <row r="5" spans="1:8">
      <c r="A5" s="4" t="s">
        <v>615</v>
      </c>
      <c r="B5" s="6" t="n">
        <v>38200000</v>
      </c>
      <c r="C5" s="9" t="n">
        <v>25600000</v>
      </c>
      <c r="D5" s="9" t="n">
        <v>11900000</v>
      </c>
    </row>
    <row r="6" spans="1:8">
      <c r="A6" s="4" t="s">
        <v>616</v>
      </c>
      <c r="B6" s="6" t="n">
        <v>2204600000</v>
      </c>
    </row>
    <row r="7" spans="1:8">
      <c r="A7" s="4" t="s">
        <v>617</v>
      </c>
      <c r="B7" s="9" t="n">
        <v>85000000</v>
      </c>
      <c r="C7" s="6" t="n">
        <v>28500000</v>
      </c>
      <c r="D7" s="6" t="n">
        <v>65000000</v>
      </c>
    </row>
    <row r="8" spans="1:8">
      <c r="A8" s="4" t="s">
        <v>618</v>
      </c>
      <c r="B8" s="8" t="n">
        <v>6.5</v>
      </c>
    </row>
    <row r="9" spans="1:8">
      <c r="A9" s="4" t="s">
        <v>619</v>
      </c>
      <c r="B9" s="9" t="n">
        <v>-37600000</v>
      </c>
      <c r="C9" s="6" t="n">
        <v>33100000</v>
      </c>
      <c r="D9" s="6" t="n">
        <v>0</v>
      </c>
    </row>
    <row r="10" spans="1:8">
      <c r="A10" s="4" t="s">
        <v>620</v>
      </c>
      <c r="C10" s="6" t="n">
        <v>12700000</v>
      </c>
    </row>
    <row r="11" spans="1:8">
      <c r="A11" s="4" t="s">
        <v>47</v>
      </c>
      <c r="B11" s="6" t="n">
        <v>-191800000</v>
      </c>
      <c r="C11" s="6" t="n">
        <v>-117500000</v>
      </c>
      <c r="D11" s="9" t="n">
        <v>-73200000</v>
      </c>
      <c r="H11" s="9" t="n">
        <v>-24400000</v>
      </c>
    </row>
    <row r="12" spans="1:8">
      <c r="A12" s="4" t="s">
        <v>621</v>
      </c>
    </row>
    <row r="13" spans="1:8">
      <c r="A13" s="3" t="s">
        <v>613</v>
      </c>
    </row>
    <row r="14" spans="1:8">
      <c r="A14" s="4" t="s">
        <v>622</v>
      </c>
      <c r="B14" s="9" t="n">
        <v>450000000</v>
      </c>
    </row>
    <row r="15" spans="1:8">
      <c r="A15" s="4" t="s">
        <v>623</v>
      </c>
    </row>
    <row r="16" spans="1:8">
      <c r="A16" s="3" t="s">
        <v>573</v>
      </c>
    </row>
    <row r="17" spans="1:8">
      <c r="A17" s="4" t="s">
        <v>589</v>
      </c>
      <c r="B17" s="4" t="s">
        <v>593</v>
      </c>
    </row>
    <row r="18" spans="1:8">
      <c r="A18" s="4" t="s">
        <v>585</v>
      </c>
      <c r="B18" s="9" t="n">
        <v>700000</v>
      </c>
      <c r="C18" s="6" t="n">
        <v>0</v>
      </c>
    </row>
    <row r="19" spans="1:8">
      <c r="A19" s="4" t="s">
        <v>586</v>
      </c>
      <c r="B19" s="9" t="n">
        <v>100000</v>
      </c>
      <c r="C19" s="6" t="n">
        <v>0</v>
      </c>
    </row>
    <row r="20" spans="1:8">
      <c r="A20" s="3" t="s">
        <v>613</v>
      </c>
    </row>
    <row r="21" spans="1:8">
      <c r="A21" s="4" t="s">
        <v>624</v>
      </c>
      <c r="B21" s="4" t="s">
        <v>592</v>
      </c>
    </row>
    <row r="22" spans="1:8">
      <c r="A22" s="4" t="s">
        <v>625</v>
      </c>
      <c r="B22" s="9" t="n">
        <v>350000000</v>
      </c>
    </row>
    <row r="23" spans="1:8">
      <c r="A23" s="4" t="s">
        <v>626</v>
      </c>
      <c r="B23" s="4" t="s">
        <v>627</v>
      </c>
    </row>
    <row r="24" spans="1:8">
      <c r="A24" s="4" t="s">
        <v>628</v>
      </c>
      <c r="B24" s="4" t="s">
        <v>629</v>
      </c>
    </row>
    <row r="25" spans="1:8">
      <c r="A25" s="4" t="s">
        <v>630</v>
      </c>
      <c r="B25" s="4" t="s">
        <v>631</v>
      </c>
    </row>
    <row r="26" spans="1:8">
      <c r="A26" s="4" t="s">
        <v>632</v>
      </c>
    </row>
    <row r="27" spans="1:8">
      <c r="A27" s="3" t="s">
        <v>613</v>
      </c>
    </row>
    <row r="28" spans="1:8">
      <c r="A28" s="4" t="s">
        <v>633</v>
      </c>
      <c r="B28" s="4" t="s">
        <v>634</v>
      </c>
    </row>
    <row r="29" spans="1:8">
      <c r="A29" s="4" t="s">
        <v>635</v>
      </c>
    </row>
    <row r="30" spans="1:8">
      <c r="A30" s="3" t="s">
        <v>613</v>
      </c>
    </row>
    <row r="31" spans="1:8">
      <c r="A31" s="4" t="s">
        <v>633</v>
      </c>
      <c r="B31" s="4" t="s">
        <v>636</v>
      </c>
    </row>
    <row r="32" spans="1:8">
      <c r="A32" s="4" t="s">
        <v>584</v>
      </c>
    </row>
    <row r="33" spans="1:8">
      <c r="A33" s="3" t="s">
        <v>573</v>
      </c>
    </row>
    <row r="34" spans="1:8">
      <c r="A34" s="4" t="s">
        <v>589</v>
      </c>
      <c r="B34" s="4" t="s">
        <v>590</v>
      </c>
    </row>
    <row r="35" spans="1:8">
      <c r="A35" s="4" t="s">
        <v>585</v>
      </c>
      <c r="B35" s="9" t="n">
        <v>7300000</v>
      </c>
      <c r="C35" s="6" t="n">
        <v>4300000</v>
      </c>
    </row>
    <row r="36" spans="1:8">
      <c r="A36" s="4" t="s">
        <v>586</v>
      </c>
      <c r="B36" s="9" t="n">
        <v>3800000</v>
      </c>
      <c r="C36" s="6" t="n">
        <v>4000000</v>
      </c>
    </row>
    <row r="37" spans="1:8">
      <c r="A37" s="3" t="s">
        <v>613</v>
      </c>
    </row>
    <row r="38" spans="1:8">
      <c r="A38" s="4" t="s">
        <v>624</v>
      </c>
      <c r="B38" s="4" t="s">
        <v>588</v>
      </c>
    </row>
    <row r="39" spans="1:8">
      <c r="A39" s="4" t="s">
        <v>625</v>
      </c>
      <c r="B39" s="9" t="n">
        <v>1881000000</v>
      </c>
      <c r="F39" s="9" t="n">
        <v>1900000000</v>
      </c>
      <c r="G39" s="9" t="n">
        <v>1120500000</v>
      </c>
    </row>
    <row r="40" spans="1:8">
      <c r="A40" s="4" t="s">
        <v>626</v>
      </c>
      <c r="B40" s="4" t="s">
        <v>637</v>
      </c>
    </row>
    <row r="41" spans="1:8">
      <c r="A41" s="4" t="s">
        <v>638</v>
      </c>
      <c r="B41" s="4" t="s">
        <v>639</v>
      </c>
    </row>
    <row r="42" spans="1:8">
      <c r="A42" s="4" t="s">
        <v>640</v>
      </c>
      <c r="B42" s="9" t="n">
        <v>0</v>
      </c>
    </row>
    <row r="43" spans="1:8">
      <c r="A43" s="4" t="s">
        <v>641</v>
      </c>
      <c r="B43" s="9" t="n">
        <v>0</v>
      </c>
    </row>
    <row r="44" spans="1:8">
      <c r="A44" s="4" t="s">
        <v>630</v>
      </c>
      <c r="B44" s="4" t="s">
        <v>642</v>
      </c>
    </row>
    <row r="45" spans="1:8">
      <c r="A45" s="4" t="s">
        <v>643</v>
      </c>
    </row>
    <row r="46" spans="1:8">
      <c r="A46" s="3" t="s">
        <v>613</v>
      </c>
    </row>
    <row r="47" spans="1:8">
      <c r="A47" s="4" t="s">
        <v>633</v>
      </c>
      <c r="B47" s="4" t="s">
        <v>644</v>
      </c>
    </row>
    <row r="48" spans="1:8">
      <c r="A48" s="4" t="s">
        <v>645</v>
      </c>
      <c r="B48" s="4" t="s">
        <v>646</v>
      </c>
    </row>
    <row r="49" spans="1:8">
      <c r="A49" s="4" t="s">
        <v>647</v>
      </c>
    </row>
    <row r="50" spans="1:8">
      <c r="A50" s="3" t="s">
        <v>613</v>
      </c>
    </row>
    <row r="51" spans="1:8">
      <c r="A51" s="4" t="s">
        <v>633</v>
      </c>
      <c r="B51" s="4" t="s">
        <v>648</v>
      </c>
    </row>
    <row r="52" spans="1:8">
      <c r="A52" s="4" t="s">
        <v>645</v>
      </c>
      <c r="B52" s="4" t="s">
        <v>649</v>
      </c>
    </row>
    <row r="53" spans="1:8">
      <c r="A53" s="4" t="s">
        <v>594</v>
      </c>
    </row>
    <row r="54" spans="1:8">
      <c r="A54" s="3" t="s">
        <v>573</v>
      </c>
    </row>
    <row r="55" spans="1:8">
      <c r="A55" s="4" t="s">
        <v>589</v>
      </c>
      <c r="B55" s="4" t="s">
        <v>593</v>
      </c>
    </row>
    <row r="56" spans="1:8">
      <c r="A56" s="3" t="s">
        <v>613</v>
      </c>
    </row>
    <row r="57" spans="1:8">
      <c r="A57" s="4" t="s">
        <v>624</v>
      </c>
      <c r="B57" s="4" t="s">
        <v>595</v>
      </c>
    </row>
    <row r="58" spans="1:8">
      <c r="A58" s="4" t="s">
        <v>650</v>
      </c>
      <c r="B58" s="9" t="n">
        <v>210000000</v>
      </c>
    </row>
    <row r="59" spans="1:8">
      <c r="A59" s="4" t="s">
        <v>617</v>
      </c>
      <c r="B59" s="9" t="n">
        <v>85000000</v>
      </c>
    </row>
    <row r="60" spans="1:8">
      <c r="A60" s="4" t="s">
        <v>630</v>
      </c>
      <c r="B60" s="4" t="s">
        <v>631</v>
      </c>
    </row>
    <row r="61" spans="1:8">
      <c r="A61" s="4" t="s">
        <v>651</v>
      </c>
    </row>
    <row r="62" spans="1:8">
      <c r="A62" s="3" t="s">
        <v>613</v>
      </c>
    </row>
    <row r="63" spans="1:8">
      <c r="A63" s="4" t="s">
        <v>633</v>
      </c>
      <c r="B63" s="4" t="s">
        <v>634</v>
      </c>
    </row>
    <row r="64" spans="1:8">
      <c r="A64" s="4" t="s">
        <v>652</v>
      </c>
      <c r="B64" s="4" t="s">
        <v>653</v>
      </c>
    </row>
    <row r="65" spans="1:8">
      <c r="A65" s="4" t="s">
        <v>654</v>
      </c>
    </row>
    <row r="66" spans="1:8">
      <c r="A66" s="3" t="s">
        <v>613</v>
      </c>
    </row>
    <row r="67" spans="1:8">
      <c r="A67" s="4" t="s">
        <v>633</v>
      </c>
      <c r="B67" s="4" t="s">
        <v>636</v>
      </c>
    </row>
    <row r="68" spans="1:8">
      <c r="A68" s="4" t="s">
        <v>652</v>
      </c>
      <c r="B68" s="4" t="s">
        <v>655</v>
      </c>
    </row>
    <row r="69" spans="1:8">
      <c r="A69" s="4" t="s">
        <v>656</v>
      </c>
    </row>
    <row r="70" spans="1:8">
      <c r="A70" s="3" t="s">
        <v>613</v>
      </c>
    </row>
    <row r="71" spans="1:8">
      <c r="A71" s="4" t="s">
        <v>657</v>
      </c>
      <c r="B71" s="4" t="s">
        <v>658</v>
      </c>
    </row>
    <row r="72" spans="1:8">
      <c r="A72" s="4" t="s">
        <v>625</v>
      </c>
      <c r="E72" s="9" t="n">
        <v>645000000</v>
      </c>
    </row>
    <row r="73" spans="1:8">
      <c r="A73" s="4" t="s">
        <v>619</v>
      </c>
      <c r="C73" s="6" t="n">
        <v>45800000</v>
      </c>
    </row>
    <row r="74" spans="1:8">
      <c r="A74" s="4" t="s">
        <v>659</v>
      </c>
      <c r="C74" s="6" t="n">
        <v>89400000</v>
      </c>
    </row>
    <row r="75" spans="1:8">
      <c r="A75" s="4" t="s">
        <v>660</v>
      </c>
      <c r="C75" s="6" t="n">
        <v>-43600000</v>
      </c>
    </row>
    <row r="76" spans="1:8">
      <c r="A76" s="4" t="s">
        <v>596</v>
      </c>
    </row>
    <row r="77" spans="1:8">
      <c r="A77" s="3" t="s">
        <v>573</v>
      </c>
    </row>
    <row r="78" spans="1:8">
      <c r="A78" s="4" t="s">
        <v>597</v>
      </c>
      <c r="B78" s="4" t="s">
        <v>598</v>
      </c>
    </row>
    <row r="79" spans="1:8">
      <c r="A79" s="4" t="s">
        <v>585</v>
      </c>
      <c r="B79" s="9" t="n">
        <v>0</v>
      </c>
      <c r="C79" s="6" t="n">
        <v>0</v>
      </c>
    </row>
    <row r="80" spans="1:8">
      <c r="A80" s="4" t="s">
        <v>586</v>
      </c>
      <c r="B80" s="9" t="n">
        <v>0</v>
      </c>
      <c r="C80" s="6" t="n">
        <v>22100000</v>
      </c>
    </row>
    <row r="81" spans="1:8">
      <c r="A81" s="3" t="s">
        <v>613</v>
      </c>
    </row>
    <row r="82" spans="1:8">
      <c r="A82" s="4" t="s">
        <v>657</v>
      </c>
      <c r="B82" s="4" t="s">
        <v>598</v>
      </c>
    </row>
    <row r="83" spans="1:8">
      <c r="A83" s="4" t="s">
        <v>599</v>
      </c>
    </row>
    <row r="84" spans="1:8">
      <c r="A84" s="3" t="s">
        <v>573</v>
      </c>
    </row>
    <row r="85" spans="1:8">
      <c r="A85" s="4" t="s">
        <v>597</v>
      </c>
      <c r="B85" s="4" t="s">
        <v>600</v>
      </c>
    </row>
    <row r="86" spans="1:8">
      <c r="A86" s="4" t="s">
        <v>585</v>
      </c>
      <c r="B86" s="9" t="n">
        <v>0</v>
      </c>
      <c r="C86" s="6" t="n">
        <v>1300000</v>
      </c>
    </row>
    <row r="87" spans="1:8">
      <c r="A87" s="4" t="s">
        <v>586</v>
      </c>
      <c r="B87" s="9" t="n">
        <v>0</v>
      </c>
      <c r="C87" s="9" t="n">
        <v>5900000</v>
      </c>
    </row>
    <row r="88" spans="1:8">
      <c r="A88" s="3" t="s">
        <v>613</v>
      </c>
    </row>
    <row r="89" spans="1:8">
      <c r="A89" s="4" t="s">
        <v>657</v>
      </c>
      <c r="B89" s="4" t="s">
        <v>600</v>
      </c>
    </row>
    <row r="90" spans="1:8">
      <c r="A90" s="4" t="s">
        <v>661</v>
      </c>
    </row>
    <row r="91" spans="1:8">
      <c r="A91" s="3" t="s">
        <v>613</v>
      </c>
    </row>
    <row r="92" spans="1:8">
      <c r="A92" s="4" t="s">
        <v>662</v>
      </c>
      <c r="B92" s="4" t="s">
        <v>639</v>
      </c>
    </row>
    <row r="93" spans="1:8">
      <c r="A93" s="4" t="s">
        <v>663</v>
      </c>
      <c r="B93" s="9" t="n">
        <v>1526400000</v>
      </c>
    </row>
    <row r="94" spans="1:8">
      <c r="A94" s="4" t="s">
        <v>664</v>
      </c>
      <c r="B94" s="6" t="n">
        <v>300000</v>
      </c>
    </row>
    <row r="95" spans="1:8">
      <c r="A95" s="4" t="s">
        <v>665</v>
      </c>
      <c r="B95" s="9" t="n">
        <v>100000</v>
      </c>
    </row>
    <row r="96" spans="1:8">
      <c r="A96" s="4" t="s">
        <v>666</v>
      </c>
    </row>
    <row r="97" spans="1:8">
      <c r="A97" s="3" t="s">
        <v>613</v>
      </c>
    </row>
    <row r="98" spans="1:8">
      <c r="A98" s="4" t="s">
        <v>667</v>
      </c>
      <c r="B98" s="4" t="s">
        <v>668</v>
      </c>
    </row>
    <row r="99" spans="1:8">
      <c r="A99" s="4" t="s">
        <v>669</v>
      </c>
    </row>
    <row r="100" spans="1:8">
      <c r="A100" s="3" t="s">
        <v>613</v>
      </c>
    </row>
    <row r="101" spans="1:8">
      <c r="A101" s="4" t="s">
        <v>667</v>
      </c>
      <c r="B101" s="4" t="s">
        <v>670</v>
      </c>
    </row>
    <row r="102" spans="1:8">
      <c r="A102" s="4" t="s">
        <v>671</v>
      </c>
    </row>
    <row r="103" spans="1:8">
      <c r="A103" s="3" t="s">
        <v>613</v>
      </c>
    </row>
    <row r="104" spans="1:8">
      <c r="A104" s="4" t="s">
        <v>672</v>
      </c>
      <c r="B104" s="4" t="s">
        <v>673</v>
      </c>
    </row>
    <row r="105" spans="1:8">
      <c r="A105" s="4" t="s">
        <v>667</v>
      </c>
      <c r="B105" s="4" t="s">
        <v>674</v>
      </c>
    </row>
    <row r="106" spans="1:8">
      <c r="A106" s="4" t="s">
        <v>675</v>
      </c>
      <c r="B106" s="9" t="n">
        <v>2700000</v>
      </c>
    </row>
    <row r="107" spans="1:8">
      <c r="A107" s="4" t="s">
        <v>630</v>
      </c>
      <c r="B107" s="4" t="s">
        <v>676</v>
      </c>
    </row>
    <row r="108" spans="1:8">
      <c r="A108" s="4" t="s">
        <v>677</v>
      </c>
      <c r="F108" s="6" t="n">
        <v>1600000</v>
      </c>
    </row>
    <row r="109" spans="1:8">
      <c r="A109" s="4" t="s">
        <v>47</v>
      </c>
      <c r="F109" s="9" t="n">
        <v>1000000</v>
      </c>
    </row>
    <row r="110" spans="1:8">
      <c r="A110" s="4" t="s">
        <v>678</v>
      </c>
      <c r="B110" s="9" t="n">
        <v>800000</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L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79</v>
      </c>
      <c r="B1" s="2" t="s">
        <v>88</v>
      </c>
      <c r="J1" s="2" t="s">
        <v>1</v>
      </c>
    </row>
    <row r="2" spans="1:12">
      <c r="B2" s="2" t="s">
        <v>2</v>
      </c>
      <c r="C2" s="2" t="s">
        <v>89</v>
      </c>
      <c r="D2" s="2" t="s">
        <v>90</v>
      </c>
      <c r="E2" s="2" t="s">
        <v>91</v>
      </c>
      <c r="F2" s="2" t="s">
        <v>21</v>
      </c>
      <c r="G2" s="2" t="s">
        <v>92</v>
      </c>
      <c r="H2" s="2" t="s">
        <v>93</v>
      </c>
      <c r="I2" s="2" t="s">
        <v>94</v>
      </c>
      <c r="J2" s="2" t="s">
        <v>2</v>
      </c>
      <c r="K2" s="2" t="s">
        <v>21</v>
      </c>
      <c r="L2" s="2" t="s">
        <v>63</v>
      </c>
    </row>
    <row r="3" spans="1:12">
      <c r="A3" s="3" t="s">
        <v>680</v>
      </c>
    </row>
    <row r="4" spans="1:12">
      <c r="A4" s="4" t="s">
        <v>176</v>
      </c>
      <c r="B4" s="7" t="n">
        <v>19.2</v>
      </c>
      <c r="C4" s="9" t="n">
        <v>-4</v>
      </c>
      <c r="D4" s="7" t="n">
        <v>-2.6</v>
      </c>
      <c r="E4" s="7" t="n">
        <v>-6.6</v>
      </c>
      <c r="F4" s="7" t="n">
        <v>-13.1</v>
      </c>
      <c r="G4" s="7" t="n">
        <v>-2.6</v>
      </c>
      <c r="H4" s="7" t="n">
        <v>17.9</v>
      </c>
      <c r="I4" s="7" t="n">
        <v>-14.7</v>
      </c>
      <c r="J4" s="7" t="n">
        <v>5.9</v>
      </c>
      <c r="K4" s="7" t="n">
        <v>-12.5</v>
      </c>
      <c r="L4" s="7" t="n">
        <v>-35.1</v>
      </c>
    </row>
    <row r="5" spans="1:12">
      <c r="A5" s="4" t="s">
        <v>85</v>
      </c>
      <c r="J5" s="8" t="n">
        <v>165.3</v>
      </c>
      <c r="K5" s="8" t="n">
        <v>147.3</v>
      </c>
      <c r="L5" s="8" t="n">
        <v>146.4</v>
      </c>
    </row>
    <row r="6" spans="1:12">
      <c r="A6" s="4" t="s">
        <v>83</v>
      </c>
      <c r="B6" s="10" t="n">
        <v>0.11</v>
      </c>
      <c r="C6" s="10" t="n">
        <v>-0.02</v>
      </c>
      <c r="D6" s="10" t="n">
        <v>-0.02</v>
      </c>
      <c r="E6" s="10" t="n">
        <v>-0.04</v>
      </c>
      <c r="F6" s="10" t="n">
        <v>-0.09</v>
      </c>
      <c r="G6" s="10" t="n">
        <v>-0.02</v>
      </c>
      <c r="H6" s="10" t="n">
        <v>0.12</v>
      </c>
      <c r="I6" s="10" t="n">
        <v>-0.1</v>
      </c>
      <c r="J6" s="10" t="n">
        <v>0.04</v>
      </c>
      <c r="K6" s="10" t="n">
        <v>-0.09</v>
      </c>
      <c r="L6" s="10" t="n">
        <v>-0.24</v>
      </c>
    </row>
    <row r="7" spans="1:12">
      <c r="A7" s="4" t="s">
        <v>681</v>
      </c>
      <c r="J7" s="8" t="n">
        <v>1.5</v>
      </c>
      <c r="K7" s="6" t="n">
        <v>0</v>
      </c>
      <c r="L7" s="6" t="n">
        <v>0</v>
      </c>
    </row>
    <row r="8" spans="1:12">
      <c r="A8" s="4" t="s">
        <v>86</v>
      </c>
      <c r="J8" s="8" t="n">
        <v>166.8</v>
      </c>
      <c r="K8" s="8" t="n">
        <v>147.3</v>
      </c>
      <c r="L8" s="8" t="n">
        <v>146.4</v>
      </c>
    </row>
    <row r="9" spans="1:12">
      <c r="A9" s="4" t="s">
        <v>84</v>
      </c>
      <c r="B9" s="10" t="n">
        <v>0.1</v>
      </c>
      <c r="C9" s="10" t="n">
        <v>-0.02</v>
      </c>
      <c r="D9" s="10" t="n">
        <v>-0.02</v>
      </c>
      <c r="E9" s="10" t="n">
        <v>-0.04</v>
      </c>
      <c r="F9" s="10" t="n">
        <v>-0.09</v>
      </c>
      <c r="G9" s="10" t="n">
        <v>-0.02</v>
      </c>
      <c r="H9" s="10" t="n">
        <v>0.12</v>
      </c>
      <c r="I9" s="10" t="n">
        <v>-0.1</v>
      </c>
      <c r="J9" s="10" t="n">
        <v>0.04</v>
      </c>
      <c r="K9" s="10" t="n">
        <v>-0.09</v>
      </c>
      <c r="L9" s="10" t="n">
        <v>-0.24</v>
      </c>
    </row>
    <row r="10" spans="1:12">
      <c r="A10" s="4" t="s">
        <v>682</v>
      </c>
    </row>
    <row r="11" spans="1:12">
      <c r="A11" s="3" t="s">
        <v>680</v>
      </c>
    </row>
    <row r="12" spans="1:12">
      <c r="A12" s="4" t="s">
        <v>683</v>
      </c>
      <c r="J12" s="8" t="n">
        <v>6.1</v>
      </c>
      <c r="K12" s="8" t="n">
        <v>6.2</v>
      </c>
      <c r="L12" s="8" t="n">
        <v>5.6</v>
      </c>
    </row>
    <row r="13" spans="1:12">
      <c r="A13" s="4" t="s">
        <v>684</v>
      </c>
    </row>
    <row r="14" spans="1:12">
      <c r="A14" s="3" t="s">
        <v>680</v>
      </c>
    </row>
    <row r="15" spans="1:12">
      <c r="A15" s="4" t="s">
        <v>683</v>
      </c>
      <c r="J15" s="8" t="n">
        <v>0.1</v>
      </c>
      <c r="K15" s="8" t="n">
        <v>4.1</v>
      </c>
      <c r="L15" s="8" t="n">
        <v>3.8</v>
      </c>
    </row>
  </sheetData>
  <mergeCells count="3">
    <mergeCell ref="A1:A2"/>
    <mergeCell ref="B1:I1"/>
    <mergeCell ref="J1:L1"/>
  </mergeCells>
  <pageMargins bottom="1" footer="0.5" header="0.5" left="0.75" right="0.75" top="1"/>
</worksheet>
</file>

<file path=xl/worksheets/sheet7.xml><?xml version="1.0" encoding="utf-8"?>
<worksheet xmlns="http://schemas.openxmlformats.org/spreadsheetml/2006/main">
  <sheetPr>
    <outlinePr summaryBelow="1" summaryRight="1"/>
  </sheetPr>
  <dimension ref="A1:J70"/>
  <sheetViews>
    <sheetView workbookViewId="0">
      <selection activeCell="A1" sqref="A1"/>
    </sheetView>
  </sheetViews>
  <sheetFormatPr baseColWidth="10" defaultRowHeight="15"/>
  <cols>
    <col customWidth="1" max="1" min="1" width="80"/>
    <col customWidth="1" max="2" min="2" width="11"/>
    <col customWidth="1" max="3" min="3" width="13"/>
    <col customWidth="1" max="4" min="4" width="16"/>
    <col customWidth="1" max="5" min="5" width="15"/>
    <col customWidth="1" max="6" min="6" width="40"/>
    <col customWidth="1" max="7" min="7" width="37"/>
    <col customWidth="1" max="8" min="8" width="26"/>
    <col customWidth="1" max="9" min="9" width="37"/>
    <col customWidth="1" max="10" min="10" width="56"/>
  </cols>
  <sheetData>
    <row r="1" spans="1:10">
      <c r="A1" s="1" t="s">
        <v>166</v>
      </c>
      <c r="B1" s="2" t="s">
        <v>167</v>
      </c>
      <c r="C1" s="2" t="s">
        <v>168</v>
      </c>
      <c r="D1" s="2" t="s">
        <v>169</v>
      </c>
      <c r="E1" s="2" t="s">
        <v>170</v>
      </c>
      <c r="F1" s="2" t="s">
        <v>171</v>
      </c>
      <c r="G1" s="2" t="s">
        <v>172</v>
      </c>
      <c r="H1" s="2" t="s">
        <v>173</v>
      </c>
      <c r="I1" s="2" t="s">
        <v>174</v>
      </c>
      <c r="J1" s="2" t="s">
        <v>175</v>
      </c>
    </row>
    <row r="2" spans="1:10">
      <c r="A2" s="4" t="s">
        <v>176</v>
      </c>
      <c r="B2" s="7" t="n">
        <v>-35.1</v>
      </c>
      <c r="C2" s="9" t="n">
        <v>0</v>
      </c>
      <c r="F2" s="7" t="n">
        <v>-35.1</v>
      </c>
    </row>
    <row r="3" spans="1:10">
      <c r="A3" s="4" t="s">
        <v>177</v>
      </c>
      <c r="C3" s="7" t="n">
        <v>1.5</v>
      </c>
      <c r="D3" s="9" t="n">
        <v>1109</v>
      </c>
      <c r="E3" s="7" t="n">
        <v>-0.7</v>
      </c>
      <c r="F3" s="8" t="n">
        <v>-382.6</v>
      </c>
      <c r="G3" s="7" t="n">
        <v>-24.4</v>
      </c>
      <c r="H3" s="7" t="n">
        <v>93.3</v>
      </c>
      <c r="I3" s="7" t="n">
        <v>796.1</v>
      </c>
      <c r="J3" s="7" t="n">
        <v>14.7</v>
      </c>
    </row>
    <row r="4" spans="1:10">
      <c r="A4" s="4" t="s">
        <v>178</v>
      </c>
      <c r="C4" s="6" t="n">
        <v>146800000</v>
      </c>
    </row>
    <row r="5" spans="1:10">
      <c r="A5" s="3" t="s">
        <v>179</v>
      </c>
    </row>
    <row r="6" spans="1:10">
      <c r="A6" s="4" t="s">
        <v>112</v>
      </c>
      <c r="B6" s="8" t="n">
        <v>-28.2</v>
      </c>
      <c r="I6" s="8" t="n">
        <v>-28.3</v>
      </c>
    </row>
    <row r="7" spans="1:10">
      <c r="A7" s="4" t="s">
        <v>180</v>
      </c>
      <c r="B7" s="8" t="n">
        <v>-53.4</v>
      </c>
      <c r="C7" s="9" t="n">
        <v>0</v>
      </c>
      <c r="G7" s="8" t="n">
        <v>-48.8</v>
      </c>
      <c r="H7" s="8" t="n">
        <v>-1.9</v>
      </c>
      <c r="I7" s="8" t="n">
        <v>-50.7</v>
      </c>
      <c r="J7" s="8" t="n">
        <v>-2.7</v>
      </c>
    </row>
    <row r="8" spans="1:10">
      <c r="A8" s="4" t="s">
        <v>155</v>
      </c>
      <c r="C8" s="6" t="n">
        <v>0</v>
      </c>
      <c r="H8" s="8" t="n">
        <v>-7.8</v>
      </c>
      <c r="I8" s="8" t="n">
        <v>-7.8</v>
      </c>
      <c r="J8" s="8" t="n">
        <v>-0.2</v>
      </c>
    </row>
    <row r="9" spans="1:10">
      <c r="A9" s="4" t="s">
        <v>181</v>
      </c>
      <c r="C9" s="6" t="n">
        <v>0</v>
      </c>
      <c r="D9" s="8" t="n">
        <v>0.3</v>
      </c>
      <c r="I9" s="8" t="n">
        <v>0.3</v>
      </c>
      <c r="J9" s="8" t="n">
        <v>-1.9</v>
      </c>
    </row>
    <row r="10" spans="1:10">
      <c r="A10" s="4" t="s">
        <v>122</v>
      </c>
      <c r="C10" s="9" t="n">
        <v>0</v>
      </c>
      <c r="D10" s="8" t="n">
        <v>6.3</v>
      </c>
      <c r="I10" s="8" t="n">
        <v>6.3</v>
      </c>
    </row>
    <row r="11" spans="1:10">
      <c r="A11" s="4" t="s">
        <v>182</v>
      </c>
      <c r="D11" s="8" t="n">
        <v>5.2</v>
      </c>
      <c r="I11" s="8" t="n">
        <v>5.2</v>
      </c>
    </row>
    <row r="12" spans="1:10">
      <c r="A12" s="4" t="s">
        <v>183</v>
      </c>
      <c r="C12" s="6" t="n">
        <v>700000</v>
      </c>
    </row>
    <row r="13" spans="1:10">
      <c r="A13" s="4" t="s">
        <v>184</v>
      </c>
      <c r="D13" s="8" t="n">
        <v>0.6</v>
      </c>
      <c r="I13" s="8" t="n">
        <v>0.6</v>
      </c>
    </row>
    <row r="14" spans="1:10">
      <c r="A14" s="4" t="s">
        <v>185</v>
      </c>
      <c r="C14" s="6" t="n">
        <v>-600000</v>
      </c>
    </row>
    <row r="15" spans="1:10">
      <c r="A15" s="4" t="s">
        <v>186</v>
      </c>
      <c r="J15" s="8" t="n">
        <v>7.6</v>
      </c>
    </row>
    <row r="16" spans="1:10">
      <c r="A16" s="4" t="s">
        <v>187</v>
      </c>
      <c r="C16" s="9" t="n">
        <v>0</v>
      </c>
    </row>
    <row r="17" spans="1:10">
      <c r="A17" s="4" t="s">
        <v>188</v>
      </c>
      <c r="B17" s="6" t="n">
        <v>0</v>
      </c>
    </row>
    <row r="18" spans="1:10">
      <c r="A18" s="4" t="s">
        <v>189</v>
      </c>
      <c r="C18" s="6" t="n">
        <v>0</v>
      </c>
      <c r="H18" s="8" t="n">
        <v>0.1</v>
      </c>
      <c r="I18" s="8" t="n">
        <v>0.1</v>
      </c>
    </row>
    <row r="19" spans="1:10">
      <c r="A19" s="4" t="s">
        <v>190</v>
      </c>
      <c r="E19" s="8" t="n">
        <v>-3.4</v>
      </c>
      <c r="I19" s="8" t="n">
        <v>-3.4</v>
      </c>
    </row>
    <row r="20" spans="1:10">
      <c r="A20" s="4" t="s">
        <v>191</v>
      </c>
      <c r="C20" s="7" t="n">
        <v>1.5</v>
      </c>
      <c r="D20" s="8" t="n">
        <v>1121.4</v>
      </c>
      <c r="E20" s="8" t="n">
        <v>-4.1</v>
      </c>
      <c r="F20" s="8" t="n">
        <v>-417.7</v>
      </c>
      <c r="G20" s="8" t="n">
        <v>-73.2</v>
      </c>
      <c r="H20" s="8" t="n">
        <v>86.59999999999999</v>
      </c>
      <c r="I20" s="8" t="n">
        <v>714.5</v>
      </c>
      <c r="J20" s="8" t="n">
        <v>17.6</v>
      </c>
    </row>
    <row r="21" spans="1:10">
      <c r="A21" s="4" t="s">
        <v>192</v>
      </c>
      <c r="C21" s="6" t="n">
        <v>147000000</v>
      </c>
    </row>
    <row r="22" spans="1:10">
      <c r="A22" s="3" t="s">
        <v>179</v>
      </c>
    </row>
    <row r="23" spans="1:10">
      <c r="A23" s="4" t="s">
        <v>193</v>
      </c>
      <c r="H23" s="8" t="n">
        <v>-6.8</v>
      </c>
    </row>
    <row r="24" spans="1:10">
      <c r="A24" s="4" t="s">
        <v>194</v>
      </c>
      <c r="J24" s="8" t="n">
        <v>-0.1</v>
      </c>
    </row>
    <row r="25" spans="1:10">
      <c r="A25" s="4" t="s">
        <v>195</v>
      </c>
      <c r="C25" s="6" t="n">
        <v>100000</v>
      </c>
    </row>
    <row r="26" spans="1:10">
      <c r="A26" s="4" t="s">
        <v>196</v>
      </c>
      <c r="C26" s="9" t="n">
        <v>0</v>
      </c>
    </row>
    <row r="27" spans="1:10">
      <c r="A27" s="4" t="s">
        <v>197</v>
      </c>
      <c r="H27" s="8" t="n">
        <v>-3.3</v>
      </c>
      <c r="I27" s="8" t="n">
        <v>-3.3</v>
      </c>
    </row>
    <row r="28" spans="1:10">
      <c r="A28" s="4" t="s">
        <v>198</v>
      </c>
      <c r="C28" s="6" t="n">
        <v>0</v>
      </c>
      <c r="H28" s="8" t="n">
        <v>-0.6</v>
      </c>
      <c r="I28" s="8" t="n">
        <v>-0.6</v>
      </c>
    </row>
    <row r="29" spans="1:10">
      <c r="A29" s="4" t="s">
        <v>176</v>
      </c>
      <c r="B29" s="8" t="n">
        <v>-12.5</v>
      </c>
      <c r="C29" s="6" t="n">
        <v>0</v>
      </c>
      <c r="D29" s="6" t="n">
        <v>0</v>
      </c>
      <c r="E29" s="6" t="n">
        <v>0</v>
      </c>
      <c r="F29" s="8" t="n">
        <v>-12.5</v>
      </c>
      <c r="G29" s="6" t="n">
        <v>0</v>
      </c>
    </row>
    <row r="30" spans="1:10">
      <c r="A30" s="4" t="s">
        <v>112</v>
      </c>
      <c r="B30" s="8" t="n">
        <v>-4.4</v>
      </c>
      <c r="I30" s="8" t="n">
        <v>-4.1</v>
      </c>
    </row>
    <row r="31" spans="1:10">
      <c r="A31" s="4" t="s">
        <v>180</v>
      </c>
      <c r="B31" s="8" t="n">
        <v>-53.8</v>
      </c>
      <c r="C31" s="6" t="n">
        <v>0</v>
      </c>
      <c r="D31" s="6" t="n">
        <v>0</v>
      </c>
      <c r="E31" s="6" t="n">
        <v>0</v>
      </c>
      <c r="F31" s="6" t="n">
        <v>0</v>
      </c>
      <c r="G31" s="8" t="n">
        <v>-44.3</v>
      </c>
      <c r="H31" s="8" t="n">
        <v>-7.5</v>
      </c>
      <c r="I31" s="8" t="n">
        <v>-51.8</v>
      </c>
      <c r="J31" s="6" t="n">
        <v>-2</v>
      </c>
    </row>
    <row r="32" spans="1:10">
      <c r="A32" s="4" t="s">
        <v>155</v>
      </c>
      <c r="C32" s="6" t="n">
        <v>0</v>
      </c>
      <c r="D32" s="6" t="n">
        <v>0</v>
      </c>
      <c r="E32" s="6" t="n">
        <v>0</v>
      </c>
      <c r="F32" s="6" t="n">
        <v>0</v>
      </c>
      <c r="G32" s="6" t="n">
        <v>0</v>
      </c>
      <c r="H32" s="8" t="n">
        <v>-10.1</v>
      </c>
      <c r="I32" s="8" t="n">
        <v>-10.1</v>
      </c>
      <c r="J32" s="8" t="n">
        <v>-0.3</v>
      </c>
    </row>
    <row r="33" spans="1:10">
      <c r="A33" s="4" t="s">
        <v>181</v>
      </c>
      <c r="C33" s="6" t="n">
        <v>0</v>
      </c>
      <c r="D33" s="8" t="n">
        <v>-1.4</v>
      </c>
      <c r="E33" s="6" t="n">
        <v>0</v>
      </c>
      <c r="F33" s="6" t="n">
        <v>0</v>
      </c>
      <c r="G33" s="6" t="n">
        <v>0</v>
      </c>
      <c r="H33" s="6" t="n">
        <v>-2</v>
      </c>
      <c r="I33" s="8" t="n">
        <v>-3.4</v>
      </c>
      <c r="J33" s="6" t="n">
        <v>0</v>
      </c>
    </row>
    <row r="34" spans="1:10">
      <c r="A34" s="4" t="s">
        <v>122</v>
      </c>
      <c r="C34" s="6" t="n">
        <v>0</v>
      </c>
      <c r="D34" s="6" t="n">
        <v>8</v>
      </c>
      <c r="E34" s="6" t="n">
        <v>0</v>
      </c>
      <c r="F34" s="6" t="n">
        <v>0</v>
      </c>
      <c r="G34" s="6" t="n">
        <v>0</v>
      </c>
      <c r="H34" s="6" t="n">
        <v>0</v>
      </c>
      <c r="I34" s="6" t="n">
        <v>8</v>
      </c>
      <c r="J34" s="6" t="n">
        <v>0</v>
      </c>
    </row>
    <row r="35" spans="1:10">
      <c r="A35" s="4" t="s">
        <v>182</v>
      </c>
      <c r="C35" s="9" t="n">
        <v>0</v>
      </c>
      <c r="D35" s="8" t="n">
        <v>8.5</v>
      </c>
      <c r="E35" s="6" t="n">
        <v>0</v>
      </c>
      <c r="F35" s="6" t="n">
        <v>0</v>
      </c>
      <c r="G35" s="6" t="n">
        <v>0</v>
      </c>
      <c r="H35" s="6" t="n">
        <v>0</v>
      </c>
      <c r="I35" s="8" t="n">
        <v>8.5</v>
      </c>
      <c r="J35" s="6" t="n">
        <v>0</v>
      </c>
    </row>
    <row r="36" spans="1:10">
      <c r="A36" s="4" t="s">
        <v>183</v>
      </c>
      <c r="C36" s="6" t="n">
        <v>700000</v>
      </c>
    </row>
    <row r="37" spans="1:10">
      <c r="A37" s="4" t="s">
        <v>184</v>
      </c>
      <c r="C37" s="9" t="n">
        <v>0</v>
      </c>
      <c r="D37" s="8" t="n">
        <v>1.1</v>
      </c>
      <c r="E37" s="6" t="n">
        <v>0</v>
      </c>
      <c r="F37" s="6" t="n">
        <v>0</v>
      </c>
      <c r="G37" s="6" t="n">
        <v>0</v>
      </c>
      <c r="H37" s="6" t="n">
        <v>0</v>
      </c>
      <c r="I37" s="8" t="n">
        <v>1.1</v>
      </c>
      <c r="J37" s="6" t="n">
        <v>0</v>
      </c>
    </row>
    <row r="38" spans="1:10">
      <c r="A38" s="4" t="s">
        <v>185</v>
      </c>
      <c r="C38" s="6" t="n">
        <v>0</v>
      </c>
    </row>
    <row r="39" spans="1:10">
      <c r="A39" s="4" t="s">
        <v>186</v>
      </c>
      <c r="C39" s="9" t="n">
        <v>0</v>
      </c>
      <c r="D39" s="6" t="n">
        <v>0</v>
      </c>
      <c r="E39" s="6" t="n">
        <v>0</v>
      </c>
      <c r="F39" s="6" t="n">
        <v>0</v>
      </c>
      <c r="G39" s="6" t="n">
        <v>0</v>
      </c>
      <c r="H39" s="8" t="n">
        <v>85.09999999999999</v>
      </c>
      <c r="I39" s="8" t="n">
        <v>85.09999999999999</v>
      </c>
      <c r="J39" s="8" t="n">
        <v>8.4</v>
      </c>
    </row>
    <row r="40" spans="1:10">
      <c r="A40" s="4" t="s">
        <v>188</v>
      </c>
      <c r="B40" s="6" t="n">
        <v>0</v>
      </c>
    </row>
    <row r="41" spans="1:10">
      <c r="A41" s="4" t="s">
        <v>189</v>
      </c>
      <c r="C41" s="6" t="n">
        <v>0</v>
      </c>
      <c r="D41" s="6" t="n">
        <v>0</v>
      </c>
      <c r="E41" s="6" t="n">
        <v>0</v>
      </c>
      <c r="F41" s="6" t="n">
        <v>0</v>
      </c>
      <c r="G41" s="6" t="n">
        <v>0</v>
      </c>
      <c r="H41" s="8" t="n">
        <v>0.1</v>
      </c>
      <c r="I41" s="8" t="n">
        <v>0.1</v>
      </c>
      <c r="J41" s="6" t="n">
        <v>0</v>
      </c>
    </row>
    <row r="42" spans="1:10">
      <c r="A42" s="4" t="s">
        <v>190</v>
      </c>
      <c r="C42" s="6" t="n">
        <v>0</v>
      </c>
      <c r="D42" s="6" t="n">
        <v>0</v>
      </c>
      <c r="E42" s="8" t="n">
        <v>-0.2</v>
      </c>
      <c r="F42" s="6" t="n">
        <v>0</v>
      </c>
      <c r="G42" s="6" t="n">
        <v>0</v>
      </c>
      <c r="H42" s="6" t="n">
        <v>0</v>
      </c>
      <c r="I42" s="8" t="n">
        <v>-0.2</v>
      </c>
      <c r="J42" s="6" t="n">
        <v>0</v>
      </c>
    </row>
    <row r="43" spans="1:10">
      <c r="A43" s="4" t="s">
        <v>199</v>
      </c>
      <c r="B43" s="8" t="n">
        <v>747.7</v>
      </c>
      <c r="C43" s="7" t="n">
        <v>1.5</v>
      </c>
      <c r="D43" s="8" t="n">
        <v>1137.6</v>
      </c>
      <c r="E43" s="8" t="n">
        <v>-4.3</v>
      </c>
      <c r="F43" s="8" t="n">
        <v>-430.2</v>
      </c>
      <c r="G43" s="8" t="n">
        <v>-117.5</v>
      </c>
      <c r="H43" s="8" t="n">
        <v>160.6</v>
      </c>
      <c r="I43" s="8" t="n">
        <v>747.7</v>
      </c>
      <c r="J43" s="8" t="n">
        <v>23.4</v>
      </c>
    </row>
    <row r="44" spans="1:10">
      <c r="A44" s="4" t="s">
        <v>200</v>
      </c>
      <c r="C44" s="6" t="n">
        <v>147900000</v>
      </c>
    </row>
    <row r="45" spans="1:10">
      <c r="A45" s="3" t="s">
        <v>179</v>
      </c>
    </row>
    <row r="46" spans="1:10">
      <c r="A46" s="4" t="s">
        <v>193</v>
      </c>
      <c r="H46" s="8" t="n">
        <v>-8.4</v>
      </c>
    </row>
    <row r="47" spans="1:10">
      <c r="A47" s="4" t="s">
        <v>194</v>
      </c>
      <c r="J47" s="8" t="n">
        <v>0.3</v>
      </c>
    </row>
    <row r="48" spans="1:10">
      <c r="A48" s="4" t="s">
        <v>195</v>
      </c>
      <c r="C48" s="6" t="n">
        <v>200000</v>
      </c>
    </row>
    <row r="49" spans="1:10">
      <c r="A49" s="4" t="s">
        <v>176</v>
      </c>
      <c r="B49" s="8" t="n">
        <v>5.9</v>
      </c>
      <c r="C49" s="9" t="n">
        <v>0</v>
      </c>
      <c r="D49" s="6" t="n">
        <v>0</v>
      </c>
      <c r="E49" s="6" t="n">
        <v>0</v>
      </c>
      <c r="F49" s="8" t="n">
        <v>5.9</v>
      </c>
      <c r="G49" s="6" t="n">
        <v>0</v>
      </c>
    </row>
    <row r="50" spans="1:10">
      <c r="A50" s="4" t="s">
        <v>112</v>
      </c>
      <c r="B50" s="8" t="n">
        <v>15.3</v>
      </c>
      <c r="I50" s="8" t="n">
        <v>15.7</v>
      </c>
    </row>
    <row r="51" spans="1:10">
      <c r="A51" s="4" t="s">
        <v>180</v>
      </c>
      <c r="B51" s="7" t="n">
        <v>-80.90000000000001</v>
      </c>
      <c r="C51" s="6" t="n">
        <v>0</v>
      </c>
      <c r="D51" s="6" t="n">
        <v>0</v>
      </c>
      <c r="E51" s="6" t="n">
        <v>0</v>
      </c>
      <c r="F51" s="6" t="n">
        <v>0</v>
      </c>
      <c r="G51" s="8" t="n">
        <v>-74.3</v>
      </c>
      <c r="H51" s="8" t="n">
        <v>-6.2</v>
      </c>
      <c r="I51" s="8" t="n">
        <v>-80.5</v>
      </c>
      <c r="J51" s="8" t="n">
        <v>-0.4</v>
      </c>
    </row>
    <row r="52" spans="1:10">
      <c r="A52" s="4" t="s">
        <v>155</v>
      </c>
      <c r="C52" s="6" t="n">
        <v>0</v>
      </c>
      <c r="D52" s="6" t="n">
        <v>0</v>
      </c>
      <c r="E52" s="6" t="n">
        <v>0</v>
      </c>
      <c r="F52" s="6" t="n">
        <v>0</v>
      </c>
      <c r="G52" s="6" t="n">
        <v>0</v>
      </c>
      <c r="H52" s="8" t="n">
        <v>-10.4</v>
      </c>
      <c r="I52" s="8" t="n">
        <v>-10.4</v>
      </c>
      <c r="J52" s="8" t="n">
        <v>-0.4</v>
      </c>
    </row>
    <row r="53" spans="1:10">
      <c r="A53" s="4" t="s">
        <v>201</v>
      </c>
      <c r="C53" s="6" t="n">
        <v>0</v>
      </c>
      <c r="D53" s="6" t="n">
        <v>0</v>
      </c>
      <c r="E53" s="6" t="n">
        <v>0</v>
      </c>
      <c r="F53" s="6" t="n">
        <v>0</v>
      </c>
      <c r="G53" s="6" t="n">
        <v>0</v>
      </c>
      <c r="H53" s="8" t="n">
        <v>0.2</v>
      </c>
      <c r="I53" s="8" t="n">
        <v>0.2</v>
      </c>
      <c r="J53" s="8" t="n">
        <v>-0.2</v>
      </c>
    </row>
    <row r="54" spans="1:10">
      <c r="A54" s="4" t="s">
        <v>202</v>
      </c>
      <c r="C54" s="9" t="n">
        <v>0</v>
      </c>
      <c r="D54" s="6" t="n">
        <v>-1</v>
      </c>
      <c r="E54" s="6" t="n">
        <v>0</v>
      </c>
      <c r="F54" s="6" t="n">
        <v>0</v>
      </c>
      <c r="G54" s="6" t="n">
        <v>0</v>
      </c>
      <c r="H54" s="6" t="n">
        <v>0</v>
      </c>
      <c r="I54" s="6" t="n">
        <v>-1</v>
      </c>
      <c r="J54" s="8" t="n">
        <v>-4.7</v>
      </c>
    </row>
    <row r="55" spans="1:10">
      <c r="A55" s="4" t="s">
        <v>181</v>
      </c>
      <c r="B55" s="6" t="n">
        <v>33977273</v>
      </c>
      <c r="C55" s="6" t="n">
        <v>34000000</v>
      </c>
    </row>
    <row r="56" spans="1:10">
      <c r="A56" s="4" t="s">
        <v>181</v>
      </c>
      <c r="C56" s="9" t="n">
        <v>0</v>
      </c>
      <c r="D56" s="8" t="n">
        <v>-13.9</v>
      </c>
      <c r="E56" s="6" t="n">
        <v>0</v>
      </c>
      <c r="F56" s="6" t="n">
        <v>0</v>
      </c>
      <c r="G56" s="6" t="n">
        <v>0</v>
      </c>
      <c r="H56" s="8" t="n">
        <v>-18.4</v>
      </c>
      <c r="I56" s="8" t="n">
        <v>-32.3</v>
      </c>
      <c r="J56" s="8" t="n">
        <v>-14.4</v>
      </c>
    </row>
    <row r="57" spans="1:10">
      <c r="A57" s="4" t="s">
        <v>203</v>
      </c>
      <c r="C57" s="6" t="n">
        <v>0</v>
      </c>
      <c r="D57" s="8" t="n">
        <v>1.4</v>
      </c>
      <c r="E57" s="6" t="n">
        <v>0</v>
      </c>
      <c r="F57" s="6" t="n">
        <v>0</v>
      </c>
      <c r="G57" s="6" t="n">
        <v>0</v>
      </c>
      <c r="H57" s="6" t="n">
        <v>0</v>
      </c>
      <c r="I57" s="8" t="n">
        <v>1.4</v>
      </c>
    </row>
    <row r="58" spans="1:10">
      <c r="A58" s="4" t="s">
        <v>122</v>
      </c>
      <c r="C58" s="6" t="n">
        <v>0</v>
      </c>
      <c r="D58" s="6" t="n">
        <v>9</v>
      </c>
      <c r="E58" s="6" t="n">
        <v>0</v>
      </c>
      <c r="F58" s="6" t="n">
        <v>0</v>
      </c>
      <c r="G58" s="6" t="n">
        <v>0</v>
      </c>
      <c r="H58" s="6" t="n">
        <v>0</v>
      </c>
      <c r="I58" s="6" t="n">
        <v>9</v>
      </c>
      <c r="J58" s="6" t="n">
        <v>0</v>
      </c>
    </row>
    <row r="59" spans="1:10">
      <c r="A59" s="4" t="s">
        <v>182</v>
      </c>
      <c r="C59" s="9" t="n">
        <v>0</v>
      </c>
      <c r="D59" s="8" t="n">
        <v>0.4</v>
      </c>
      <c r="E59" s="6" t="n">
        <v>0</v>
      </c>
      <c r="F59" s="6" t="n">
        <v>0</v>
      </c>
      <c r="G59" s="6" t="n">
        <v>0</v>
      </c>
      <c r="H59" s="6" t="n">
        <v>0</v>
      </c>
      <c r="I59" s="8" t="n">
        <v>0.4</v>
      </c>
      <c r="J59" s="6" t="n">
        <v>0</v>
      </c>
    </row>
    <row r="60" spans="1:10">
      <c r="A60" s="4" t="s">
        <v>183</v>
      </c>
      <c r="C60" s="6" t="n">
        <v>0</v>
      </c>
    </row>
    <row r="61" spans="1:10">
      <c r="A61" s="4" t="s">
        <v>184</v>
      </c>
      <c r="C61" s="9" t="n">
        <v>0</v>
      </c>
      <c r="D61" s="8" t="n">
        <v>2.4</v>
      </c>
      <c r="E61" s="6" t="n">
        <v>0</v>
      </c>
      <c r="F61" s="6" t="n">
        <v>0</v>
      </c>
      <c r="G61" s="6" t="n">
        <v>0</v>
      </c>
      <c r="H61" s="6" t="n">
        <v>0</v>
      </c>
      <c r="I61" s="8" t="n">
        <v>2.4</v>
      </c>
      <c r="J61" s="6" t="n">
        <v>0</v>
      </c>
    </row>
    <row r="62" spans="1:10">
      <c r="A62" s="4" t="s">
        <v>185</v>
      </c>
      <c r="C62" s="6" t="n">
        <v>0</v>
      </c>
    </row>
    <row r="63" spans="1:10">
      <c r="A63" s="4" t="s">
        <v>188</v>
      </c>
      <c r="B63" s="7" t="n">
        <v>764.5</v>
      </c>
      <c r="C63" s="7" t="n">
        <v>0.3</v>
      </c>
      <c r="D63" s="8" t="n">
        <v>714.4</v>
      </c>
      <c r="E63" s="6" t="n">
        <v>0</v>
      </c>
      <c r="F63" s="6" t="n">
        <v>0</v>
      </c>
      <c r="G63" s="6" t="n">
        <v>0</v>
      </c>
      <c r="H63" s="6" t="n">
        <v>0</v>
      </c>
      <c r="I63" s="8" t="n">
        <v>714.7</v>
      </c>
      <c r="J63" s="6" t="n">
        <v>0</v>
      </c>
    </row>
    <row r="64" spans="1:10">
      <c r="A64" s="4" t="s">
        <v>190</v>
      </c>
      <c r="C64" s="6" t="n">
        <v>0</v>
      </c>
      <c r="D64" s="6" t="n">
        <v>0</v>
      </c>
      <c r="E64" s="8" t="n">
        <v>-0.3</v>
      </c>
      <c r="F64" s="6" t="n">
        <v>0</v>
      </c>
      <c r="G64" s="6" t="n">
        <v>0</v>
      </c>
      <c r="H64" s="6" t="n">
        <v>0</v>
      </c>
      <c r="I64" s="8" t="n">
        <v>-0.3</v>
      </c>
      <c r="J64" s="6" t="n">
        <v>0</v>
      </c>
    </row>
    <row r="65" spans="1:10">
      <c r="A65" s="4" t="s">
        <v>204</v>
      </c>
      <c r="B65" s="9" t="n">
        <v>1367</v>
      </c>
      <c r="C65" s="7" t="n">
        <v>1.8</v>
      </c>
      <c r="D65" s="7" t="n">
        <v>1850.3</v>
      </c>
      <c r="E65" s="7" t="n">
        <v>-4.6</v>
      </c>
      <c r="F65" s="7" t="n">
        <v>-424.3</v>
      </c>
      <c r="G65" s="7" t="n">
        <v>-191.8</v>
      </c>
      <c r="H65" s="8" t="n">
        <v>135.6</v>
      </c>
      <c r="I65" s="9" t="n">
        <v>1367</v>
      </c>
      <c r="J65" s="8" t="n">
        <v>2.9</v>
      </c>
    </row>
    <row r="66" spans="1:10">
      <c r="A66" s="4" t="s">
        <v>205</v>
      </c>
      <c r="C66" s="6" t="n">
        <v>182300000</v>
      </c>
    </row>
    <row r="67" spans="1:10">
      <c r="A67" s="3" t="s">
        <v>179</v>
      </c>
    </row>
    <row r="68" spans="1:10">
      <c r="A68" s="4" t="s">
        <v>193</v>
      </c>
      <c r="H68" s="7" t="n">
        <v>-9.800000000000001</v>
      </c>
    </row>
    <row r="69" spans="1:10">
      <c r="A69" s="4" t="s">
        <v>194</v>
      </c>
      <c r="J69" s="7" t="n">
        <v>0.4</v>
      </c>
    </row>
    <row r="70" spans="1:10">
      <c r="A70" s="4" t="s">
        <v>195</v>
      </c>
      <c r="C70" s="6" t="n">
        <v>400000</v>
      </c>
    </row>
  </sheetData>
  <pageMargins bottom="1" footer="0.5" header="0.5" left="0.75" right="0.75" top="1"/>
</worksheet>
</file>

<file path=xl/worksheets/sheet70.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685</v>
      </c>
      <c r="B1" s="2" t="s">
        <v>1</v>
      </c>
    </row>
    <row r="2" spans="1:4">
      <c r="B2" s="2" t="s">
        <v>2</v>
      </c>
      <c r="C2" s="2" t="s">
        <v>21</v>
      </c>
      <c r="D2" s="2" t="s">
        <v>63</v>
      </c>
    </row>
    <row r="3" spans="1:4">
      <c r="A3" s="3" t="s">
        <v>245</v>
      </c>
    </row>
    <row r="4" spans="1:4">
      <c r="A4" s="4" t="s">
        <v>686</v>
      </c>
      <c r="B4" s="4" t="s">
        <v>441</v>
      </c>
    </row>
    <row r="5" spans="1:4">
      <c r="A5" s="4" t="s">
        <v>687</v>
      </c>
      <c r="B5" s="4" t="s">
        <v>429</v>
      </c>
    </row>
    <row r="6" spans="1:4">
      <c r="A6" s="4" t="s">
        <v>688</v>
      </c>
      <c r="B6" s="9" t="n">
        <v>0</v>
      </c>
    </row>
    <row r="7" spans="1:4">
      <c r="A7" s="4" t="s">
        <v>689</v>
      </c>
      <c r="B7" s="6" t="n">
        <v>4600000</v>
      </c>
    </row>
    <row r="8" spans="1:4">
      <c r="A8" s="4" t="s">
        <v>690</v>
      </c>
      <c r="B8" s="6" t="n">
        <v>100000</v>
      </c>
      <c r="C8" s="9" t="n">
        <v>900000</v>
      </c>
    </row>
    <row r="9" spans="1:4">
      <c r="A9" s="4" t="s">
        <v>691</v>
      </c>
      <c r="B9" s="6" t="n">
        <v>42000000</v>
      </c>
    </row>
    <row r="10" spans="1:4">
      <c r="A10" s="4" t="s">
        <v>692</v>
      </c>
      <c r="B10" s="9" t="n">
        <v>0</v>
      </c>
    </row>
    <row r="11" spans="1:4">
      <c r="A11" s="4" t="s">
        <v>693</v>
      </c>
      <c r="B11" s="4" t="s">
        <v>694</v>
      </c>
      <c r="C11" s="4" t="s">
        <v>695</v>
      </c>
      <c r="D11" s="4" t="s">
        <v>696</v>
      </c>
    </row>
    <row r="12" spans="1:4">
      <c r="A12" s="3" t="s">
        <v>697</v>
      </c>
    </row>
    <row r="13" spans="1:4">
      <c r="A13" s="4" t="s">
        <v>698</v>
      </c>
      <c r="B13" s="9" t="n">
        <v>3800000</v>
      </c>
      <c r="C13" s="9" t="n">
        <v>-100000</v>
      </c>
      <c r="D13" s="9" t="n">
        <v>100000</v>
      </c>
    </row>
    <row r="14" spans="1:4">
      <c r="A14" s="4" t="s">
        <v>699</v>
      </c>
      <c r="B14" s="6" t="n">
        <v>-8200000</v>
      </c>
      <c r="C14" s="6" t="n">
        <v>-15900000</v>
      </c>
      <c r="D14" s="6" t="n">
        <v>-15500000</v>
      </c>
    </row>
    <row r="15" spans="1:4">
      <c r="A15" s="3" t="s">
        <v>700</v>
      </c>
    </row>
    <row r="16" spans="1:4">
      <c r="A16" s="4" t="s">
        <v>698</v>
      </c>
      <c r="B16" s="6" t="n">
        <v>-300000</v>
      </c>
      <c r="C16" s="6" t="n">
        <v>400000</v>
      </c>
      <c r="D16" s="6" t="n">
        <v>0</v>
      </c>
    </row>
    <row r="17" spans="1:4">
      <c r="A17" s="4" t="s">
        <v>699</v>
      </c>
      <c r="B17" s="6" t="n">
        <v>-5500000</v>
      </c>
      <c r="C17" s="6" t="n">
        <v>100000</v>
      </c>
      <c r="D17" s="6" t="n">
        <v>-300000</v>
      </c>
    </row>
    <row r="18" spans="1:4">
      <c r="A18" s="3" t="s">
        <v>701</v>
      </c>
    </row>
    <row r="19" spans="1:4">
      <c r="A19" s="4" t="s">
        <v>698</v>
      </c>
      <c r="B19" s="6" t="n">
        <v>25100000</v>
      </c>
      <c r="C19" s="6" t="n">
        <v>23100000</v>
      </c>
      <c r="D19" s="6" t="n">
        <v>18400000</v>
      </c>
    </row>
    <row r="20" spans="1:4">
      <c r="A20" s="4" t="s">
        <v>699</v>
      </c>
      <c r="B20" s="6" t="n">
        <v>-3600000</v>
      </c>
      <c r="C20" s="6" t="n">
        <v>-5000000</v>
      </c>
      <c r="D20" s="6" t="n">
        <v>-400000</v>
      </c>
    </row>
    <row r="21" spans="1:4">
      <c r="A21" s="4" t="s">
        <v>702</v>
      </c>
      <c r="B21" s="6" t="n">
        <v>11300000</v>
      </c>
      <c r="C21" s="9" t="n">
        <v>2600000</v>
      </c>
      <c r="D21" s="9" t="n">
        <v>2300000</v>
      </c>
    </row>
    <row r="22" spans="1:4">
      <c r="A22" s="4" t="s">
        <v>703</v>
      </c>
      <c r="B22" s="9" t="n">
        <v>43200000</v>
      </c>
    </row>
    <row r="23" spans="1:4">
      <c r="A23" s="4" t="s">
        <v>704</v>
      </c>
      <c r="B23" s="4" t="s">
        <v>705</v>
      </c>
      <c r="C23" s="4" t="s">
        <v>705</v>
      </c>
      <c r="D23" s="4" t="s">
        <v>705</v>
      </c>
    </row>
    <row r="24" spans="1:4">
      <c r="A24" s="4" t="s">
        <v>706</v>
      </c>
      <c r="B24" s="9" t="n">
        <v>118400000</v>
      </c>
    </row>
    <row r="25" spans="1:4">
      <c r="A25" s="4" t="s">
        <v>707</v>
      </c>
      <c r="B25" s="9" t="n">
        <v>123500000</v>
      </c>
    </row>
    <row r="26" spans="1:4">
      <c r="A26" s="4" t="s">
        <v>708</v>
      </c>
      <c r="B26" s="4" t="s">
        <v>509</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709</v>
      </c>
      <c r="B1" s="2" t="s">
        <v>1</v>
      </c>
    </row>
    <row r="2" spans="1:4">
      <c r="B2" s="2" t="s">
        <v>2</v>
      </c>
      <c r="C2" s="2" t="s">
        <v>21</v>
      </c>
      <c r="D2" s="2" t="s">
        <v>63</v>
      </c>
    </row>
    <row r="3" spans="1:4">
      <c r="A3" s="3" t="s">
        <v>368</v>
      </c>
    </row>
    <row r="4" spans="1:4">
      <c r="A4" s="4" t="s">
        <v>710</v>
      </c>
      <c r="B4" s="7" t="n">
        <v>-30.5</v>
      </c>
      <c r="C4" s="7" t="n">
        <v>-54.1</v>
      </c>
      <c r="D4" s="7" t="n">
        <v>-72.90000000000001</v>
      </c>
    </row>
    <row r="5" spans="1:4">
      <c r="A5" s="4" t="s">
        <v>701</v>
      </c>
      <c r="B5" s="8" t="n">
        <v>57.1</v>
      </c>
      <c r="C5" s="8" t="n">
        <v>52.3</v>
      </c>
      <c r="D5" s="6" t="n">
        <v>47</v>
      </c>
    </row>
    <row r="6" spans="1:4">
      <c r="A6" s="4" t="s">
        <v>711</v>
      </c>
      <c r="B6" s="7" t="n">
        <v>26.6</v>
      </c>
      <c r="C6" s="7" t="n">
        <v>-1.8</v>
      </c>
      <c r="D6" s="7" t="n">
        <v>-25.9</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712</v>
      </c>
      <c r="B1" s="2" t="s">
        <v>1</v>
      </c>
    </row>
    <row r="2" spans="1:4">
      <c r="B2" s="2" t="s">
        <v>2</v>
      </c>
      <c r="C2" s="2" t="s">
        <v>21</v>
      </c>
      <c r="D2" s="2" t="s">
        <v>63</v>
      </c>
    </row>
    <row r="3" spans="1:4">
      <c r="A3" s="3" t="s">
        <v>370</v>
      </c>
    </row>
    <row r="4" spans="1:4">
      <c r="A4" s="4" t="s">
        <v>713</v>
      </c>
      <c r="B4" s="7" t="n">
        <v>9.300000000000001</v>
      </c>
      <c r="C4" s="7" t="n">
        <v>-0.6</v>
      </c>
      <c r="D4" s="7" t="n">
        <v>-9.1</v>
      </c>
    </row>
    <row r="5" spans="1:4">
      <c r="A5" s="4" t="s">
        <v>714</v>
      </c>
      <c r="B5" s="4" t="s">
        <v>705</v>
      </c>
      <c r="C5" s="4" t="s">
        <v>705</v>
      </c>
      <c r="D5" s="4" t="s">
        <v>705</v>
      </c>
    </row>
    <row r="6" spans="1:4">
      <c r="A6" s="3" t="s">
        <v>715</v>
      </c>
    </row>
    <row r="7" spans="1:4">
      <c r="A7" s="4" t="s">
        <v>716</v>
      </c>
      <c r="B7" s="7" t="n">
        <v>-5.8</v>
      </c>
      <c r="C7" s="7" t="n">
        <v>0.4</v>
      </c>
      <c r="D7" s="7" t="n">
        <v>-0.1</v>
      </c>
    </row>
    <row r="8" spans="1:4">
      <c r="A8" s="4" t="s">
        <v>717</v>
      </c>
      <c r="B8" s="4" t="s">
        <v>718</v>
      </c>
      <c r="C8" s="4" t="s">
        <v>719</v>
      </c>
      <c r="D8" s="4" t="s">
        <v>720</v>
      </c>
    </row>
    <row r="9" spans="1:4">
      <c r="A9" s="4" t="s">
        <v>721</v>
      </c>
      <c r="B9" s="7" t="n">
        <v>-2.6</v>
      </c>
      <c r="C9" s="7" t="n">
        <v>-1.8</v>
      </c>
      <c r="D9" s="7" t="n">
        <v>-0.9</v>
      </c>
    </row>
    <row r="10" spans="1:4">
      <c r="A10" s="4" t="s">
        <v>722</v>
      </c>
      <c r="B10" s="4" t="s">
        <v>723</v>
      </c>
      <c r="C10" s="4" t="s">
        <v>724</v>
      </c>
      <c r="D10" s="4" t="s">
        <v>588</v>
      </c>
    </row>
    <row r="11" spans="1:4">
      <c r="A11" s="4" t="s">
        <v>725</v>
      </c>
      <c r="B11" s="7" t="n">
        <v>11.1</v>
      </c>
      <c r="C11" s="7" t="n">
        <v>5.6</v>
      </c>
      <c r="D11" s="7" t="n">
        <v>15.1</v>
      </c>
    </row>
    <row r="12" spans="1:4">
      <c r="A12" s="4" t="s">
        <v>726</v>
      </c>
      <c r="B12" s="4" t="s">
        <v>727</v>
      </c>
      <c r="C12" s="4" t="s">
        <v>728</v>
      </c>
      <c r="D12" s="4" t="s">
        <v>729</v>
      </c>
    </row>
    <row r="13" spans="1:4">
      <c r="A13" s="4" t="s">
        <v>730</v>
      </c>
      <c r="B13" s="7" t="n">
        <v>0.1</v>
      </c>
      <c r="C13" s="9" t="n">
        <v>0</v>
      </c>
      <c r="D13" s="7" t="n">
        <v>-1.7</v>
      </c>
    </row>
    <row r="14" spans="1:4">
      <c r="A14" s="4" t="s">
        <v>731</v>
      </c>
      <c r="B14" s="4" t="s">
        <v>732</v>
      </c>
      <c r="C14" s="4" t="s">
        <v>733</v>
      </c>
      <c r="D14" s="4" t="s">
        <v>734</v>
      </c>
    </row>
    <row r="15" spans="1:4">
      <c r="A15" s="4" t="s">
        <v>124</v>
      </c>
      <c r="B15" s="7" t="n">
        <v>-0.8</v>
      </c>
      <c r="C15" s="9" t="n">
        <v>-1</v>
      </c>
      <c r="D15" s="9" t="n">
        <v>-1</v>
      </c>
    </row>
    <row r="16" spans="1:4">
      <c r="A16" s="4" t="s">
        <v>735</v>
      </c>
      <c r="B16" s="4" t="s">
        <v>736</v>
      </c>
      <c r="C16" s="4" t="s">
        <v>737</v>
      </c>
      <c r="D16" s="4" t="s">
        <v>738</v>
      </c>
    </row>
    <row r="17" spans="1:4">
      <c r="A17" s="4" t="s">
        <v>702</v>
      </c>
      <c r="B17" s="7" t="n">
        <v>11.3</v>
      </c>
      <c r="C17" s="7" t="n">
        <v>2.6</v>
      </c>
      <c r="D17" s="7" t="n">
        <v>2.3</v>
      </c>
    </row>
    <row r="18" spans="1:4">
      <c r="A18" s="4" t="s">
        <v>739</v>
      </c>
      <c r="B18" s="4" t="s">
        <v>694</v>
      </c>
      <c r="C18" s="4" t="s">
        <v>695</v>
      </c>
      <c r="D18" s="4" t="s">
        <v>696</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49"/>
    <col customWidth="1" max="2" min="2" width="14"/>
    <col customWidth="1" max="3" min="3" width="14"/>
  </cols>
  <sheetData>
    <row r="1" spans="1:3">
      <c r="A1" s="1" t="s">
        <v>740</v>
      </c>
      <c r="B1" s="2" t="s">
        <v>2</v>
      </c>
      <c r="C1" s="2" t="s">
        <v>21</v>
      </c>
    </row>
    <row r="2" spans="1:3">
      <c r="A2" s="3" t="s">
        <v>741</v>
      </c>
    </row>
    <row r="3" spans="1:3">
      <c r="A3" s="4" t="s">
        <v>742</v>
      </c>
      <c r="B3" s="7" t="n">
        <v>13.7</v>
      </c>
      <c r="C3" s="7" t="n">
        <v>9.800000000000001</v>
      </c>
    </row>
    <row r="4" spans="1:3">
      <c r="A4" s="4" t="s">
        <v>743</v>
      </c>
      <c r="B4" s="8" t="n">
        <v>5.8</v>
      </c>
      <c r="C4" s="8" t="n">
        <v>7.8</v>
      </c>
    </row>
    <row r="5" spans="1:3">
      <c r="A5" s="4" t="s">
        <v>744</v>
      </c>
      <c r="B5" s="8" t="n">
        <v>5.1</v>
      </c>
      <c r="C5" s="8" t="n">
        <v>5.3</v>
      </c>
    </row>
    <row r="6" spans="1:3">
      <c r="A6" s="4" t="s">
        <v>745</v>
      </c>
      <c r="B6" s="8" t="n">
        <v>0.2</v>
      </c>
      <c r="C6" s="8" t="n">
        <v>0.7</v>
      </c>
    </row>
    <row r="7" spans="1:3">
      <c r="A7" s="4" t="s">
        <v>746</v>
      </c>
      <c r="B7" s="8" t="n">
        <v>4.1</v>
      </c>
      <c r="C7" s="8" t="n">
        <v>3.6</v>
      </c>
    </row>
    <row r="8" spans="1:3">
      <c r="A8" s="4" t="s">
        <v>747</v>
      </c>
      <c r="B8" s="8" t="n">
        <v>96.2</v>
      </c>
      <c r="C8" s="8" t="n">
        <v>110.7</v>
      </c>
    </row>
    <row r="9" spans="1:3">
      <c r="A9" s="4" t="s">
        <v>124</v>
      </c>
      <c r="B9" s="8" t="n">
        <v>7.8</v>
      </c>
      <c r="C9" s="8" t="n">
        <v>8.6</v>
      </c>
    </row>
    <row r="10" spans="1:3">
      <c r="A10" s="4" t="s">
        <v>748</v>
      </c>
      <c r="B10" s="8" t="n">
        <v>132.9</v>
      </c>
      <c r="C10" s="8" t="n">
        <v>146.5</v>
      </c>
    </row>
    <row r="11" spans="1:3">
      <c r="A11" s="4" t="s">
        <v>749</v>
      </c>
      <c r="B11" s="8" t="n">
        <v>-46.7</v>
      </c>
      <c r="C11" s="8" t="n">
        <v>-42.1</v>
      </c>
    </row>
    <row r="12" spans="1:3">
      <c r="A12" s="4" t="s">
        <v>750</v>
      </c>
      <c r="B12" s="8" t="n">
        <v>86.2</v>
      </c>
      <c r="C12" s="8" t="n">
        <v>104.4</v>
      </c>
    </row>
    <row r="13" spans="1:3">
      <c r="A13" s="3" t="s">
        <v>751</v>
      </c>
    </row>
    <row r="14" spans="1:3">
      <c r="A14" s="4" t="s">
        <v>69</v>
      </c>
      <c r="B14" s="8" t="n">
        <v>-606.2</v>
      </c>
      <c r="C14" s="8" t="n">
        <v>-663.3</v>
      </c>
    </row>
    <row r="15" spans="1:3">
      <c r="A15" s="4" t="s">
        <v>752</v>
      </c>
      <c r="B15" s="8" t="n">
        <v>-14.9</v>
      </c>
      <c r="C15" s="6" t="n">
        <v>-15</v>
      </c>
    </row>
    <row r="16" spans="1:3">
      <c r="A16" s="4" t="s">
        <v>753</v>
      </c>
      <c r="B16" s="8" t="n">
        <v>-49.8</v>
      </c>
      <c r="C16" s="8" t="n">
        <v>-50.4</v>
      </c>
    </row>
    <row r="17" spans="1:3">
      <c r="A17" s="4" t="s">
        <v>124</v>
      </c>
      <c r="B17" s="8" t="n">
        <v>-3.7</v>
      </c>
      <c r="C17" s="8" t="n">
        <v>-1.3</v>
      </c>
    </row>
    <row r="18" spans="1:3">
      <c r="A18" s="4" t="s">
        <v>754</v>
      </c>
      <c r="B18" s="8" t="n">
        <v>-674.6</v>
      </c>
      <c r="C18" s="6" t="n">
        <v>-730</v>
      </c>
    </row>
    <row r="19" spans="1:3">
      <c r="A19" s="4" t="s">
        <v>755</v>
      </c>
      <c r="B19" s="7" t="n">
        <v>-588.4</v>
      </c>
      <c r="C19" s="7" t="n">
        <v>-625.6</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5"/>
    <col customWidth="1" max="2" min="2" width="16"/>
    <col customWidth="1" max="3" min="3" width="14"/>
  </cols>
  <sheetData>
    <row r="1" spans="1:3">
      <c r="A1" s="1" t="s">
        <v>756</v>
      </c>
      <c r="B1" s="2" t="s">
        <v>1</v>
      </c>
    </row>
    <row r="2" spans="1:3">
      <c r="B2" s="2" t="s">
        <v>2</v>
      </c>
      <c r="C2" s="2" t="s">
        <v>21</v>
      </c>
    </row>
    <row r="3" spans="1:3">
      <c r="A3" s="3" t="s">
        <v>562</v>
      </c>
    </row>
    <row r="4" spans="1:3">
      <c r="A4" s="4" t="s">
        <v>757</v>
      </c>
      <c r="B4" s="7" t="n">
        <v>1.9</v>
      </c>
      <c r="C4" s="7" t="n">
        <v>4.6</v>
      </c>
    </row>
    <row r="5" spans="1:3">
      <c r="A5" s="4" t="s">
        <v>758</v>
      </c>
      <c r="B5" s="8" t="n">
        <v>-0.1</v>
      </c>
      <c r="C5" s="6" t="n">
        <v>0</v>
      </c>
    </row>
    <row r="6" spans="1:3">
      <c r="A6" s="4" t="s">
        <v>759</v>
      </c>
      <c r="B6" s="8" t="n">
        <v>-0.1</v>
      </c>
      <c r="C6" s="8" t="n">
        <v>-2.7</v>
      </c>
    </row>
    <row r="7" spans="1:3">
      <c r="A7" s="4" t="s">
        <v>760</v>
      </c>
      <c r="B7" s="7" t="n">
        <v>1.9</v>
      </c>
      <c r="C7" s="7" t="n">
        <v>1.9</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761</v>
      </c>
      <c r="B1" s="2" t="s">
        <v>1</v>
      </c>
    </row>
    <row r="2" spans="1:4">
      <c r="B2" s="2" t="s">
        <v>2</v>
      </c>
      <c r="C2" s="2" t="s">
        <v>21</v>
      </c>
      <c r="D2" s="2" t="s">
        <v>63</v>
      </c>
    </row>
    <row r="3" spans="1:4">
      <c r="A3" s="3" t="s">
        <v>53</v>
      </c>
    </row>
    <row r="4" spans="1:4">
      <c r="A4" s="4" t="s">
        <v>693</v>
      </c>
      <c r="B4" s="4" t="s">
        <v>694</v>
      </c>
      <c r="C4" s="4" t="s">
        <v>695</v>
      </c>
      <c r="D4" s="4" t="s">
        <v>696</v>
      </c>
    </row>
    <row r="5" spans="1:4">
      <c r="A5" s="4" t="s">
        <v>704</v>
      </c>
      <c r="B5" s="4" t="s">
        <v>705</v>
      </c>
      <c r="C5" s="4" t="s">
        <v>705</v>
      </c>
      <c r="D5" s="4" t="s">
        <v>705</v>
      </c>
    </row>
    <row r="6" spans="1:4">
      <c r="A6" s="4" t="s">
        <v>762</v>
      </c>
      <c r="B6" s="9" t="n">
        <v>0</v>
      </c>
    </row>
    <row r="7" spans="1:4">
      <c r="A7" s="4" t="s">
        <v>706</v>
      </c>
      <c r="B7" s="6" t="n">
        <v>118400000</v>
      </c>
    </row>
    <row r="8" spans="1:4">
      <c r="A8" s="4" t="s">
        <v>691</v>
      </c>
      <c r="B8" s="6" t="n">
        <v>42000000</v>
      </c>
    </row>
    <row r="9" spans="1:4">
      <c r="A9" s="4" t="s">
        <v>703</v>
      </c>
      <c r="B9" s="6" t="n">
        <v>43200000</v>
      </c>
    </row>
    <row r="10" spans="1:4">
      <c r="A10" s="4" t="s">
        <v>707</v>
      </c>
      <c r="B10" s="6" t="n">
        <v>123500000</v>
      </c>
    </row>
    <row r="11" spans="1:4">
      <c r="A11" s="4" t="s">
        <v>689</v>
      </c>
      <c r="B11" s="6" t="n">
        <v>4600000</v>
      </c>
    </row>
    <row r="12" spans="1:4">
      <c r="A12" s="4" t="s">
        <v>763</v>
      </c>
      <c r="B12" s="9" t="n">
        <v>46700000</v>
      </c>
      <c r="C12" s="9" t="n">
        <v>42100000</v>
      </c>
    </row>
    <row r="13" spans="1:4">
      <c r="A13" s="4" t="s">
        <v>686</v>
      </c>
      <c r="B13" s="4" t="s">
        <v>441</v>
      </c>
    </row>
    <row r="14" spans="1:4">
      <c r="A14" s="4" t="s">
        <v>687</v>
      </c>
      <c r="B14" s="4" t="s">
        <v>429</v>
      </c>
    </row>
    <row r="15" spans="1:4">
      <c r="A15" s="4" t="s">
        <v>708</v>
      </c>
      <c r="B15" s="4" t="s">
        <v>509</v>
      </c>
    </row>
    <row r="16" spans="1:4">
      <c r="A16" s="4" t="s">
        <v>764</v>
      </c>
      <c r="B16" s="9" t="n">
        <v>1900000</v>
      </c>
      <c r="C16" s="6" t="n">
        <v>1900000</v>
      </c>
      <c r="D16" s="9" t="n">
        <v>4600000</v>
      </c>
    </row>
    <row r="17" spans="1:4">
      <c r="A17" s="4" t="s">
        <v>690</v>
      </c>
      <c r="B17" s="6" t="n">
        <v>100000</v>
      </c>
      <c r="C17" s="9" t="n">
        <v>900000</v>
      </c>
    </row>
    <row r="18" spans="1:4">
      <c r="A18" s="4" t="s">
        <v>688</v>
      </c>
      <c r="B18" s="6" t="n">
        <v>0</v>
      </c>
    </row>
    <row r="19" spans="1:4">
      <c r="A19" s="4" t="s">
        <v>692</v>
      </c>
      <c r="B19" s="9" t="n">
        <v>0</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7"/>
    <col customWidth="1" max="3" min="3" width="14"/>
    <col customWidth="1" max="4" min="4" width="14"/>
  </cols>
  <sheetData>
    <row r="1" spans="1:4">
      <c r="A1" s="1" t="s">
        <v>765</v>
      </c>
      <c r="B1" s="2" t="s">
        <v>1</v>
      </c>
    </row>
    <row r="2" spans="1:4">
      <c r="B2" s="2" t="s">
        <v>2</v>
      </c>
      <c r="C2" s="2" t="s">
        <v>21</v>
      </c>
      <c r="D2" s="2" t="s">
        <v>63</v>
      </c>
    </row>
    <row r="3" spans="1:4">
      <c r="A3" s="3" t="s">
        <v>766</v>
      </c>
    </row>
    <row r="4" spans="1:4">
      <c r="A4" s="4" t="s">
        <v>767</v>
      </c>
      <c r="B4" s="7" t="n">
        <v>22.3</v>
      </c>
      <c r="C4" s="7" t="n">
        <v>10.6</v>
      </c>
      <c r="D4" s="7" t="n">
        <v>6.9</v>
      </c>
    </row>
    <row r="5" spans="1:4">
      <c r="A5" s="4" t="s">
        <v>768</v>
      </c>
      <c r="B5" s="8" t="n">
        <v>8.300000000000001</v>
      </c>
      <c r="C5" s="7" t="n">
        <v>3.8</v>
      </c>
      <c r="D5" s="7" t="n">
        <v>2.5</v>
      </c>
    </row>
    <row r="6" spans="1:4">
      <c r="A6" s="4" t="s">
        <v>769</v>
      </c>
    </row>
    <row r="7" spans="1:4">
      <c r="A7" s="3" t="s">
        <v>766</v>
      </c>
    </row>
    <row r="8" spans="1:4">
      <c r="A8" s="4" t="s">
        <v>767</v>
      </c>
      <c r="B8" s="9" t="n">
        <v>9</v>
      </c>
    </row>
    <row r="9" spans="1:4">
      <c r="A9" s="4" t="s">
        <v>770</v>
      </c>
    </row>
    <row r="10" spans="1:4">
      <c r="A10" s="3" t="s">
        <v>766</v>
      </c>
    </row>
    <row r="11" spans="1:4">
      <c r="A11" s="4" t="s">
        <v>771</v>
      </c>
      <c r="B11" s="4" t="s">
        <v>646</v>
      </c>
      <c r="C11" s="4" t="s">
        <v>646</v>
      </c>
      <c r="D11" s="4" t="s">
        <v>646</v>
      </c>
    </row>
    <row r="12" spans="1:4">
      <c r="A12" s="3" t="s">
        <v>772</v>
      </c>
    </row>
    <row r="13" spans="1:4">
      <c r="A13" s="4" t="s">
        <v>773</v>
      </c>
      <c r="B13" s="4" t="s">
        <v>774</v>
      </c>
    </row>
    <row r="14" spans="1:4">
      <c r="A14" s="4" t="s">
        <v>775</v>
      </c>
      <c r="B14" s="10" t="n">
        <v>7.4</v>
      </c>
      <c r="C14" s="10" t="n">
        <v>6.12</v>
      </c>
      <c r="D14" s="10" t="n">
        <v>4.21</v>
      </c>
    </row>
    <row r="15" spans="1:4">
      <c r="A15" s="4" t="s">
        <v>776</v>
      </c>
    </row>
    <row r="16" spans="1:4">
      <c r="A16" s="3" t="s">
        <v>772</v>
      </c>
    </row>
    <row r="17" spans="1:4">
      <c r="A17" s="4" t="s">
        <v>775</v>
      </c>
      <c r="B17" s="10" t="n">
        <v>7.15</v>
      </c>
      <c r="C17" s="10" t="n">
        <v>5.59</v>
      </c>
      <c r="D17" s="10" t="n">
        <v>3.89</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I86"/>
  <sheetViews>
    <sheetView workbookViewId="0">
      <selection activeCell="A1" sqref="A1"/>
    </sheetView>
  </sheetViews>
  <sheetFormatPr baseColWidth="10" defaultRowHeight="15"/>
  <cols>
    <col customWidth="1" max="1" min="1" width="80"/>
    <col customWidth="1" max="2" min="2" width="15"/>
    <col customWidth="1" max="3" min="3" width="17"/>
    <col customWidth="1" max="4" min="4" width="18"/>
    <col customWidth="1" max="5" min="5" width="18"/>
    <col customWidth="1" max="6" min="6" width="14"/>
    <col customWidth="1" max="7" min="7" width="14"/>
    <col customWidth="1" max="8" min="8" width="14"/>
    <col customWidth="1" max="9" min="9" width="14"/>
  </cols>
  <sheetData>
    <row r="1" spans="1:9">
      <c r="A1" s="1" t="s">
        <v>777</v>
      </c>
      <c r="B1" s="2" t="s">
        <v>88</v>
      </c>
      <c r="C1" s="2" t="s">
        <v>1</v>
      </c>
    </row>
    <row r="2" spans="1:9">
      <c r="B2" s="2" t="s">
        <v>89</v>
      </c>
      <c r="C2" s="2" t="s">
        <v>2</v>
      </c>
      <c r="D2" s="2" t="s">
        <v>21</v>
      </c>
      <c r="E2" s="2" t="s">
        <v>63</v>
      </c>
      <c r="F2" s="2" t="s">
        <v>612</v>
      </c>
      <c r="G2" s="2" t="s">
        <v>778</v>
      </c>
      <c r="H2" s="2" t="s">
        <v>779</v>
      </c>
      <c r="I2" s="2" t="s">
        <v>780</v>
      </c>
    </row>
    <row r="3" spans="1:9">
      <c r="A3" s="3" t="s">
        <v>766</v>
      </c>
    </row>
    <row r="4" spans="1:9">
      <c r="A4" s="4" t="s">
        <v>767</v>
      </c>
      <c r="C4" s="7" t="n">
        <v>22.3</v>
      </c>
      <c r="D4" s="7" t="n">
        <v>10.6</v>
      </c>
      <c r="E4" s="7" t="n">
        <v>6.9</v>
      </c>
    </row>
    <row r="5" spans="1:9">
      <c r="A5" s="3" t="s">
        <v>781</v>
      </c>
    </row>
    <row r="6" spans="1:9">
      <c r="A6" s="4" t="s">
        <v>566</v>
      </c>
      <c r="B6" s="12" t="n">
        <v>1.333</v>
      </c>
    </row>
    <row r="7" spans="1:9">
      <c r="A7" s="4" t="s">
        <v>769</v>
      </c>
    </row>
    <row r="8" spans="1:9">
      <c r="A8" s="3" t="s">
        <v>766</v>
      </c>
    </row>
    <row r="9" spans="1:9">
      <c r="A9" s="4" t="s">
        <v>767</v>
      </c>
      <c r="C9" s="6" t="n">
        <v>9</v>
      </c>
    </row>
    <row r="10" spans="1:9">
      <c r="A10" s="4" t="s">
        <v>782</v>
      </c>
    </row>
    <row r="11" spans="1:9">
      <c r="A11" s="3" t="s">
        <v>766</v>
      </c>
    </row>
    <row r="12" spans="1:9">
      <c r="A12" s="4" t="s">
        <v>767</v>
      </c>
      <c r="C12" s="7" t="n">
        <v>13.3</v>
      </c>
    </row>
    <row r="13" spans="1:9">
      <c r="A13" s="4" t="s">
        <v>783</v>
      </c>
    </row>
    <row r="14" spans="1:9">
      <c r="A14" s="3" t="s">
        <v>781</v>
      </c>
    </row>
    <row r="15" spans="1:9">
      <c r="A15" s="4" t="s">
        <v>773</v>
      </c>
      <c r="C15" s="4" t="s">
        <v>774</v>
      </c>
    </row>
    <row r="16" spans="1:9">
      <c r="A16" s="4" t="s">
        <v>784</v>
      </c>
    </row>
    <row r="17" spans="1:9">
      <c r="A17" s="3" t="s">
        <v>766</v>
      </c>
    </row>
    <row r="18" spans="1:9">
      <c r="A18" s="4" t="s">
        <v>785</v>
      </c>
      <c r="C18" s="4" t="s">
        <v>786</v>
      </c>
      <c r="D18" s="4" t="s">
        <v>558</v>
      </c>
      <c r="E18" s="4" t="s">
        <v>787</v>
      </c>
    </row>
    <row r="19" spans="1:9">
      <c r="A19" s="3" t="s">
        <v>781</v>
      </c>
    </row>
    <row r="20" spans="1:9">
      <c r="A20" s="4" t="s">
        <v>788</v>
      </c>
      <c r="C20" s="4" t="s">
        <v>789</v>
      </c>
      <c r="D20" s="4" t="s">
        <v>790</v>
      </c>
      <c r="E20" s="4" t="s">
        <v>790</v>
      </c>
    </row>
    <row r="21" spans="1:9">
      <c r="A21" s="4" t="s">
        <v>773</v>
      </c>
      <c r="D21" s="4" t="s">
        <v>791</v>
      </c>
      <c r="E21" s="4" t="s">
        <v>791</v>
      </c>
    </row>
    <row r="22" spans="1:9">
      <c r="A22" s="4" t="s">
        <v>792</v>
      </c>
    </row>
    <row r="23" spans="1:9">
      <c r="A23" s="3" t="s">
        <v>766</v>
      </c>
    </row>
    <row r="24" spans="1:9">
      <c r="A24" s="4" t="s">
        <v>785</v>
      </c>
      <c r="C24" s="4" t="s">
        <v>558</v>
      </c>
      <c r="D24" s="4" t="s">
        <v>787</v>
      </c>
      <c r="E24" s="4" t="s">
        <v>793</v>
      </c>
    </row>
    <row r="25" spans="1:9">
      <c r="A25" s="3" t="s">
        <v>781</v>
      </c>
    </row>
    <row r="26" spans="1:9">
      <c r="A26" s="4" t="s">
        <v>788</v>
      </c>
      <c r="C26" s="4" t="s">
        <v>794</v>
      </c>
      <c r="D26" s="4" t="s">
        <v>794</v>
      </c>
      <c r="E26" s="4" t="s">
        <v>795</v>
      </c>
    </row>
    <row r="27" spans="1:9">
      <c r="A27" s="4" t="s">
        <v>773</v>
      </c>
      <c r="D27" s="4" t="s">
        <v>774</v>
      </c>
      <c r="E27" s="4" t="s">
        <v>796</v>
      </c>
    </row>
    <row r="28" spans="1:9">
      <c r="A28" s="4" t="s">
        <v>797</v>
      </c>
    </row>
    <row r="29" spans="1:9">
      <c r="A29" s="3" t="s">
        <v>766</v>
      </c>
    </row>
    <row r="30" spans="1:9">
      <c r="A30" s="4" t="s">
        <v>798</v>
      </c>
      <c r="C30" s="6" t="n">
        <v>5400000</v>
      </c>
    </row>
    <row r="31" spans="1:9">
      <c r="A31" s="4" t="s">
        <v>799</v>
      </c>
    </row>
    <row r="32" spans="1:9">
      <c r="A32" s="3" t="s">
        <v>766</v>
      </c>
    </row>
    <row r="33" spans="1:9">
      <c r="A33" s="4" t="s">
        <v>800</v>
      </c>
      <c r="C33" s="6" t="n">
        <v>6085</v>
      </c>
    </row>
    <row r="34" spans="1:9">
      <c r="A34" s="3" t="s">
        <v>781</v>
      </c>
    </row>
    <row r="35" spans="1:9">
      <c r="A35" s="4" t="s">
        <v>801</v>
      </c>
      <c r="G35" s="10" t="n">
        <v>24.65</v>
      </c>
    </row>
    <row r="36" spans="1:9">
      <c r="A36" s="4" t="s">
        <v>802</v>
      </c>
      <c r="C36" s="7" t="n">
        <v>0.1</v>
      </c>
    </row>
    <row r="37" spans="1:9">
      <c r="A37" s="4" t="s">
        <v>803</v>
      </c>
      <c r="C37" s="4" t="s">
        <v>804</v>
      </c>
    </row>
    <row r="38" spans="1:9">
      <c r="A38" s="4" t="s">
        <v>805</v>
      </c>
    </row>
    <row r="39" spans="1:9">
      <c r="A39" s="3" t="s">
        <v>766</v>
      </c>
    </row>
    <row r="40" spans="1:9">
      <c r="A40" s="4" t="s">
        <v>798</v>
      </c>
      <c r="C40" s="6" t="n">
        <v>2400000</v>
      </c>
    </row>
    <row r="41" spans="1:9">
      <c r="A41" s="4" t="s">
        <v>806</v>
      </c>
    </row>
    <row r="42" spans="1:9">
      <c r="A42" s="3" t="s">
        <v>766</v>
      </c>
    </row>
    <row r="43" spans="1:9">
      <c r="A43" s="4" t="s">
        <v>798</v>
      </c>
      <c r="C43" s="6" t="n">
        <v>10100000</v>
      </c>
    </row>
    <row r="44" spans="1:9">
      <c r="A44" s="4" t="s">
        <v>807</v>
      </c>
    </row>
    <row r="45" spans="1:9">
      <c r="A45" s="3" t="s">
        <v>766</v>
      </c>
    </row>
    <row r="46" spans="1:9">
      <c r="A46" s="4" t="s">
        <v>808</v>
      </c>
      <c r="C46" s="7" t="n">
        <v>5.2</v>
      </c>
      <c r="D46" s="7" t="n">
        <v>1.1</v>
      </c>
      <c r="E46" s="7" t="n">
        <v>0.5</v>
      </c>
    </row>
    <row r="47" spans="1:9">
      <c r="A47" s="3" t="s">
        <v>781</v>
      </c>
    </row>
    <row r="48" spans="1:9">
      <c r="A48" s="4" t="s">
        <v>809</v>
      </c>
      <c r="C48" s="7" t="n">
        <v>3.8</v>
      </c>
      <c r="D48" s="9" t="n">
        <v>3</v>
      </c>
      <c r="E48" s="7" t="n">
        <v>3.7</v>
      </c>
    </row>
    <row r="49" spans="1:9">
      <c r="A49" s="4" t="s">
        <v>810</v>
      </c>
      <c r="C49" s="4" t="s">
        <v>509</v>
      </c>
    </row>
    <row r="50" spans="1:9">
      <c r="A50" s="4" t="s">
        <v>811</v>
      </c>
      <c r="C50" s="4" t="s">
        <v>418</v>
      </c>
    </row>
    <row r="51" spans="1:9">
      <c r="A51" s="4" t="s">
        <v>812</v>
      </c>
      <c r="C51" s="4" t="s">
        <v>813</v>
      </c>
    </row>
    <row r="52" spans="1:9">
      <c r="A52" s="4" t="s">
        <v>814</v>
      </c>
    </row>
    <row r="53" spans="1:9">
      <c r="A53" s="3" t="s">
        <v>781</v>
      </c>
    </row>
    <row r="54" spans="1:9">
      <c r="A54" s="4" t="s">
        <v>801</v>
      </c>
      <c r="H54" s="10" t="n">
        <v>20.34</v>
      </c>
      <c r="I54" s="10" t="n">
        <v>4.99</v>
      </c>
    </row>
    <row r="55" spans="1:9">
      <c r="A55" s="4" t="s">
        <v>802</v>
      </c>
      <c r="C55" s="7" t="n">
        <v>0.6</v>
      </c>
    </row>
    <row r="56" spans="1:9">
      <c r="A56" s="4" t="s">
        <v>803</v>
      </c>
      <c r="C56" s="4" t="s">
        <v>815</v>
      </c>
    </row>
    <row r="57" spans="1:9">
      <c r="A57" s="4" t="s">
        <v>816</v>
      </c>
      <c r="F57" s="4" t="s">
        <v>437</v>
      </c>
    </row>
    <row r="58" spans="1:9">
      <c r="A58" s="4" t="s">
        <v>817</v>
      </c>
    </row>
    <row r="59" spans="1:9">
      <c r="A59" s="3" t="s">
        <v>766</v>
      </c>
    </row>
    <row r="60" spans="1:9">
      <c r="A60" s="4" t="s">
        <v>818</v>
      </c>
      <c r="C60" s="4" t="s">
        <v>819</v>
      </c>
      <c r="D60" s="4" t="s">
        <v>820</v>
      </c>
    </row>
    <row r="61" spans="1:9">
      <c r="A61" s="4" t="s">
        <v>821</v>
      </c>
      <c r="C61" s="10" t="n">
        <v>5.38</v>
      </c>
    </row>
    <row r="62" spans="1:9">
      <c r="A62" s="4" t="s">
        <v>822</v>
      </c>
      <c r="C62" s="6" t="n">
        <v>9814760</v>
      </c>
      <c r="D62" s="6" t="n">
        <v>10243368</v>
      </c>
    </row>
    <row r="63" spans="1:9">
      <c r="A63" s="4" t="s">
        <v>823</v>
      </c>
      <c r="C63" s="10" t="n">
        <v>7.02</v>
      </c>
      <c r="D63" s="10" t="n">
        <v>6.62</v>
      </c>
    </row>
    <row r="64" spans="1:9">
      <c r="A64" s="4" t="s">
        <v>824</v>
      </c>
      <c r="C64" s="7" t="n">
        <v>201.7</v>
      </c>
      <c r="D64" s="7" t="n">
        <v>65.8</v>
      </c>
    </row>
    <row r="65" spans="1:9">
      <c r="A65" s="4" t="s">
        <v>825</v>
      </c>
      <c r="C65" s="6" t="n">
        <v>-453856</v>
      </c>
    </row>
    <row r="66" spans="1:9">
      <c r="A66" s="4" t="s">
        <v>826</v>
      </c>
      <c r="C66" s="10" t="n">
        <v>7.83</v>
      </c>
    </row>
    <row r="67" spans="1:9">
      <c r="A67" s="4" t="s">
        <v>827</v>
      </c>
      <c r="C67" s="6" t="n">
        <v>-572</v>
      </c>
    </row>
    <row r="68" spans="1:9">
      <c r="A68" s="4" t="s">
        <v>828</v>
      </c>
      <c r="C68" s="10" t="n">
        <v>8.57</v>
      </c>
    </row>
    <row r="69" spans="1:9">
      <c r="A69" s="4" t="s">
        <v>829</v>
      </c>
      <c r="C69" s="6" t="n">
        <v>7627081</v>
      </c>
    </row>
    <row r="70" spans="1:9">
      <c r="A70" s="4" t="s">
        <v>800</v>
      </c>
      <c r="C70" s="6" t="n">
        <v>475169</v>
      </c>
    </row>
    <row r="71" spans="1:9">
      <c r="A71" s="3" t="s">
        <v>781</v>
      </c>
    </row>
    <row r="72" spans="1:9">
      <c r="A72" s="4" t="s">
        <v>830</v>
      </c>
      <c r="C72" s="6" t="n">
        <v>1773822</v>
      </c>
    </row>
    <row r="73" spans="1:9">
      <c r="A73" s="4" t="s">
        <v>831</v>
      </c>
      <c r="C73" s="10" t="n">
        <v>6.12</v>
      </c>
    </row>
    <row r="74" spans="1:9">
      <c r="A74" s="4" t="s">
        <v>832</v>
      </c>
      <c r="C74" s="4" t="s">
        <v>445</v>
      </c>
    </row>
    <row r="75" spans="1:9">
      <c r="A75" s="4" t="s">
        <v>833</v>
      </c>
      <c r="C75" s="10" t="n">
        <v>7.19</v>
      </c>
    </row>
    <row r="76" spans="1:9">
      <c r="A76" s="4" t="s">
        <v>834</v>
      </c>
      <c r="C76" s="4" t="s">
        <v>819</v>
      </c>
    </row>
    <row r="77" spans="1:9">
      <c r="A77" s="4" t="s">
        <v>835</v>
      </c>
      <c r="C77" s="7" t="n">
        <v>155.5</v>
      </c>
    </row>
    <row r="78" spans="1:9">
      <c r="A78" s="4" t="s">
        <v>836</v>
      </c>
      <c r="C78" s="10" t="n">
        <v>14.56</v>
      </c>
    </row>
    <row r="79" spans="1:9">
      <c r="A79" s="4" t="s">
        <v>195</v>
      </c>
      <c r="C79" s="6" t="n">
        <v>-449349</v>
      </c>
    </row>
    <row r="80" spans="1:9">
      <c r="A80" s="4" t="s">
        <v>803</v>
      </c>
      <c r="C80" s="4" t="s">
        <v>837</v>
      </c>
    </row>
    <row r="81" spans="1:9">
      <c r="A81" s="4" t="s">
        <v>838</v>
      </c>
      <c r="C81" s="4" t="s">
        <v>786</v>
      </c>
    </row>
    <row r="82" spans="1:9">
      <c r="A82" s="4" t="s">
        <v>816</v>
      </c>
      <c r="C82" s="4" t="s">
        <v>441</v>
      </c>
    </row>
    <row r="83" spans="1:9">
      <c r="A83" s="4" t="s">
        <v>839</v>
      </c>
      <c r="C83" s="7" t="n">
        <v>38.1</v>
      </c>
    </row>
    <row r="84" spans="1:9">
      <c r="A84" s="4" t="s">
        <v>840</v>
      </c>
    </row>
    <row r="85" spans="1:9">
      <c r="A85" s="3" t="s">
        <v>781</v>
      </c>
    </row>
    <row r="86" spans="1:9">
      <c r="A86" s="4" t="s">
        <v>841</v>
      </c>
      <c r="C86" s="4" t="s">
        <v>787</v>
      </c>
    </row>
  </sheetData>
  <mergeCells count="2">
    <mergeCell ref="A1:A2"/>
    <mergeCell ref="C1:F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I116"/>
  <sheetViews>
    <sheetView workbookViewId="0">
      <selection activeCell="A1" sqref="A1"/>
    </sheetView>
  </sheetViews>
  <sheetFormatPr baseColWidth="10" defaultRowHeight="15"/>
  <cols>
    <col customWidth="1" max="1" min="1" width="80"/>
    <col customWidth="1" max="2" min="2" width="15"/>
    <col customWidth="1" max="3" min="3" width="17"/>
    <col customWidth="1" max="4" min="4" width="18"/>
    <col customWidth="1" max="5" min="5" width="18"/>
    <col customWidth="1" max="6" min="6" width="14"/>
    <col customWidth="1" max="7" min="7" width="14"/>
    <col customWidth="1" max="8" min="8" width="14"/>
    <col customWidth="1" max="9" min="9" width="14"/>
  </cols>
  <sheetData>
    <row r="1" spans="1:9">
      <c r="A1" s="1" t="s">
        <v>842</v>
      </c>
      <c r="B1" s="2" t="s">
        <v>88</v>
      </c>
      <c r="C1" s="2" t="s">
        <v>1</v>
      </c>
    </row>
    <row r="2" spans="1:9">
      <c r="B2" s="2" t="s">
        <v>89</v>
      </c>
      <c r="C2" s="2" t="s">
        <v>2</v>
      </c>
      <c r="D2" s="2" t="s">
        <v>21</v>
      </c>
      <c r="E2" s="2" t="s">
        <v>63</v>
      </c>
      <c r="F2" s="2" t="s">
        <v>612</v>
      </c>
      <c r="G2" s="2" t="s">
        <v>778</v>
      </c>
      <c r="H2" s="2" t="s">
        <v>779</v>
      </c>
      <c r="I2" s="2" t="s">
        <v>780</v>
      </c>
    </row>
    <row r="3" spans="1:9">
      <c r="A3" s="3" t="s">
        <v>843</v>
      </c>
    </row>
    <row r="4" spans="1:9">
      <c r="A4" s="4" t="s">
        <v>844</v>
      </c>
      <c r="C4" s="7" t="n">
        <v>22.3</v>
      </c>
      <c r="D4" s="7" t="n">
        <v>10.6</v>
      </c>
      <c r="E4" s="7" t="n">
        <v>6.9</v>
      </c>
    </row>
    <row r="5" spans="1:9">
      <c r="A5" s="4" t="s">
        <v>845</v>
      </c>
      <c r="C5" s="8" t="n">
        <v>8.300000000000001</v>
      </c>
      <c r="D5" s="7" t="n">
        <v>3.8</v>
      </c>
      <c r="E5" s="7" t="n">
        <v>2.5</v>
      </c>
    </row>
    <row r="6" spans="1:9">
      <c r="A6" s="4" t="s">
        <v>566</v>
      </c>
      <c r="B6" s="12" t="n">
        <v>1.333</v>
      </c>
    </row>
    <row r="7" spans="1:9">
      <c r="A7" s="4" t="s">
        <v>846</v>
      </c>
    </row>
    <row r="8" spans="1:9">
      <c r="A8" s="3" t="s">
        <v>843</v>
      </c>
    </row>
    <row r="9" spans="1:9">
      <c r="A9" s="4" t="s">
        <v>844</v>
      </c>
      <c r="C9" s="9" t="n">
        <v>9</v>
      </c>
    </row>
    <row r="10" spans="1:9">
      <c r="A10" s="4" t="s">
        <v>847</v>
      </c>
    </row>
    <row r="11" spans="1:9">
      <c r="A11" s="3" t="s">
        <v>843</v>
      </c>
    </row>
    <row r="12" spans="1:9">
      <c r="A12" s="4" t="s">
        <v>775</v>
      </c>
      <c r="C12" s="10" t="n">
        <v>7.4</v>
      </c>
      <c r="D12" s="10" t="n">
        <v>6.12</v>
      </c>
      <c r="E12" s="10" t="n">
        <v>4.21</v>
      </c>
    </row>
    <row r="13" spans="1:9">
      <c r="A13" s="4" t="s">
        <v>773</v>
      </c>
      <c r="C13" s="4" t="s">
        <v>774</v>
      </c>
    </row>
    <row r="14" spans="1:9">
      <c r="A14" s="4" t="s">
        <v>848</v>
      </c>
    </row>
    <row r="15" spans="1:9">
      <c r="A15" s="3" t="s">
        <v>843</v>
      </c>
    </row>
    <row r="16" spans="1:9">
      <c r="A16" s="4" t="s">
        <v>775</v>
      </c>
      <c r="C16" s="10" t="n">
        <v>7.15</v>
      </c>
      <c r="D16" s="10" t="n">
        <v>5.59</v>
      </c>
      <c r="E16" s="10" t="n">
        <v>3.89</v>
      </c>
    </row>
    <row r="17" spans="1:9">
      <c r="A17" s="4" t="s">
        <v>782</v>
      </c>
    </row>
    <row r="18" spans="1:9">
      <c r="A18" s="3" t="s">
        <v>843</v>
      </c>
    </row>
    <row r="19" spans="1:9">
      <c r="A19" s="4" t="s">
        <v>844</v>
      </c>
      <c r="C19" s="7" t="n">
        <v>13.3</v>
      </c>
    </row>
    <row r="20" spans="1:9">
      <c r="A20" s="4" t="s">
        <v>849</v>
      </c>
    </row>
    <row r="21" spans="1:9">
      <c r="A21" s="3" t="s">
        <v>843</v>
      </c>
    </row>
    <row r="22" spans="1:9">
      <c r="A22" s="4" t="s">
        <v>850</v>
      </c>
      <c r="C22" s="4" t="s">
        <v>786</v>
      </c>
      <c r="D22" s="4" t="s">
        <v>558</v>
      </c>
      <c r="E22" s="4" t="s">
        <v>787</v>
      </c>
    </row>
    <row r="23" spans="1:9">
      <c r="A23" s="4" t="s">
        <v>788</v>
      </c>
      <c r="C23" s="4" t="s">
        <v>789</v>
      </c>
      <c r="D23" s="4" t="s">
        <v>790</v>
      </c>
      <c r="E23" s="4" t="s">
        <v>790</v>
      </c>
    </row>
    <row r="24" spans="1:9">
      <c r="A24" s="4" t="s">
        <v>773</v>
      </c>
      <c r="D24" s="4" t="s">
        <v>791</v>
      </c>
      <c r="E24" s="4" t="s">
        <v>791</v>
      </c>
    </row>
    <row r="25" spans="1:9">
      <c r="A25" s="4" t="s">
        <v>851</v>
      </c>
    </row>
    <row r="26" spans="1:9">
      <c r="A26" s="3" t="s">
        <v>843</v>
      </c>
    </row>
    <row r="27" spans="1:9">
      <c r="A27" s="4" t="s">
        <v>850</v>
      </c>
      <c r="C27" s="4" t="s">
        <v>558</v>
      </c>
      <c r="D27" s="4" t="s">
        <v>787</v>
      </c>
      <c r="E27" s="4" t="s">
        <v>793</v>
      </c>
    </row>
    <row r="28" spans="1:9">
      <c r="A28" s="4" t="s">
        <v>788</v>
      </c>
      <c r="C28" s="4" t="s">
        <v>794</v>
      </c>
      <c r="D28" s="4" t="s">
        <v>794</v>
      </c>
      <c r="E28" s="4" t="s">
        <v>795</v>
      </c>
    </row>
    <row r="29" spans="1:9">
      <c r="A29" s="4" t="s">
        <v>773</v>
      </c>
      <c r="D29" s="4" t="s">
        <v>774</v>
      </c>
      <c r="E29" s="4" t="s">
        <v>796</v>
      </c>
    </row>
    <row r="30" spans="1:9">
      <c r="A30" s="4" t="s">
        <v>806</v>
      </c>
    </row>
    <row r="31" spans="1:9">
      <c r="A31" s="3" t="s">
        <v>843</v>
      </c>
    </row>
    <row r="32" spans="1:9">
      <c r="A32" s="4" t="s">
        <v>852</v>
      </c>
      <c r="C32" s="6" t="n">
        <v>10100000</v>
      </c>
    </row>
    <row r="33" spans="1:9">
      <c r="A33" s="4" t="s">
        <v>814</v>
      </c>
    </row>
    <row r="34" spans="1:9">
      <c r="A34" s="3" t="s">
        <v>766</v>
      </c>
    </row>
    <row r="35" spans="1:9">
      <c r="A35" s="4" t="s">
        <v>853</v>
      </c>
      <c r="C35" s="6" t="n">
        <v>49187</v>
      </c>
      <c r="F35" s="6" t="n">
        <v>33434</v>
      </c>
    </row>
    <row r="36" spans="1:9">
      <c r="A36" s="3" t="s">
        <v>843</v>
      </c>
    </row>
    <row r="37" spans="1:9">
      <c r="A37" s="4" t="s">
        <v>854</v>
      </c>
      <c r="H37" s="10" t="n">
        <v>20.34</v>
      </c>
      <c r="I37" s="10" t="n">
        <v>4.99</v>
      </c>
    </row>
    <row r="38" spans="1:9">
      <c r="A38" s="4" t="s">
        <v>855</v>
      </c>
      <c r="C38" s="4" t="s">
        <v>815</v>
      </c>
    </row>
    <row r="39" spans="1:9">
      <c r="A39" s="4" t="s">
        <v>816</v>
      </c>
      <c r="F39" s="4" t="s">
        <v>437</v>
      </c>
    </row>
    <row r="40" spans="1:9">
      <c r="A40" s="4" t="s">
        <v>802</v>
      </c>
      <c r="C40" s="7" t="n">
        <v>0.6</v>
      </c>
    </row>
    <row r="41" spans="1:9">
      <c r="A41" s="4" t="s">
        <v>856</v>
      </c>
    </row>
    <row r="42" spans="1:9">
      <c r="A42" s="3" t="s">
        <v>843</v>
      </c>
    </row>
    <row r="43" spans="1:9">
      <c r="A43" s="4" t="s">
        <v>857</v>
      </c>
      <c r="C43" s="4" t="s">
        <v>509</v>
      </c>
    </row>
    <row r="44" spans="1:9">
      <c r="A44" s="4" t="s">
        <v>858</v>
      </c>
      <c r="C44" s="7" t="n">
        <v>6.6</v>
      </c>
    </row>
    <row r="45" spans="1:9">
      <c r="A45" s="4" t="s">
        <v>859</v>
      </c>
      <c r="C45" s="6" t="n">
        <v>100000</v>
      </c>
      <c r="D45" s="6" t="n">
        <v>100000</v>
      </c>
      <c r="E45" s="6" t="n">
        <v>100000</v>
      </c>
    </row>
    <row r="46" spans="1:9">
      <c r="A46" s="4" t="s">
        <v>860</v>
      </c>
      <c r="C46" s="9" t="n">
        <v>21</v>
      </c>
      <c r="D46" s="10" t="n">
        <v>10.94</v>
      </c>
      <c r="E46" s="10" t="n">
        <v>7.14</v>
      </c>
    </row>
    <row r="47" spans="1:9">
      <c r="A47" s="4" t="s">
        <v>861</v>
      </c>
      <c r="C47" s="6" t="n">
        <v>100000</v>
      </c>
    </row>
    <row r="48" spans="1:9">
      <c r="A48" s="4" t="s">
        <v>862</v>
      </c>
      <c r="C48" s="6" t="n">
        <v>100000</v>
      </c>
    </row>
    <row r="49" spans="1:9">
      <c r="A49" s="4" t="s">
        <v>863</v>
      </c>
      <c r="C49" s="6" t="n">
        <v>100000</v>
      </c>
    </row>
    <row r="50" spans="1:9">
      <c r="A50" s="4" t="s">
        <v>864</v>
      </c>
      <c r="C50" s="7" t="n">
        <v>0.4</v>
      </c>
    </row>
    <row r="51" spans="1:9">
      <c r="A51" s="4" t="s">
        <v>865</v>
      </c>
      <c r="C51" s="6" t="n">
        <v>800000</v>
      </c>
    </row>
    <row r="52" spans="1:9">
      <c r="A52" s="4" t="s">
        <v>866</v>
      </c>
    </row>
    <row r="53" spans="1:9">
      <c r="A53" s="3" t="s">
        <v>843</v>
      </c>
    </row>
    <row r="54" spans="1:9">
      <c r="A54" s="4" t="s">
        <v>867</v>
      </c>
      <c r="C54" s="4" t="s">
        <v>786</v>
      </c>
    </row>
    <row r="55" spans="1:9">
      <c r="A55" s="4" t="s">
        <v>816</v>
      </c>
      <c r="C55" s="4" t="s">
        <v>441</v>
      </c>
    </row>
    <row r="56" spans="1:9">
      <c r="A56" s="4" t="s">
        <v>868</v>
      </c>
    </row>
    <row r="57" spans="1:9">
      <c r="A57" s="3" t="s">
        <v>843</v>
      </c>
    </row>
    <row r="58" spans="1:9">
      <c r="A58" s="4" t="s">
        <v>869</v>
      </c>
      <c r="C58" s="4" t="s">
        <v>787</v>
      </c>
    </row>
    <row r="59" spans="1:9">
      <c r="A59" s="4" t="s">
        <v>816</v>
      </c>
      <c r="C59" s="4" t="s">
        <v>441</v>
      </c>
    </row>
    <row r="60" spans="1:9">
      <c r="A60" s="4" t="s">
        <v>870</v>
      </c>
    </row>
    <row r="61" spans="1:9">
      <c r="A61" s="3" t="s">
        <v>843</v>
      </c>
    </row>
    <row r="62" spans="1:9">
      <c r="A62" s="4" t="s">
        <v>857</v>
      </c>
      <c r="C62" s="4" t="s">
        <v>509</v>
      </c>
    </row>
    <row r="63" spans="1:9">
      <c r="A63" s="4" t="s">
        <v>871</v>
      </c>
      <c r="C63" s="4" t="s">
        <v>418</v>
      </c>
    </row>
    <row r="64" spans="1:9">
      <c r="A64" s="4" t="s">
        <v>872</v>
      </c>
      <c r="C64" s="4" t="s">
        <v>813</v>
      </c>
    </row>
    <row r="65" spans="1:9">
      <c r="A65" s="4" t="s">
        <v>808</v>
      </c>
      <c r="C65" s="7" t="n">
        <v>5.2</v>
      </c>
      <c r="D65" s="7" t="n">
        <v>1.1</v>
      </c>
      <c r="E65" s="7" t="n">
        <v>0.5</v>
      </c>
    </row>
    <row r="66" spans="1:9">
      <c r="A66" s="4" t="s">
        <v>873</v>
      </c>
      <c r="C66" s="8" t="n">
        <v>2.4</v>
      </c>
    </row>
    <row r="67" spans="1:9">
      <c r="A67" s="4" t="s">
        <v>874</v>
      </c>
      <c r="C67" s="8" t="n">
        <v>1.8</v>
      </c>
    </row>
    <row r="68" spans="1:9">
      <c r="A68" s="4" t="s">
        <v>875</v>
      </c>
      <c r="C68" s="7" t="n">
        <v>3.8</v>
      </c>
      <c r="D68" s="9" t="n">
        <v>3</v>
      </c>
      <c r="E68" s="7" t="n">
        <v>3.7</v>
      </c>
    </row>
    <row r="69" spans="1:9">
      <c r="A69" s="4" t="s">
        <v>876</v>
      </c>
    </row>
    <row r="70" spans="1:9">
      <c r="A70" s="3" t="s">
        <v>766</v>
      </c>
    </row>
    <row r="71" spans="1:9">
      <c r="A71" s="4" t="s">
        <v>818</v>
      </c>
      <c r="C71" s="4" t="s">
        <v>819</v>
      </c>
      <c r="D71" s="4" t="s">
        <v>820</v>
      </c>
    </row>
    <row r="72" spans="1:9">
      <c r="A72" s="4" t="s">
        <v>828</v>
      </c>
      <c r="C72" s="10" t="n">
        <v>8.57</v>
      </c>
    </row>
    <row r="73" spans="1:9">
      <c r="A73" s="4" t="s">
        <v>835</v>
      </c>
      <c r="C73" s="7" t="n">
        <v>155.5</v>
      </c>
    </row>
    <row r="74" spans="1:9">
      <c r="A74" s="4" t="s">
        <v>822</v>
      </c>
      <c r="C74" s="6" t="n">
        <v>9814760</v>
      </c>
      <c r="D74" s="6" t="n">
        <v>10243368</v>
      </c>
    </row>
    <row r="75" spans="1:9">
      <c r="A75" s="4" t="s">
        <v>823</v>
      </c>
      <c r="C75" s="10" t="n">
        <v>7.02</v>
      </c>
      <c r="D75" s="10" t="n">
        <v>6.62</v>
      </c>
    </row>
    <row r="76" spans="1:9">
      <c r="A76" s="4" t="s">
        <v>824</v>
      </c>
      <c r="C76" s="7" t="n">
        <v>201.7</v>
      </c>
      <c r="D76" s="7" t="n">
        <v>65.8</v>
      </c>
    </row>
    <row r="77" spans="1:9">
      <c r="A77" s="4" t="s">
        <v>825</v>
      </c>
      <c r="C77" s="6" t="n">
        <v>453856</v>
      </c>
    </row>
    <row r="78" spans="1:9">
      <c r="A78" s="3" t="s">
        <v>843</v>
      </c>
    </row>
    <row r="79" spans="1:9">
      <c r="A79" s="4" t="s">
        <v>867</v>
      </c>
      <c r="C79" s="4" t="s">
        <v>786</v>
      </c>
    </row>
    <row r="80" spans="1:9">
      <c r="A80" s="4" t="s">
        <v>877</v>
      </c>
      <c r="C80" s="6" t="n">
        <v>449349</v>
      </c>
    </row>
    <row r="81" spans="1:9">
      <c r="A81" s="4" t="s">
        <v>858</v>
      </c>
      <c r="C81" s="7" t="n">
        <v>9.1</v>
      </c>
    </row>
    <row r="82" spans="1:9">
      <c r="A82" s="4" t="s">
        <v>859</v>
      </c>
      <c r="C82" s="6" t="n">
        <v>475169</v>
      </c>
    </row>
    <row r="83" spans="1:9">
      <c r="A83" s="4" t="s">
        <v>836</v>
      </c>
      <c r="C83" s="10" t="n">
        <v>14.56</v>
      </c>
    </row>
    <row r="84" spans="1:9">
      <c r="A84" s="4" t="s">
        <v>855</v>
      </c>
      <c r="C84" s="4" t="s">
        <v>837</v>
      </c>
    </row>
    <row r="85" spans="1:9">
      <c r="A85" s="4" t="s">
        <v>816</v>
      </c>
      <c r="C85" s="4" t="s">
        <v>441</v>
      </c>
    </row>
    <row r="86" spans="1:9">
      <c r="A86" s="4" t="s">
        <v>821</v>
      </c>
      <c r="C86" s="10" t="n">
        <v>5.38</v>
      </c>
    </row>
    <row r="87" spans="1:9">
      <c r="A87" s="4" t="s">
        <v>830</v>
      </c>
      <c r="C87" s="6" t="n">
        <v>1773822</v>
      </c>
    </row>
    <row r="88" spans="1:9">
      <c r="A88" s="4" t="s">
        <v>831</v>
      </c>
      <c r="C88" s="10" t="n">
        <v>6.12</v>
      </c>
    </row>
    <row r="89" spans="1:9">
      <c r="A89" s="4" t="s">
        <v>832</v>
      </c>
      <c r="C89" s="4" t="s">
        <v>445</v>
      </c>
    </row>
    <row r="90" spans="1:9">
      <c r="A90" s="4" t="s">
        <v>829</v>
      </c>
      <c r="C90" s="6" t="n">
        <v>7627081</v>
      </c>
    </row>
    <row r="91" spans="1:9">
      <c r="A91" s="4" t="s">
        <v>833</v>
      </c>
      <c r="C91" s="10" t="n">
        <v>7.19</v>
      </c>
    </row>
    <row r="92" spans="1:9">
      <c r="A92" s="4" t="s">
        <v>834</v>
      </c>
      <c r="C92" s="4" t="s">
        <v>819</v>
      </c>
    </row>
    <row r="93" spans="1:9">
      <c r="A93" s="4" t="s">
        <v>826</v>
      </c>
      <c r="C93" s="10" t="n">
        <v>7.83</v>
      </c>
    </row>
    <row r="94" spans="1:9">
      <c r="A94" s="4" t="s">
        <v>827</v>
      </c>
      <c r="C94" s="6" t="n">
        <v>572</v>
      </c>
    </row>
    <row r="95" spans="1:9">
      <c r="A95" s="4" t="s">
        <v>839</v>
      </c>
      <c r="C95" s="7" t="n">
        <v>38.1</v>
      </c>
    </row>
    <row r="96" spans="1:9">
      <c r="A96" s="4" t="s">
        <v>878</v>
      </c>
    </row>
    <row r="97" spans="1:9">
      <c r="A97" s="3" t="s">
        <v>843</v>
      </c>
    </row>
    <row r="98" spans="1:9">
      <c r="A98" s="4" t="s">
        <v>869</v>
      </c>
      <c r="C98" s="4" t="s">
        <v>787</v>
      </c>
    </row>
    <row r="99" spans="1:9">
      <c r="A99" s="4" t="s">
        <v>858</v>
      </c>
      <c r="C99" s="7" t="n">
        <v>10.7</v>
      </c>
    </row>
    <row r="100" spans="1:9">
      <c r="A100" s="4" t="s">
        <v>879</v>
      </c>
      <c r="C100" s="4" t="s">
        <v>837</v>
      </c>
    </row>
    <row r="101" spans="1:9">
      <c r="A101" s="4" t="s">
        <v>880</v>
      </c>
    </row>
    <row r="102" spans="1:9">
      <c r="A102" s="3" t="s">
        <v>843</v>
      </c>
    </row>
    <row r="103" spans="1:9">
      <c r="A103" s="4" t="s">
        <v>844</v>
      </c>
      <c r="C103" s="7" t="n">
        <v>4.3</v>
      </c>
    </row>
    <row r="104" spans="1:9">
      <c r="A104" s="4" t="s">
        <v>881</v>
      </c>
      <c r="C104" s="7" t="n">
        <v>1.3</v>
      </c>
    </row>
    <row r="105" spans="1:9">
      <c r="A105" s="4" t="s">
        <v>805</v>
      </c>
    </row>
    <row r="106" spans="1:9">
      <c r="A106" s="3" t="s">
        <v>843</v>
      </c>
    </row>
    <row r="107" spans="1:9">
      <c r="A107" s="4" t="s">
        <v>852</v>
      </c>
      <c r="C107" s="6" t="n">
        <v>2400000</v>
      </c>
    </row>
    <row r="108" spans="1:9">
      <c r="A108" s="4" t="s">
        <v>797</v>
      </c>
    </row>
    <row r="109" spans="1:9">
      <c r="A109" s="3" t="s">
        <v>843</v>
      </c>
    </row>
    <row r="110" spans="1:9">
      <c r="A110" s="4" t="s">
        <v>852</v>
      </c>
      <c r="C110" s="6" t="n">
        <v>5400000</v>
      </c>
    </row>
    <row r="111" spans="1:9">
      <c r="A111" s="4" t="s">
        <v>799</v>
      </c>
    </row>
    <row r="112" spans="1:9">
      <c r="A112" s="3" t="s">
        <v>843</v>
      </c>
    </row>
    <row r="113" spans="1:9">
      <c r="A113" s="4" t="s">
        <v>854</v>
      </c>
      <c r="G113" s="10" t="n">
        <v>24.65</v>
      </c>
    </row>
    <row r="114" spans="1:9">
      <c r="A114" s="4" t="s">
        <v>859</v>
      </c>
      <c r="C114" s="6" t="n">
        <v>6085</v>
      </c>
    </row>
    <row r="115" spans="1:9">
      <c r="A115" s="4" t="s">
        <v>855</v>
      </c>
      <c r="C115" s="4" t="s">
        <v>804</v>
      </c>
    </row>
    <row r="116" spans="1:9">
      <c r="A116" s="4" t="s">
        <v>802</v>
      </c>
      <c r="C116" s="7" t="n">
        <v>0.1</v>
      </c>
    </row>
  </sheetData>
  <mergeCells count="2">
    <mergeCell ref="A1:A2"/>
    <mergeCell ref="C1:F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D4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882</v>
      </c>
      <c r="B1" s="2" t="s">
        <v>1</v>
      </c>
    </row>
    <row r="2" spans="1:4">
      <c r="B2" s="2" t="s">
        <v>2</v>
      </c>
      <c r="C2" s="2" t="s">
        <v>21</v>
      </c>
      <c r="D2" s="2" t="s">
        <v>63</v>
      </c>
    </row>
    <row r="3" spans="1:4">
      <c r="A3" s="3" t="s">
        <v>883</v>
      </c>
    </row>
    <row r="4" spans="1:4">
      <c r="A4" s="4" t="s">
        <v>884</v>
      </c>
      <c r="B4" s="9" t="n">
        <v>0</v>
      </c>
      <c r="C4" s="9" t="n">
        <v>0</v>
      </c>
      <c r="D4" s="9" t="n">
        <v>0</v>
      </c>
    </row>
    <row r="5" spans="1:4">
      <c r="A5" s="3" t="s">
        <v>384</v>
      </c>
    </row>
    <row r="6" spans="1:4">
      <c r="A6" s="4" t="s">
        <v>885</v>
      </c>
      <c r="B6" s="6" t="n">
        <v>-2500000</v>
      </c>
    </row>
    <row r="7" spans="1:4">
      <c r="A7" s="4" t="s">
        <v>886</v>
      </c>
      <c r="B7" s="6" t="n">
        <v>33500000</v>
      </c>
    </row>
    <row r="8" spans="1:4">
      <c r="A8" s="4" t="s">
        <v>887</v>
      </c>
      <c r="B8" s="6" t="n">
        <v>100000</v>
      </c>
    </row>
    <row r="9" spans="1:4">
      <c r="A9" s="4" t="s">
        <v>888</v>
      </c>
    </row>
    <row r="10" spans="1:4">
      <c r="A10" s="3" t="s">
        <v>384</v>
      </c>
    </row>
    <row r="11" spans="1:4">
      <c r="A11" s="4" t="s">
        <v>889</v>
      </c>
      <c r="B11" s="6" t="n">
        <v>11200000</v>
      </c>
    </row>
    <row r="12" spans="1:4">
      <c r="A12" s="4" t="s">
        <v>890</v>
      </c>
      <c r="B12" s="6" t="n">
        <v>2900000</v>
      </c>
    </row>
    <row r="13" spans="1:4">
      <c r="A13" s="4" t="s">
        <v>891</v>
      </c>
      <c r="B13" s="6" t="n">
        <v>14500000</v>
      </c>
    </row>
    <row r="14" spans="1:4">
      <c r="A14" s="4" t="s">
        <v>885</v>
      </c>
      <c r="B14" s="6" t="n">
        <v>-7100000</v>
      </c>
    </row>
    <row r="15" spans="1:4">
      <c r="A15" s="4" t="s">
        <v>892</v>
      </c>
      <c r="B15" s="6" t="n">
        <v>-7100000</v>
      </c>
    </row>
    <row r="16" spans="1:4">
      <c r="A16" s="4" t="s">
        <v>893</v>
      </c>
      <c r="B16" s="6" t="n">
        <v>400000</v>
      </c>
    </row>
    <row r="17" spans="1:4">
      <c r="A17" s="4" t="s">
        <v>894</v>
      </c>
    </row>
    <row r="18" spans="1:4">
      <c r="A18" s="3" t="s">
        <v>384</v>
      </c>
    </row>
    <row r="19" spans="1:4">
      <c r="A19" s="4" t="s">
        <v>889</v>
      </c>
      <c r="B19" s="6" t="n">
        <v>7200000</v>
      </c>
    </row>
    <row r="20" spans="1:4">
      <c r="A20" s="4" t="s">
        <v>890</v>
      </c>
      <c r="B20" s="6" t="n">
        <v>0</v>
      </c>
    </row>
    <row r="21" spans="1:4">
      <c r="A21" s="4" t="s">
        <v>891</v>
      </c>
      <c r="B21" s="6" t="n">
        <v>7200000</v>
      </c>
    </row>
    <row r="22" spans="1:4">
      <c r="A22" s="4" t="s">
        <v>885</v>
      </c>
      <c r="B22" s="6" t="n">
        <v>0</v>
      </c>
    </row>
    <row r="23" spans="1:4">
      <c r="A23" s="4" t="s">
        <v>892</v>
      </c>
      <c r="B23" s="6" t="n">
        <v>0</v>
      </c>
    </row>
    <row r="24" spans="1:4">
      <c r="A24" s="4" t="s">
        <v>893</v>
      </c>
      <c r="B24" s="6" t="n">
        <v>0</v>
      </c>
    </row>
    <row r="25" spans="1:4">
      <c r="A25" s="4" t="s">
        <v>895</v>
      </c>
    </row>
    <row r="26" spans="1:4">
      <c r="A26" s="3" t="s">
        <v>384</v>
      </c>
    </row>
    <row r="27" spans="1:4">
      <c r="A27" s="4" t="s">
        <v>889</v>
      </c>
      <c r="B27" s="6" t="n">
        <v>4000000</v>
      </c>
    </row>
    <row r="28" spans="1:4">
      <c r="A28" s="4" t="s">
        <v>890</v>
      </c>
      <c r="B28" s="6" t="n">
        <v>2900000</v>
      </c>
    </row>
    <row r="29" spans="1:4">
      <c r="A29" s="4" t="s">
        <v>891</v>
      </c>
      <c r="B29" s="6" t="n">
        <v>7300000</v>
      </c>
    </row>
    <row r="30" spans="1:4">
      <c r="A30" s="4" t="s">
        <v>885</v>
      </c>
      <c r="B30" s="6" t="n">
        <v>0</v>
      </c>
    </row>
    <row r="31" spans="1:4">
      <c r="A31" s="4" t="s">
        <v>892</v>
      </c>
      <c r="B31" s="6" t="n">
        <v>0</v>
      </c>
    </row>
    <row r="32" spans="1:4">
      <c r="A32" s="4" t="s">
        <v>893</v>
      </c>
      <c r="B32" s="6" t="n">
        <v>400000</v>
      </c>
    </row>
    <row r="33" spans="1:4">
      <c r="A33" s="4" t="s">
        <v>896</v>
      </c>
    </row>
    <row r="34" spans="1:4">
      <c r="A34" s="3" t="s">
        <v>384</v>
      </c>
    </row>
    <row r="35" spans="1:4">
      <c r="A35" s="4" t="s">
        <v>889</v>
      </c>
      <c r="B35" s="6" t="n">
        <v>0</v>
      </c>
    </row>
    <row r="36" spans="1:4">
      <c r="A36" s="4" t="s">
        <v>890</v>
      </c>
      <c r="B36" s="6" t="n">
        <v>0</v>
      </c>
    </row>
    <row r="37" spans="1:4">
      <c r="A37" s="4" t="s">
        <v>891</v>
      </c>
      <c r="B37" s="6" t="n">
        <v>0</v>
      </c>
    </row>
    <row r="38" spans="1:4">
      <c r="A38" s="4" t="s">
        <v>885</v>
      </c>
      <c r="B38" s="6" t="n">
        <v>-7100000</v>
      </c>
    </row>
    <row r="39" spans="1:4">
      <c r="A39" s="4" t="s">
        <v>892</v>
      </c>
      <c r="B39" s="6" t="n">
        <v>-7100000</v>
      </c>
    </row>
    <row r="40" spans="1:4">
      <c r="A40" s="4" t="s">
        <v>893</v>
      </c>
      <c r="B40" s="9" t="n">
        <v>0</v>
      </c>
    </row>
    <row r="41" spans="1:4">
      <c r="A41" s="4" t="s">
        <v>442</v>
      </c>
    </row>
    <row r="42" spans="1:4">
      <c r="A42" s="3" t="s">
        <v>883</v>
      </c>
    </row>
    <row r="43" spans="1:4">
      <c r="A43" s="4" t="s">
        <v>897</v>
      </c>
      <c r="B43" s="4" t="s">
        <v>898</v>
      </c>
    </row>
    <row r="44" spans="1:4">
      <c r="A44" s="4" t="s">
        <v>435</v>
      </c>
    </row>
    <row r="45" spans="1:4">
      <c r="A45" s="3" t="s">
        <v>883</v>
      </c>
    </row>
    <row r="46" spans="1:4">
      <c r="A46" s="4" t="s">
        <v>897</v>
      </c>
      <c r="B46" s="4" t="s">
        <v>899</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s="1" t="s">
        <v>206</v>
      </c>
      <c r="B1" s="2" t="s">
        <v>1</v>
      </c>
    </row>
    <row r="2" spans="1:2">
      <c r="B2" s="2" t="s">
        <v>2</v>
      </c>
    </row>
    <row r="3" spans="1:2">
      <c r="A3" s="3" t="s">
        <v>207</v>
      </c>
    </row>
    <row r="4" spans="1:2">
      <c r="A4" s="4" t="s">
        <v>208</v>
      </c>
      <c r="B4" s="4" t="s">
        <v>209</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L4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00</v>
      </c>
      <c r="B1" s="2" t="s">
        <v>88</v>
      </c>
      <c r="J1" s="2" t="s">
        <v>1</v>
      </c>
    </row>
    <row r="2" spans="1:12">
      <c r="B2" s="2" t="s">
        <v>2</v>
      </c>
      <c r="C2" s="2" t="s">
        <v>89</v>
      </c>
      <c r="D2" s="2" t="s">
        <v>90</v>
      </c>
      <c r="E2" s="2" t="s">
        <v>91</v>
      </c>
      <c r="F2" s="2" t="s">
        <v>21</v>
      </c>
      <c r="G2" s="2" t="s">
        <v>92</v>
      </c>
      <c r="H2" s="2" t="s">
        <v>93</v>
      </c>
      <c r="I2" s="2" t="s">
        <v>94</v>
      </c>
      <c r="J2" s="2" t="s">
        <v>2</v>
      </c>
      <c r="K2" s="2" t="s">
        <v>21</v>
      </c>
      <c r="L2" s="2" t="s">
        <v>63</v>
      </c>
    </row>
    <row r="3" spans="1:12">
      <c r="A3" s="3" t="s">
        <v>901</v>
      </c>
    </row>
    <row r="4" spans="1:12">
      <c r="A4" s="4" t="s">
        <v>65</v>
      </c>
      <c r="J4" s="7" t="n">
        <v>1506.8</v>
      </c>
      <c r="K4" s="7" t="n">
        <v>1304.7</v>
      </c>
      <c r="L4" s="7" t="n">
        <v>1183.2</v>
      </c>
    </row>
    <row r="5" spans="1:12">
      <c r="A5" s="4" t="s">
        <v>71</v>
      </c>
      <c r="B5" s="7" t="n">
        <v>48.9</v>
      </c>
      <c r="C5" s="7" t="n">
        <v>60.3</v>
      </c>
      <c r="D5" s="7" t="n">
        <v>51.4</v>
      </c>
      <c r="E5" s="7" t="n">
        <v>36.5</v>
      </c>
      <c r="F5" s="7" t="n">
        <v>20.4</v>
      </c>
      <c r="G5" s="7" t="n">
        <v>40.8</v>
      </c>
      <c r="H5" s="7" t="n">
        <v>32.4</v>
      </c>
      <c r="I5" s="7" t="n">
        <v>34.8</v>
      </c>
      <c r="J5" s="8" t="n">
        <v>197.1</v>
      </c>
      <c r="K5" s="8" t="n">
        <v>128.4</v>
      </c>
      <c r="L5" s="8" t="n">
        <v>169.2</v>
      </c>
    </row>
    <row r="6" spans="1:12">
      <c r="A6" s="4" t="s">
        <v>72</v>
      </c>
      <c r="J6" s="8" t="n">
        <v>-170.5</v>
      </c>
      <c r="K6" s="8" t="n">
        <v>-130.2</v>
      </c>
      <c r="L6" s="8" t="n">
        <v>-195.1</v>
      </c>
    </row>
    <row r="7" spans="1:12">
      <c r="A7" s="4" t="s">
        <v>78</v>
      </c>
      <c r="J7" s="8" t="n">
        <v>26.6</v>
      </c>
      <c r="K7" s="8" t="n">
        <v>-1.8</v>
      </c>
      <c r="L7" s="8" t="n">
        <v>-25.9</v>
      </c>
    </row>
    <row r="8" spans="1:12">
      <c r="A8" s="4" t="s">
        <v>902</v>
      </c>
    </row>
    <row r="9" spans="1:12">
      <c r="A9" s="3" t="s">
        <v>901</v>
      </c>
    </row>
    <row r="10" spans="1:12">
      <c r="A10" s="4" t="s">
        <v>71</v>
      </c>
      <c r="J10" s="8" t="n">
        <v>130.5</v>
      </c>
      <c r="K10" s="8" t="n">
        <v>102.4</v>
      </c>
      <c r="L10" s="8" t="n">
        <v>134.8</v>
      </c>
    </row>
    <row r="11" spans="1:12">
      <c r="A11" s="4" t="s">
        <v>475</v>
      </c>
    </row>
    <row r="12" spans="1:12">
      <c r="A12" s="3" t="s">
        <v>901</v>
      </c>
    </row>
    <row r="13" spans="1:12">
      <c r="A13" s="4" t="s">
        <v>71</v>
      </c>
      <c r="J13" s="8" t="n">
        <v>21.2</v>
      </c>
      <c r="K13" s="8" t="n">
        <v>22.8</v>
      </c>
      <c r="L13" s="8" t="n">
        <v>19.9</v>
      </c>
    </row>
    <row r="14" spans="1:12">
      <c r="A14" s="4" t="s">
        <v>476</v>
      </c>
    </row>
    <row r="15" spans="1:12">
      <c r="A15" s="3" t="s">
        <v>901</v>
      </c>
    </row>
    <row r="16" spans="1:12">
      <c r="A16" s="4" t="s">
        <v>71</v>
      </c>
      <c r="J16" s="8" t="n">
        <v>137.2</v>
      </c>
      <c r="K16" s="8" t="n">
        <v>93.40000000000001</v>
      </c>
      <c r="L16" s="8" t="n">
        <v>84.2</v>
      </c>
    </row>
    <row r="17" spans="1:12">
      <c r="A17" s="4" t="s">
        <v>903</v>
      </c>
    </row>
    <row r="18" spans="1:12">
      <c r="A18" s="3" t="s">
        <v>901</v>
      </c>
    </row>
    <row r="19" spans="1:12">
      <c r="A19" s="4" t="s">
        <v>71</v>
      </c>
      <c r="J19" s="8" t="n">
        <v>-91.8</v>
      </c>
      <c r="K19" s="8" t="n">
        <v>-90.09999999999999</v>
      </c>
      <c r="L19" s="8" t="n">
        <v>-69.7</v>
      </c>
    </row>
    <row r="20" spans="1:12">
      <c r="A20" s="4" t="s">
        <v>904</v>
      </c>
    </row>
    <row r="21" spans="1:12">
      <c r="A21" s="3" t="s">
        <v>901</v>
      </c>
    </row>
    <row r="22" spans="1:12">
      <c r="A22" s="4" t="s">
        <v>65</v>
      </c>
      <c r="J22" s="8" t="n">
        <v>1563.9</v>
      </c>
      <c r="K22" s="8" t="n">
        <v>1363.3</v>
      </c>
      <c r="L22" s="8" t="n">
        <v>1234.7</v>
      </c>
    </row>
    <row r="23" spans="1:12">
      <c r="A23" s="4" t="s">
        <v>905</v>
      </c>
    </row>
    <row r="24" spans="1:12">
      <c r="A24" s="3" t="s">
        <v>901</v>
      </c>
    </row>
    <row r="25" spans="1:12">
      <c r="A25" s="4" t="s">
        <v>65</v>
      </c>
      <c r="J25" s="8" t="n">
        <v>924.5</v>
      </c>
      <c r="K25" s="8" t="n">
        <v>811.5</v>
      </c>
      <c r="L25" s="8" t="n">
        <v>723.1</v>
      </c>
    </row>
    <row r="26" spans="1:12">
      <c r="A26" s="4" t="s">
        <v>906</v>
      </c>
    </row>
    <row r="27" spans="1:12">
      <c r="A27" s="3" t="s">
        <v>901</v>
      </c>
    </row>
    <row r="28" spans="1:12">
      <c r="A28" s="4" t="s">
        <v>65</v>
      </c>
      <c r="J28" s="8" t="n">
        <v>269.6</v>
      </c>
      <c r="K28" s="8" t="n">
        <v>257.7</v>
      </c>
      <c r="L28" s="6" t="n">
        <v>241</v>
      </c>
    </row>
    <row r="29" spans="1:12">
      <c r="A29" s="4" t="s">
        <v>907</v>
      </c>
    </row>
    <row r="30" spans="1:12">
      <c r="A30" s="3" t="s">
        <v>901</v>
      </c>
    </row>
    <row r="31" spans="1:12">
      <c r="A31" s="4" t="s">
        <v>65</v>
      </c>
      <c r="J31" s="8" t="n">
        <v>369.8</v>
      </c>
      <c r="K31" s="6" t="n">
        <v>294</v>
      </c>
      <c r="L31" s="8" t="n">
        <v>270.6</v>
      </c>
    </row>
    <row r="32" spans="1:12">
      <c r="A32" s="4" t="s">
        <v>908</v>
      </c>
    </row>
    <row r="33" spans="1:12">
      <c r="A33" s="3" t="s">
        <v>901</v>
      </c>
    </row>
    <row r="34" spans="1:12">
      <c r="A34" s="4" t="s">
        <v>65</v>
      </c>
      <c r="J34" s="8" t="n">
        <v>-57.1</v>
      </c>
      <c r="K34" s="8" t="n">
        <v>-58.5</v>
      </c>
      <c r="L34" s="8" t="n">
        <v>-51.4</v>
      </c>
    </row>
    <row r="35" spans="1:12">
      <c r="A35" s="4" t="s">
        <v>71</v>
      </c>
      <c r="J35" s="6" t="n">
        <v>0</v>
      </c>
      <c r="K35" s="6" t="n">
        <v>0</v>
      </c>
      <c r="L35" s="6" t="n">
        <v>0</v>
      </c>
    </row>
    <row r="36" spans="1:12">
      <c r="A36" s="4" t="s">
        <v>909</v>
      </c>
    </row>
    <row r="37" spans="1:12">
      <c r="A37" s="3" t="s">
        <v>901</v>
      </c>
    </row>
    <row r="38" spans="1:12">
      <c r="A38" s="4" t="s">
        <v>65</v>
      </c>
      <c r="J38" s="8" t="n">
        <v>-53.9</v>
      </c>
      <c r="K38" s="8" t="n">
        <v>-56.3</v>
      </c>
      <c r="L38" s="8" t="n">
        <v>-49.3</v>
      </c>
    </row>
    <row r="39" spans="1:12">
      <c r="A39" s="4" t="s">
        <v>71</v>
      </c>
      <c r="J39" s="8" t="n">
        <v>-52.4</v>
      </c>
      <c r="K39" s="8" t="n">
        <v>-54.9</v>
      </c>
      <c r="L39" s="8" t="n">
        <v>-47.6</v>
      </c>
    </row>
    <row r="40" spans="1:12">
      <c r="A40" s="4" t="s">
        <v>910</v>
      </c>
    </row>
    <row r="41" spans="1:12">
      <c r="A41" s="3" t="s">
        <v>901</v>
      </c>
    </row>
    <row r="42" spans="1:12">
      <c r="A42" s="4" t="s">
        <v>65</v>
      </c>
      <c r="J42" s="8" t="n">
        <v>-3.2</v>
      </c>
      <c r="K42" s="8" t="n">
        <v>-2.2</v>
      </c>
      <c r="L42" s="8" t="n">
        <v>-2.1</v>
      </c>
    </row>
    <row r="43" spans="1:12">
      <c r="A43" s="4" t="s">
        <v>71</v>
      </c>
      <c r="J43" s="8" t="n">
        <v>-1.9</v>
      </c>
      <c r="K43" s="8" t="n">
        <v>-0.6</v>
      </c>
      <c r="L43" s="8" t="n">
        <v>-0.5</v>
      </c>
    </row>
    <row r="44" spans="1:12">
      <c r="A44" s="4" t="s">
        <v>911</v>
      </c>
    </row>
    <row r="45" spans="1:12">
      <c r="A45" s="3" t="s">
        <v>901</v>
      </c>
    </row>
    <row r="46" spans="1:12">
      <c r="A46" s="4" t="s">
        <v>65</v>
      </c>
      <c r="J46" s="6" t="n">
        <v>0</v>
      </c>
      <c r="K46" s="6" t="n">
        <v>0</v>
      </c>
      <c r="L46" s="6" t="n">
        <v>0</v>
      </c>
    </row>
    <row r="47" spans="1:12">
      <c r="A47" s="4" t="s">
        <v>71</v>
      </c>
      <c r="J47" s="7" t="n">
        <v>54.4</v>
      </c>
      <c r="K47" s="7" t="n">
        <v>55.5</v>
      </c>
      <c r="L47" s="7" t="n">
        <v>48.1</v>
      </c>
    </row>
  </sheetData>
  <mergeCells count="3">
    <mergeCell ref="A1:A2"/>
    <mergeCell ref="B1:I1"/>
    <mergeCell ref="J1:L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L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12</v>
      </c>
      <c r="B1" s="2" t="s">
        <v>88</v>
      </c>
      <c r="J1" s="2" t="s">
        <v>1</v>
      </c>
    </row>
    <row r="2" spans="1:12">
      <c r="B2" s="2" t="s">
        <v>2</v>
      </c>
      <c r="C2" s="2" t="s">
        <v>89</v>
      </c>
      <c r="D2" s="2" t="s">
        <v>90</v>
      </c>
      <c r="E2" s="2" t="s">
        <v>91</v>
      </c>
      <c r="F2" s="2" t="s">
        <v>21</v>
      </c>
      <c r="G2" s="2" t="s">
        <v>92</v>
      </c>
      <c r="H2" s="2" t="s">
        <v>93</v>
      </c>
      <c r="I2" s="2" t="s">
        <v>94</v>
      </c>
      <c r="J2" s="2" t="s">
        <v>2</v>
      </c>
      <c r="K2" s="2" t="s">
        <v>21</v>
      </c>
      <c r="L2" s="2" t="s">
        <v>63</v>
      </c>
    </row>
    <row r="3" spans="1:12">
      <c r="A3" s="3" t="s">
        <v>913</v>
      </c>
    </row>
    <row r="4" spans="1:12">
      <c r="A4" s="4" t="s">
        <v>914</v>
      </c>
      <c r="B4" s="7" t="n">
        <v>48.9</v>
      </c>
      <c r="C4" s="7" t="n">
        <v>60.3</v>
      </c>
      <c r="D4" s="7" t="n">
        <v>51.4</v>
      </c>
      <c r="E4" s="7" t="n">
        <v>36.5</v>
      </c>
      <c r="F4" s="7" t="n">
        <v>20.4</v>
      </c>
      <c r="G4" s="7" t="n">
        <v>40.8</v>
      </c>
      <c r="H4" s="7" t="n">
        <v>32.4</v>
      </c>
      <c r="I4" s="7" t="n">
        <v>34.8</v>
      </c>
      <c r="J4" s="7" t="n">
        <v>197.1</v>
      </c>
      <c r="K4" s="7" t="n">
        <v>128.4</v>
      </c>
      <c r="L4" s="7" t="n">
        <v>169.2</v>
      </c>
    </row>
    <row r="5" spans="1:12">
      <c r="A5" s="4" t="s">
        <v>72</v>
      </c>
      <c r="J5" s="8" t="n">
        <v>-170.5</v>
      </c>
      <c r="K5" s="8" t="n">
        <v>-130.2</v>
      </c>
      <c r="L5" s="8" t="n">
        <v>-195.1</v>
      </c>
    </row>
    <row r="6" spans="1:12">
      <c r="A6" s="4" t="s">
        <v>915</v>
      </c>
      <c r="J6" s="7" t="n">
        <v>26.6</v>
      </c>
      <c r="K6" s="7" t="n">
        <v>-1.8</v>
      </c>
      <c r="L6" s="7" t="n">
        <v>-25.9</v>
      </c>
    </row>
  </sheetData>
  <mergeCells count="3">
    <mergeCell ref="A1:A2"/>
    <mergeCell ref="B1:I1"/>
    <mergeCell ref="J1:L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916</v>
      </c>
      <c r="B1" s="2" t="s">
        <v>1</v>
      </c>
    </row>
    <row r="2" spans="1:4">
      <c r="B2" s="2" t="s">
        <v>2</v>
      </c>
      <c r="C2" s="2" t="s">
        <v>21</v>
      </c>
      <c r="D2" s="2" t="s">
        <v>63</v>
      </c>
    </row>
    <row r="3" spans="1:4">
      <c r="A3" s="3" t="s">
        <v>391</v>
      </c>
    </row>
    <row r="4" spans="1:4">
      <c r="A4" s="4" t="s">
        <v>917</v>
      </c>
      <c r="B4" s="7" t="n">
        <v>8.800000000000001</v>
      </c>
      <c r="C4" s="7" t="n">
        <v>12.5</v>
      </c>
      <c r="D4" s="7" t="n">
        <v>13.7</v>
      </c>
    </row>
    <row r="5" spans="1:4">
      <c r="A5" s="4" t="s">
        <v>902</v>
      </c>
    </row>
    <row r="6" spans="1:4">
      <c r="A6" s="3" t="s">
        <v>391</v>
      </c>
    </row>
    <row r="7" spans="1:4">
      <c r="A7" s="4" t="s">
        <v>917</v>
      </c>
      <c r="B7" s="8" t="n">
        <v>1.8</v>
      </c>
      <c r="C7" s="8" t="n">
        <v>1.2</v>
      </c>
      <c r="D7" s="8" t="n">
        <v>1.4</v>
      </c>
    </row>
    <row r="8" spans="1:4">
      <c r="A8" s="4" t="s">
        <v>475</v>
      </c>
    </row>
    <row r="9" spans="1:4">
      <c r="A9" s="3" t="s">
        <v>391</v>
      </c>
    </row>
    <row r="10" spans="1:4">
      <c r="A10" s="4" t="s">
        <v>917</v>
      </c>
      <c r="B10" s="9" t="n">
        <v>7</v>
      </c>
      <c r="C10" s="7" t="n">
        <v>11.3</v>
      </c>
      <c r="D10" s="7" t="n">
        <v>12.3</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918</v>
      </c>
      <c r="B1" s="2" t="s">
        <v>2</v>
      </c>
      <c r="C1" s="2" t="s">
        <v>21</v>
      </c>
    </row>
    <row r="2" spans="1:3">
      <c r="A2" s="3" t="s">
        <v>919</v>
      </c>
    </row>
    <row r="3" spans="1:3">
      <c r="A3" s="4" t="s">
        <v>920</v>
      </c>
      <c r="B3" s="7" t="n">
        <v>4442.8</v>
      </c>
      <c r="C3" s="7" t="n">
        <v>4633.8</v>
      </c>
    </row>
    <row r="4" spans="1:3">
      <c r="A4" s="4" t="s">
        <v>902</v>
      </c>
    </row>
    <row r="5" spans="1:3">
      <c r="A5" s="3" t="s">
        <v>919</v>
      </c>
    </row>
    <row r="6" spans="1:3">
      <c r="A6" s="4" t="s">
        <v>920</v>
      </c>
      <c r="B6" s="8" t="n">
        <v>2762.9</v>
      </c>
      <c r="C6" s="8" t="n">
        <v>2817.4</v>
      </c>
    </row>
    <row r="7" spans="1:3">
      <c r="A7" s="4" t="s">
        <v>475</v>
      </c>
    </row>
    <row r="8" spans="1:3">
      <c r="A8" s="3" t="s">
        <v>919</v>
      </c>
    </row>
    <row r="9" spans="1:3">
      <c r="A9" s="4" t="s">
        <v>920</v>
      </c>
      <c r="B9" s="6" t="n">
        <v>1169</v>
      </c>
      <c r="C9" s="8" t="n">
        <v>1268.1</v>
      </c>
    </row>
    <row r="10" spans="1:3">
      <c r="A10" s="4" t="s">
        <v>476</v>
      </c>
    </row>
    <row r="11" spans="1:3">
      <c r="A11" s="3" t="s">
        <v>919</v>
      </c>
    </row>
    <row r="12" spans="1:3">
      <c r="A12" s="4" t="s">
        <v>920</v>
      </c>
      <c r="B12" s="6" t="n">
        <v>404</v>
      </c>
      <c r="C12" s="8" t="n">
        <v>385.4</v>
      </c>
    </row>
    <row r="13" spans="1:3">
      <c r="A13" s="4" t="s">
        <v>903</v>
      </c>
    </row>
    <row r="14" spans="1:3">
      <c r="A14" s="3" t="s">
        <v>919</v>
      </c>
    </row>
    <row r="15" spans="1:3">
      <c r="A15" s="4" t="s">
        <v>920</v>
      </c>
      <c r="B15" s="7" t="n">
        <v>106.9</v>
      </c>
      <c r="C15" s="7" t="n">
        <v>162.9</v>
      </c>
    </row>
  </sheetData>
  <pageMargins bottom="1" footer="0.5" header="0.5" left="0.75" right="0.75" top="1"/>
</worksheet>
</file>

<file path=xl/worksheets/sheet84.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55"/>
    <col customWidth="1" max="2" min="2" width="16"/>
    <col customWidth="1" max="3" min="3" width="14"/>
    <col customWidth="1" max="4" min="4" width="14"/>
  </cols>
  <sheetData>
    <row r="1" spans="1:4">
      <c r="A1" s="1" t="s">
        <v>921</v>
      </c>
      <c r="B1" s="2" t="s">
        <v>1</v>
      </c>
    </row>
    <row r="2" spans="1:4">
      <c r="B2" s="2" t="s">
        <v>2</v>
      </c>
      <c r="C2" s="2" t="s">
        <v>21</v>
      </c>
      <c r="D2" s="2" t="s">
        <v>63</v>
      </c>
    </row>
    <row r="3" spans="1:4">
      <c r="A3" s="3" t="s">
        <v>393</v>
      </c>
    </row>
    <row r="4" spans="1:4">
      <c r="A4" s="4" t="s">
        <v>922</v>
      </c>
      <c r="B4" s="7" t="n">
        <v>132.2</v>
      </c>
      <c r="C4" s="7" t="n">
        <v>155.2</v>
      </c>
      <c r="D4" s="7" t="n">
        <v>81.7</v>
      </c>
    </row>
    <row r="5" spans="1:4">
      <c r="A5" s="4" t="s">
        <v>902</v>
      </c>
    </row>
    <row r="6" spans="1:4">
      <c r="A6" s="3" t="s">
        <v>393</v>
      </c>
    </row>
    <row r="7" spans="1:4">
      <c r="A7" s="4" t="s">
        <v>922</v>
      </c>
      <c r="B7" s="8" t="n">
        <v>86.5</v>
      </c>
      <c r="C7" s="8" t="n">
        <v>99.59999999999999</v>
      </c>
      <c r="D7" s="8" t="n">
        <v>46.9</v>
      </c>
    </row>
    <row r="8" spans="1:4">
      <c r="A8" s="4" t="s">
        <v>475</v>
      </c>
    </row>
    <row r="9" spans="1:4">
      <c r="A9" s="3" t="s">
        <v>393</v>
      </c>
    </row>
    <row r="10" spans="1:4">
      <c r="A10" s="4" t="s">
        <v>922</v>
      </c>
      <c r="B10" s="8" t="n">
        <v>29.8</v>
      </c>
      <c r="C10" s="8" t="n">
        <v>30.1</v>
      </c>
      <c r="D10" s="8" t="n">
        <v>17.1</v>
      </c>
    </row>
    <row r="11" spans="1:4">
      <c r="A11" s="4" t="s">
        <v>476</v>
      </c>
    </row>
    <row r="12" spans="1:4">
      <c r="A12" s="3" t="s">
        <v>393</v>
      </c>
    </row>
    <row r="13" spans="1:4">
      <c r="A13" s="4" t="s">
        <v>922</v>
      </c>
      <c r="B13" s="8" t="n">
        <v>7.9</v>
      </c>
      <c r="C13" s="8" t="n">
        <v>5.3</v>
      </c>
      <c r="D13" s="8" t="n">
        <v>3.9</v>
      </c>
    </row>
    <row r="14" spans="1:4">
      <c r="A14" s="4" t="s">
        <v>903</v>
      </c>
    </row>
    <row r="15" spans="1:4">
      <c r="A15" s="3" t="s">
        <v>393</v>
      </c>
    </row>
    <row r="16" spans="1:4">
      <c r="A16" s="4" t="s">
        <v>922</v>
      </c>
      <c r="B16" s="9" t="n">
        <v>8</v>
      </c>
      <c r="C16" s="7" t="n">
        <v>20.2</v>
      </c>
      <c r="D16" s="7" t="n">
        <v>13.8</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75"/>
    <col customWidth="1" max="2" min="2" width="16"/>
    <col customWidth="1" max="3" min="3" width="14"/>
    <col customWidth="1" max="4" min="4" width="14"/>
  </cols>
  <sheetData>
    <row r="1" spans="1:4">
      <c r="A1" s="1" t="s">
        <v>923</v>
      </c>
      <c r="B1" s="2" t="s">
        <v>1</v>
      </c>
    </row>
    <row r="2" spans="1:4">
      <c r="B2" s="2" t="s">
        <v>2</v>
      </c>
      <c r="C2" s="2" t="s">
        <v>21</v>
      </c>
      <c r="D2" s="2" t="s">
        <v>63</v>
      </c>
    </row>
    <row r="3" spans="1:4">
      <c r="A3" s="3" t="s">
        <v>395</v>
      </c>
    </row>
    <row r="4" spans="1:4">
      <c r="A4" s="4" t="s">
        <v>395</v>
      </c>
      <c r="B4" s="7" t="n">
        <v>278.4</v>
      </c>
      <c r="C4" s="7" t="n">
        <v>241.2</v>
      </c>
      <c r="D4" s="7" t="n">
        <v>186.8</v>
      </c>
    </row>
    <row r="5" spans="1:4">
      <c r="A5" s="4" t="s">
        <v>902</v>
      </c>
    </row>
    <row r="6" spans="1:4">
      <c r="A6" s="3" t="s">
        <v>395</v>
      </c>
    </row>
    <row r="7" spans="1:4">
      <c r="A7" s="4" t="s">
        <v>395</v>
      </c>
      <c r="B7" s="8" t="n">
        <v>206.2</v>
      </c>
      <c r="C7" s="8" t="n">
        <v>174.7</v>
      </c>
      <c r="D7" s="8" t="n">
        <v>129.9</v>
      </c>
    </row>
    <row r="8" spans="1:4">
      <c r="A8" s="4" t="s">
        <v>475</v>
      </c>
    </row>
    <row r="9" spans="1:4">
      <c r="A9" s="3" t="s">
        <v>395</v>
      </c>
    </row>
    <row r="10" spans="1:4">
      <c r="A10" s="4" t="s">
        <v>395</v>
      </c>
      <c r="B10" s="8" t="n">
        <v>55.1</v>
      </c>
      <c r="C10" s="6" t="n">
        <v>51</v>
      </c>
      <c r="D10" s="8" t="n">
        <v>39.9</v>
      </c>
    </row>
    <row r="11" spans="1:4">
      <c r="A11" s="4" t="s">
        <v>476</v>
      </c>
    </row>
    <row r="12" spans="1:4">
      <c r="A12" s="3" t="s">
        <v>395</v>
      </c>
    </row>
    <row r="13" spans="1:4">
      <c r="A13" s="4" t="s">
        <v>395</v>
      </c>
      <c r="B13" s="8" t="n">
        <v>11.8</v>
      </c>
      <c r="C13" s="8" t="n">
        <v>10.3</v>
      </c>
      <c r="D13" s="8" t="n">
        <v>8.9</v>
      </c>
    </row>
    <row r="14" spans="1:4">
      <c r="A14" s="4" t="s">
        <v>903</v>
      </c>
    </row>
    <row r="15" spans="1:4">
      <c r="A15" s="3" t="s">
        <v>395</v>
      </c>
    </row>
    <row r="16" spans="1:4">
      <c r="A16" s="4" t="s">
        <v>395</v>
      </c>
      <c r="B16" s="7" t="n">
        <v>5.3</v>
      </c>
      <c r="C16" s="7" t="n">
        <v>5.2</v>
      </c>
      <c r="D16" s="7" t="n">
        <v>8.1</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31"/>
    <col customWidth="1" max="2" min="2" width="16"/>
    <col customWidth="1" max="3" min="3" width="14"/>
    <col customWidth="1" max="4" min="4" width="14"/>
  </cols>
  <sheetData>
    <row r="1" spans="1:4">
      <c r="A1" s="1" t="s">
        <v>924</v>
      </c>
      <c r="B1" s="2" t="s">
        <v>1</v>
      </c>
    </row>
    <row r="2" spans="1:4">
      <c r="B2" s="2" t="s">
        <v>2</v>
      </c>
      <c r="C2" s="2" t="s">
        <v>21</v>
      </c>
      <c r="D2" s="2" t="s">
        <v>63</v>
      </c>
    </row>
    <row r="3" spans="1:4">
      <c r="A3" s="4" t="s">
        <v>925</v>
      </c>
    </row>
    <row r="4" spans="1:4">
      <c r="A4" s="3" t="s">
        <v>397</v>
      </c>
    </row>
    <row r="5" spans="1:4">
      <c r="A5" s="4" t="s">
        <v>926</v>
      </c>
      <c r="B5" s="4" t="s">
        <v>927</v>
      </c>
      <c r="C5" s="4" t="s">
        <v>928</v>
      </c>
      <c r="D5" s="4" t="s">
        <v>928</v>
      </c>
    </row>
    <row r="6" spans="1:4">
      <c r="A6" s="4" t="s">
        <v>929</v>
      </c>
    </row>
    <row r="7" spans="1:4">
      <c r="A7" s="3" t="s">
        <v>397</v>
      </c>
    </row>
    <row r="8" spans="1:4">
      <c r="A8" s="4" t="s">
        <v>926</v>
      </c>
      <c r="B8" s="4" t="s">
        <v>930</v>
      </c>
      <c r="C8" s="4" t="s">
        <v>931</v>
      </c>
      <c r="D8" s="4" t="s">
        <v>931</v>
      </c>
    </row>
    <row r="9" spans="1:4">
      <c r="A9" s="4" t="s">
        <v>932</v>
      </c>
    </row>
    <row r="10" spans="1:4">
      <c r="A10" s="3" t="s">
        <v>397</v>
      </c>
    </row>
    <row r="11" spans="1:4">
      <c r="A11" s="4" t="s">
        <v>926</v>
      </c>
      <c r="B11" s="4" t="s">
        <v>930</v>
      </c>
      <c r="C11" s="4" t="s">
        <v>813</v>
      </c>
      <c r="D11" s="4" t="s">
        <v>813</v>
      </c>
    </row>
    <row r="12" spans="1:4">
      <c r="A12" s="4" t="s">
        <v>933</v>
      </c>
    </row>
    <row r="13" spans="1:4">
      <c r="A13" s="3" t="s">
        <v>397</v>
      </c>
    </row>
    <row r="14" spans="1:4">
      <c r="A14" s="4" t="s">
        <v>926</v>
      </c>
      <c r="B14" s="4" t="s">
        <v>934</v>
      </c>
      <c r="C14" s="4" t="s">
        <v>935</v>
      </c>
      <c r="D14" s="4" t="s">
        <v>935</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936</v>
      </c>
      <c r="B1" s="2" t="s">
        <v>2</v>
      </c>
      <c r="C1" s="2" t="s">
        <v>21</v>
      </c>
      <c r="D1" s="2" t="s">
        <v>63</v>
      </c>
    </row>
    <row r="2" spans="1:4">
      <c r="A2" s="4" t="s">
        <v>925</v>
      </c>
    </row>
    <row r="3" spans="1:4">
      <c r="A3" s="3" t="s">
        <v>399</v>
      </c>
    </row>
    <row r="4" spans="1:4">
      <c r="A4" s="4" t="s">
        <v>937</v>
      </c>
      <c r="B4" s="4" t="s">
        <v>938</v>
      </c>
      <c r="C4" s="4" t="s">
        <v>927</v>
      </c>
      <c r="D4" s="4" t="s">
        <v>939</v>
      </c>
    </row>
    <row r="5" spans="1:4">
      <c r="A5" s="4" t="s">
        <v>929</v>
      </c>
    </row>
    <row r="6" spans="1:4">
      <c r="A6" s="3" t="s">
        <v>399</v>
      </c>
    </row>
    <row r="7" spans="1:4">
      <c r="A7" s="4" t="s">
        <v>937</v>
      </c>
      <c r="B7" s="4" t="s">
        <v>634</v>
      </c>
      <c r="C7" s="4" t="s">
        <v>648</v>
      </c>
      <c r="D7" s="4" t="s">
        <v>648</v>
      </c>
    </row>
    <row r="8" spans="1:4">
      <c r="A8" s="4" t="s">
        <v>932</v>
      </c>
    </row>
    <row r="9" spans="1:4">
      <c r="A9" s="3" t="s">
        <v>399</v>
      </c>
    </row>
    <row r="10" spans="1:4">
      <c r="A10" s="4" t="s">
        <v>937</v>
      </c>
      <c r="B10" s="4" t="s">
        <v>634</v>
      </c>
      <c r="C10" s="4" t="s">
        <v>648</v>
      </c>
      <c r="D10" s="4" t="s">
        <v>648</v>
      </c>
    </row>
    <row r="11" spans="1:4">
      <c r="A11" s="4" t="s">
        <v>933</v>
      </c>
    </row>
    <row r="12" spans="1:4">
      <c r="A12" s="3" t="s">
        <v>399</v>
      </c>
    </row>
    <row r="13" spans="1:4">
      <c r="A13" s="4" t="s">
        <v>937</v>
      </c>
      <c r="B13" s="4" t="s">
        <v>940</v>
      </c>
      <c r="C13" s="4" t="s">
        <v>941</v>
      </c>
      <c r="D13" s="4" t="s">
        <v>935</v>
      </c>
    </row>
  </sheetData>
  <pageMargins bottom="1" footer="0.5" header="0.5" left="0.75" right="0.75" top="1"/>
</worksheet>
</file>

<file path=xl/worksheets/sheet8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21"/>
  </cols>
  <sheetData>
    <row r="1" spans="1:2">
      <c r="A1" s="1" t="s">
        <v>942</v>
      </c>
      <c r="B1" s="2" t="s">
        <v>1</v>
      </c>
    </row>
    <row r="2" spans="1:2">
      <c r="B2" s="2" t="s">
        <v>943</v>
      </c>
    </row>
    <row r="3" spans="1:2">
      <c r="A3" s="3" t="s">
        <v>944</v>
      </c>
    </row>
    <row r="4" spans="1:2">
      <c r="A4" s="4" t="s">
        <v>945</v>
      </c>
      <c r="B4" s="6" t="n">
        <v>3</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80"/>
    <col customWidth="1" max="2" min="2" width="21"/>
  </cols>
  <sheetData>
    <row r="1" spans="1:2">
      <c r="A1" s="1" t="s">
        <v>946</v>
      </c>
      <c r="B1" s="2" t="s">
        <v>604</v>
      </c>
    </row>
    <row r="2" spans="1:2">
      <c r="A2" s="3" t="s">
        <v>402</v>
      </c>
    </row>
    <row r="3" spans="1:2">
      <c r="A3" s="4" t="s">
        <v>947</v>
      </c>
      <c r="B3" s="7" t="n">
        <v>13.2</v>
      </c>
    </row>
    <row r="4" spans="1:2">
      <c r="A4" s="4" t="s">
        <v>948</v>
      </c>
      <c r="B4" s="8" t="n">
        <v>7.6</v>
      </c>
    </row>
    <row r="5" spans="1:2">
      <c r="A5" s="4" t="s">
        <v>949</v>
      </c>
      <c r="B5" s="8" t="n">
        <v>5.7</v>
      </c>
    </row>
    <row r="6" spans="1:2">
      <c r="A6" s="4" t="s">
        <v>950</v>
      </c>
      <c r="B6" s="8" t="n">
        <v>5.4</v>
      </c>
    </row>
    <row r="7" spans="1:2">
      <c r="A7" s="4" t="s">
        <v>951</v>
      </c>
      <c r="B7" s="8" t="n">
        <v>5.1</v>
      </c>
    </row>
    <row r="8" spans="1:2">
      <c r="A8" s="4" t="s">
        <v>952</v>
      </c>
      <c r="B8" s="6" t="n">
        <v>11</v>
      </c>
    </row>
    <row r="9" spans="1:2">
      <c r="A9" s="4" t="s">
        <v>953</v>
      </c>
      <c r="B9" s="6" t="n">
        <v>48</v>
      </c>
    </row>
    <row r="10" spans="1:2">
      <c r="A10" s="4" t="s">
        <v>954</v>
      </c>
      <c r="B10" s="8" t="n">
        <v>176.5</v>
      </c>
    </row>
    <row r="11" spans="1:2">
      <c r="A11" s="4" t="s">
        <v>955</v>
      </c>
      <c r="B11" s="8" t="n">
        <v>29.6</v>
      </c>
    </row>
    <row r="12" spans="1:2">
      <c r="A12" s="4" t="s">
        <v>956</v>
      </c>
      <c r="B12" s="8" t="n">
        <v>21.8</v>
      </c>
    </row>
    <row r="13" spans="1:2">
      <c r="A13" s="4" t="s">
        <v>957</v>
      </c>
      <c r="B13" s="8" t="n">
        <v>2.6</v>
      </c>
    </row>
    <row r="14" spans="1:2">
      <c r="A14" s="4" t="s">
        <v>958</v>
      </c>
      <c r="B14" s="8" t="n">
        <v>1.8</v>
      </c>
    </row>
    <row r="15" spans="1:2">
      <c r="A15" s="4" t="s">
        <v>959</v>
      </c>
      <c r="B15" s="8" t="n">
        <v>0.3</v>
      </c>
    </row>
    <row r="16" spans="1:2">
      <c r="A16" s="4" t="s">
        <v>960</v>
      </c>
      <c r="B16" s="8" t="n">
        <v>232.6</v>
      </c>
    </row>
    <row r="17" spans="1:2">
      <c r="A17" s="4" t="s">
        <v>961</v>
      </c>
      <c r="B17" s="8" t="n">
        <v>189.7</v>
      </c>
    </row>
    <row r="18" spans="1:2">
      <c r="A18" s="4" t="s">
        <v>962</v>
      </c>
      <c r="B18" s="8" t="n">
        <v>37.2</v>
      </c>
    </row>
    <row r="19" spans="1:2">
      <c r="A19" s="4" t="s">
        <v>963</v>
      </c>
      <c r="B19" s="8" t="n">
        <v>27.5</v>
      </c>
    </row>
    <row r="20" spans="1:2">
      <c r="A20" s="4" t="s">
        <v>964</v>
      </c>
      <c r="B20" s="6" t="n">
        <v>8</v>
      </c>
    </row>
    <row r="21" spans="1:2">
      <c r="A21" s="4" t="s">
        <v>965</v>
      </c>
      <c r="B21" s="8" t="n">
        <v>6.9</v>
      </c>
    </row>
    <row r="22" spans="1:2">
      <c r="A22" s="4" t="s">
        <v>966</v>
      </c>
      <c r="B22" s="8" t="n">
        <v>11.3</v>
      </c>
    </row>
    <row r="23" spans="1:2">
      <c r="A23" s="4" t="s">
        <v>967</v>
      </c>
      <c r="B23" s="7" t="n">
        <v>280.6</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54"/>
    <col customWidth="1" max="2" min="2" width="16"/>
    <col customWidth="1" max="3" min="3" width="14"/>
    <col customWidth="1" max="4" min="4" width="14"/>
  </cols>
  <sheetData>
    <row r="1" spans="1:4">
      <c r="A1" s="1" t="s">
        <v>968</v>
      </c>
      <c r="B1" s="2" t="s">
        <v>1</v>
      </c>
    </row>
    <row r="2" spans="1:4">
      <c r="B2" s="2" t="s">
        <v>2</v>
      </c>
      <c r="C2" s="2" t="s">
        <v>21</v>
      </c>
      <c r="D2" s="2" t="s">
        <v>63</v>
      </c>
    </row>
    <row r="3" spans="1:4">
      <c r="A3" s="3" t="s">
        <v>258</v>
      </c>
    </row>
    <row r="4" spans="1:4">
      <c r="A4" s="4" t="s">
        <v>33</v>
      </c>
      <c r="B4" s="7" t="n">
        <v>105.4</v>
      </c>
      <c r="C4" s="7" t="n">
        <v>106.5</v>
      </c>
    </row>
    <row r="5" spans="1:4">
      <c r="A5" s="4" t="s">
        <v>969</v>
      </c>
      <c r="B5" s="8" t="n">
        <v>13.1</v>
      </c>
      <c r="C5" s="7" t="n">
        <v>13.4</v>
      </c>
      <c r="D5" s="9" t="n">
        <v>11</v>
      </c>
    </row>
    <row r="6" spans="1:4">
      <c r="A6" s="4" t="s">
        <v>970</v>
      </c>
      <c r="B6" s="9" t="n">
        <v>0</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52"/>
    <col customWidth="1" max="2" min="2" width="14"/>
    <col customWidth="1" max="3" min="3" width="14"/>
  </cols>
  <sheetData>
    <row r="1" spans="1:3">
      <c r="A1" s="1" t="s">
        <v>971</v>
      </c>
      <c r="B1" s="2" t="s">
        <v>2</v>
      </c>
      <c r="C1" s="2" t="s">
        <v>21</v>
      </c>
    </row>
    <row r="2" spans="1:3">
      <c r="A2" s="3" t="s">
        <v>261</v>
      </c>
    </row>
    <row r="3" spans="1:3">
      <c r="A3" s="4" t="s">
        <v>513</v>
      </c>
      <c r="B3" s="7" t="n">
        <v>16.3</v>
      </c>
      <c r="C3" s="7" t="n">
        <v>17.8</v>
      </c>
    </row>
  </sheetData>
  <pageMargins bottom="1" footer="0.5" header="0.5" left="0.75" right="0.75" top="1"/>
</worksheet>
</file>

<file path=xl/worksheets/sheet92.xml><?xml version="1.0" encoding="utf-8"?>
<worksheet xmlns="http://schemas.openxmlformats.org/spreadsheetml/2006/main">
  <sheetPr>
    <outlinePr summaryBelow="1" summaryRight="1"/>
  </sheetPr>
  <dimension ref="A1:D5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972</v>
      </c>
      <c r="B1" s="2" t="s">
        <v>1</v>
      </c>
    </row>
    <row r="2" spans="1:4">
      <c r="B2" s="2" t="s">
        <v>2</v>
      </c>
      <c r="C2" s="2" t="s">
        <v>21</v>
      </c>
      <c r="D2" s="2" t="s">
        <v>63</v>
      </c>
    </row>
    <row r="3" spans="1:4">
      <c r="A3" s="3" t="s">
        <v>973</v>
      </c>
    </row>
    <row r="4" spans="1:4">
      <c r="A4" s="4" t="s">
        <v>569</v>
      </c>
      <c r="B4" s="6" t="n">
        <v>1477273</v>
      </c>
    </row>
    <row r="5" spans="1:4">
      <c r="A5" s="4" t="s">
        <v>974</v>
      </c>
      <c r="B5" s="4" t="s">
        <v>813</v>
      </c>
    </row>
    <row r="6" spans="1:4">
      <c r="A6" s="4" t="s">
        <v>620</v>
      </c>
      <c r="C6" s="7" t="n">
        <v>12.7</v>
      </c>
    </row>
    <row r="7" spans="1:4">
      <c r="A7" s="4" t="s">
        <v>614</v>
      </c>
      <c r="B7" s="7" t="n">
        <v>37.6</v>
      </c>
    </row>
    <row r="8" spans="1:4">
      <c r="A8" s="4" t="s">
        <v>150</v>
      </c>
      <c r="B8" s="7" t="n">
        <v>49.8</v>
      </c>
      <c r="C8" s="9" t="n">
        <v>0</v>
      </c>
      <c r="D8" s="9" t="n">
        <v>0</v>
      </c>
    </row>
    <row r="9" spans="1:4">
      <c r="A9" s="3" t="s">
        <v>975</v>
      </c>
    </row>
    <row r="10" spans="1:4">
      <c r="A10" s="4" t="s">
        <v>59</v>
      </c>
      <c r="B10" s="6" t="n">
        <v>183000000</v>
      </c>
      <c r="C10" s="6" t="n">
        <v>148500000</v>
      </c>
    </row>
    <row r="11" spans="1:4">
      <c r="A11" s="4" t="s">
        <v>976</v>
      </c>
      <c r="B11" s="7" t="n">
        <v>2.7</v>
      </c>
      <c r="C11" s="9" t="n">
        <v>0</v>
      </c>
      <c r="D11" s="6" t="n">
        <v>0</v>
      </c>
    </row>
    <row r="12" spans="1:4">
      <c r="A12" s="4" t="s">
        <v>977</v>
      </c>
    </row>
    <row r="13" spans="1:4">
      <c r="A13" s="3" t="s">
        <v>975</v>
      </c>
    </row>
    <row r="14" spans="1:4">
      <c r="A14" s="4" t="s">
        <v>978</v>
      </c>
      <c r="B14" s="7" t="n">
        <v>0.1</v>
      </c>
      <c r="C14" s="8" t="n">
        <v>0.3</v>
      </c>
      <c r="D14" s="8" t="n">
        <v>0.3</v>
      </c>
    </row>
    <row r="15" spans="1:4">
      <c r="A15" s="4" t="s">
        <v>979</v>
      </c>
      <c r="B15" s="4" t="s">
        <v>980</v>
      </c>
    </row>
    <row r="16" spans="1:4">
      <c r="A16" s="4" t="s">
        <v>981</v>
      </c>
    </row>
    <row r="17" spans="1:4">
      <c r="A17" s="3" t="s">
        <v>973</v>
      </c>
    </row>
    <row r="18" spans="1:4">
      <c r="A18" s="4" t="s">
        <v>150</v>
      </c>
      <c r="B18" s="7" t="n">
        <v>8.800000000000001</v>
      </c>
    </row>
    <row r="19" spans="1:4">
      <c r="A19" s="4" t="s">
        <v>982</v>
      </c>
    </row>
    <row r="20" spans="1:4">
      <c r="A20" s="3" t="s">
        <v>975</v>
      </c>
    </row>
    <row r="21" spans="1:4">
      <c r="A21" s="4" t="s">
        <v>983</v>
      </c>
      <c r="B21" s="8" t="n">
        <v>0.2</v>
      </c>
    </row>
    <row r="22" spans="1:4">
      <c r="A22" s="4" t="s">
        <v>984</v>
      </c>
    </row>
    <row r="23" spans="1:4">
      <c r="A23" s="3" t="s">
        <v>973</v>
      </c>
    </row>
    <row r="24" spans="1:4">
      <c r="A24" s="4" t="s">
        <v>985</v>
      </c>
      <c r="B24" s="6" t="n">
        <v>2</v>
      </c>
      <c r="C24" s="8" t="n">
        <v>1.5</v>
      </c>
      <c r="D24" s="7" t="n">
        <v>1.1</v>
      </c>
    </row>
    <row r="25" spans="1:4">
      <c r="A25" s="4" t="s">
        <v>620</v>
      </c>
      <c r="C25" s="7" t="n">
        <v>4.4</v>
      </c>
    </row>
    <row r="26" spans="1:4">
      <c r="A26" s="4" t="s">
        <v>614</v>
      </c>
      <c r="B26" s="8" t="n">
        <v>0.1</v>
      </c>
    </row>
    <row r="27" spans="1:4">
      <c r="A27" s="3" t="s">
        <v>975</v>
      </c>
    </row>
    <row r="28" spans="1:4">
      <c r="A28" s="4" t="s">
        <v>986</v>
      </c>
      <c r="B28" s="7" t="n">
        <v>0.2</v>
      </c>
    </row>
    <row r="29" spans="1:4">
      <c r="A29" s="4" t="s">
        <v>979</v>
      </c>
      <c r="B29" s="4" t="s">
        <v>987</v>
      </c>
    </row>
    <row r="30" spans="1:4">
      <c r="A30" s="4" t="s">
        <v>976</v>
      </c>
      <c r="B30" s="7" t="n">
        <v>1.7</v>
      </c>
    </row>
    <row r="31" spans="1:4">
      <c r="A31" s="4" t="s">
        <v>988</v>
      </c>
    </row>
    <row r="32" spans="1:4">
      <c r="A32" s="3" t="s">
        <v>975</v>
      </c>
    </row>
    <row r="33" spans="1:4">
      <c r="A33" s="4" t="s">
        <v>59</v>
      </c>
      <c r="B33" s="6" t="n">
        <v>32277</v>
      </c>
      <c r="C33" s="6" t="n">
        <v>369905</v>
      </c>
      <c r="D33" s="6" t="n">
        <v>151817</v>
      </c>
    </row>
    <row r="34" spans="1:4">
      <c r="A34" s="4" t="s">
        <v>989</v>
      </c>
      <c r="B34" s="10" t="n">
        <v>13.06</v>
      </c>
      <c r="C34" s="10" t="n">
        <v>10.63</v>
      </c>
      <c r="D34" s="10" t="n">
        <v>7.74</v>
      </c>
    </row>
    <row r="35" spans="1:4">
      <c r="A35" s="4" t="s">
        <v>990</v>
      </c>
      <c r="B35" s="6" t="n">
        <v>11893</v>
      </c>
      <c r="C35" s="6" t="n">
        <v>0</v>
      </c>
    </row>
    <row r="36" spans="1:4">
      <c r="A36" s="4" t="s">
        <v>991</v>
      </c>
      <c r="B36" s="10" t="n">
        <v>27.8</v>
      </c>
    </row>
    <row r="37" spans="1:4">
      <c r="A37" s="4" t="s">
        <v>992</v>
      </c>
    </row>
    <row r="38" spans="1:4">
      <c r="A38" s="3" t="s">
        <v>975</v>
      </c>
    </row>
    <row r="39" spans="1:4">
      <c r="A39" s="4" t="s">
        <v>993</v>
      </c>
      <c r="B39" s="7" t="n">
        <v>0.1</v>
      </c>
      <c r="C39" s="7" t="n">
        <v>0.1</v>
      </c>
    </row>
    <row r="40" spans="1:4">
      <c r="A40" s="4" t="s">
        <v>994</v>
      </c>
    </row>
    <row r="41" spans="1:4">
      <c r="A41" s="3" t="s">
        <v>975</v>
      </c>
    </row>
    <row r="42" spans="1:4">
      <c r="A42" s="4" t="s">
        <v>993</v>
      </c>
      <c r="B42" s="8" t="n">
        <v>64.8</v>
      </c>
    </row>
    <row r="43" spans="1:4">
      <c r="A43" s="4" t="s">
        <v>995</v>
      </c>
    </row>
    <row r="44" spans="1:4">
      <c r="A44" s="3" t="s">
        <v>975</v>
      </c>
    </row>
    <row r="45" spans="1:4">
      <c r="A45" s="4" t="s">
        <v>993</v>
      </c>
      <c r="B45" s="9" t="n">
        <v>0</v>
      </c>
      <c r="C45" s="7" t="n">
        <v>10.5</v>
      </c>
    </row>
    <row r="46" spans="1:4">
      <c r="A46" s="4" t="s">
        <v>996</v>
      </c>
    </row>
    <row r="47" spans="1:4">
      <c r="A47" s="3" t="s">
        <v>975</v>
      </c>
    </row>
    <row r="48" spans="1:4">
      <c r="A48" s="4" t="s">
        <v>59</v>
      </c>
      <c r="B48" s="6" t="n">
        <v>1042395</v>
      </c>
    </row>
    <row r="49" spans="1:4">
      <c r="A49" s="4" t="s">
        <v>997</v>
      </c>
    </row>
    <row r="50" spans="1:4">
      <c r="A50" s="3" t="s">
        <v>975</v>
      </c>
    </row>
    <row r="51" spans="1:4">
      <c r="A51" s="4" t="s">
        <v>990</v>
      </c>
      <c r="D51" s="6" t="n">
        <v>397173</v>
      </c>
    </row>
    <row r="52" spans="1:4">
      <c r="A52" s="4" t="s">
        <v>991</v>
      </c>
      <c r="D52" s="10" t="n">
        <v>8.859999999999999</v>
      </c>
    </row>
    <row r="53" spans="1:4">
      <c r="A53" s="4" t="s">
        <v>998</v>
      </c>
    </row>
    <row r="54" spans="1:4">
      <c r="A54" s="3" t="s">
        <v>975</v>
      </c>
    </row>
    <row r="55" spans="1:4">
      <c r="A55" s="4" t="s">
        <v>990</v>
      </c>
      <c r="D55" s="6" t="n">
        <v>146126</v>
      </c>
    </row>
    <row r="56" spans="1:4">
      <c r="A56" s="4" t="s">
        <v>991</v>
      </c>
      <c r="D56" s="10" t="n">
        <v>15.22</v>
      </c>
    </row>
    <row r="57" spans="1:4">
      <c r="A57" s="4" t="s">
        <v>661</v>
      </c>
    </row>
    <row r="58" spans="1:4">
      <c r="A58" s="3" t="s">
        <v>973</v>
      </c>
    </row>
    <row r="59" spans="1:4">
      <c r="A59" s="4" t="s">
        <v>999</v>
      </c>
      <c r="B59" s="7" t="n">
        <v>0.1</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sheetPr>
  <dimension ref="A1:L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00</v>
      </c>
      <c r="B1" s="2" t="s">
        <v>88</v>
      </c>
      <c r="J1" s="2" t="s">
        <v>1</v>
      </c>
    </row>
    <row r="2" spans="1:12">
      <c r="B2" s="2" t="s">
        <v>2</v>
      </c>
      <c r="C2" s="2" t="s">
        <v>89</v>
      </c>
      <c r="D2" s="2" t="s">
        <v>90</v>
      </c>
      <c r="E2" s="2" t="s">
        <v>91</v>
      </c>
      <c r="F2" s="2" t="s">
        <v>21</v>
      </c>
      <c r="G2" s="2" t="s">
        <v>92</v>
      </c>
      <c r="H2" s="2" t="s">
        <v>93</v>
      </c>
      <c r="I2" s="2" t="s">
        <v>94</v>
      </c>
      <c r="J2" s="2" t="s">
        <v>2</v>
      </c>
      <c r="K2" s="2" t="s">
        <v>21</v>
      </c>
      <c r="L2" s="2" t="s">
        <v>63</v>
      </c>
    </row>
    <row r="3" spans="1:12">
      <c r="A3" s="3" t="s">
        <v>405</v>
      </c>
    </row>
    <row r="4" spans="1:12">
      <c r="A4" s="4" t="s">
        <v>65</v>
      </c>
      <c r="B4" s="7" t="n">
        <v>386.1</v>
      </c>
      <c r="C4" s="7" t="n">
        <v>389.1</v>
      </c>
      <c r="D4" s="7" t="n">
        <v>378.5</v>
      </c>
      <c r="E4" s="7" t="n">
        <v>353.1</v>
      </c>
      <c r="F4" s="7" t="n">
        <v>335.6</v>
      </c>
      <c r="G4" s="7" t="n">
        <v>338.2</v>
      </c>
      <c r="H4" s="7" t="n">
        <v>327.5</v>
      </c>
      <c r="I4" s="7" t="n">
        <v>303.4</v>
      </c>
    </row>
    <row r="5" spans="1:12">
      <c r="A5" s="4" t="s">
        <v>71</v>
      </c>
      <c r="B5" s="8" t="n">
        <v>48.9</v>
      </c>
      <c r="C5" s="8" t="n">
        <v>60.3</v>
      </c>
      <c r="D5" s="8" t="n">
        <v>51.4</v>
      </c>
      <c r="E5" s="8" t="n">
        <v>36.5</v>
      </c>
      <c r="F5" s="8" t="n">
        <v>20.4</v>
      </c>
      <c r="G5" s="8" t="n">
        <v>40.8</v>
      </c>
      <c r="H5" s="8" t="n">
        <v>32.4</v>
      </c>
      <c r="I5" s="8" t="n">
        <v>34.8</v>
      </c>
      <c r="J5" s="7" t="n">
        <v>197.1</v>
      </c>
      <c r="K5" s="7" t="n">
        <v>128.4</v>
      </c>
      <c r="L5" s="7" t="n">
        <v>169.2</v>
      </c>
    </row>
    <row r="6" spans="1:12">
      <c r="A6" s="4" t="s">
        <v>80</v>
      </c>
      <c r="B6" s="8" t="n">
        <v>21.1</v>
      </c>
      <c r="C6" s="6" t="n">
        <v>-1</v>
      </c>
      <c r="D6" s="8" t="n">
        <v>-0.4</v>
      </c>
      <c r="E6" s="8" t="n">
        <v>-4.4</v>
      </c>
      <c r="F6" s="8" t="n">
        <v>-10.7</v>
      </c>
      <c r="G6" s="8" t="n">
        <v>-0.1</v>
      </c>
      <c r="H6" s="8" t="n">
        <v>19.9</v>
      </c>
      <c r="I6" s="8" t="n">
        <v>-13.5</v>
      </c>
      <c r="J6" s="8" t="n">
        <v>15.3</v>
      </c>
      <c r="K6" s="8" t="n">
        <v>-4.4</v>
      </c>
      <c r="L6" s="8" t="n">
        <v>-28.2</v>
      </c>
    </row>
    <row r="7" spans="1:12">
      <c r="A7" s="4" t="s">
        <v>1001</v>
      </c>
      <c r="B7" s="7" t="n">
        <v>19.2</v>
      </c>
      <c r="C7" s="9" t="n">
        <v>-4</v>
      </c>
      <c r="D7" s="7" t="n">
        <v>-2.6</v>
      </c>
      <c r="E7" s="7" t="n">
        <v>-6.6</v>
      </c>
      <c r="F7" s="7" t="n">
        <v>-13.1</v>
      </c>
      <c r="G7" s="7" t="n">
        <v>-2.6</v>
      </c>
      <c r="H7" s="7" t="n">
        <v>17.9</v>
      </c>
      <c r="I7" s="7" t="n">
        <v>-14.7</v>
      </c>
      <c r="J7" s="7" t="n">
        <v>5.9</v>
      </c>
      <c r="K7" s="7" t="n">
        <v>-12.5</v>
      </c>
      <c r="L7" s="7" t="n">
        <v>-35.1</v>
      </c>
    </row>
    <row r="8" spans="1:12">
      <c r="A8" s="4" t="s">
        <v>83</v>
      </c>
      <c r="B8" s="10" t="n">
        <v>0.11</v>
      </c>
      <c r="C8" s="10" t="n">
        <v>-0.02</v>
      </c>
      <c r="D8" s="10" t="n">
        <v>-0.02</v>
      </c>
      <c r="E8" s="10" t="n">
        <v>-0.04</v>
      </c>
      <c r="F8" s="10" t="n">
        <v>-0.09</v>
      </c>
      <c r="G8" s="10" t="n">
        <v>-0.02</v>
      </c>
      <c r="H8" s="10" t="n">
        <v>0.12</v>
      </c>
      <c r="I8" s="10" t="n">
        <v>-0.1</v>
      </c>
      <c r="J8" s="10" t="n">
        <v>0.04</v>
      </c>
      <c r="K8" s="10" t="n">
        <v>-0.09</v>
      </c>
      <c r="L8" s="10" t="n">
        <v>-0.24</v>
      </c>
    </row>
    <row r="9" spans="1:12">
      <c r="A9" s="4" t="s">
        <v>84</v>
      </c>
      <c r="B9" s="10" t="n">
        <v>0.1</v>
      </c>
      <c r="C9" s="10" t="n">
        <v>-0.02</v>
      </c>
      <c r="D9" s="10" t="n">
        <v>-0.02</v>
      </c>
      <c r="E9" s="10" t="n">
        <v>-0.04</v>
      </c>
      <c r="F9" s="10" t="n">
        <v>-0.09</v>
      </c>
      <c r="G9" s="10" t="n">
        <v>-0.02</v>
      </c>
      <c r="H9" s="10" t="n">
        <v>0.12</v>
      </c>
      <c r="I9" s="10" t="n">
        <v>-0.1</v>
      </c>
      <c r="J9" s="10" t="n">
        <v>0.04</v>
      </c>
      <c r="K9" s="10" t="n">
        <v>-0.09</v>
      </c>
      <c r="L9" s="10" t="n">
        <v>-0.24</v>
      </c>
    </row>
  </sheetData>
  <mergeCells count="3">
    <mergeCell ref="A1:A2"/>
    <mergeCell ref="B1:I1"/>
    <mergeCell ref="J1:L1"/>
  </mergeCells>
  <pageMargins bottom="1" footer="0.5" header="0.5" left="0.75" right="0.75" top="1"/>
</worksheet>
</file>

<file path=xl/worksheets/sheet94.xml><?xml version="1.0" encoding="utf-8"?>
<worksheet xmlns="http://schemas.openxmlformats.org/spreadsheetml/2006/main">
  <sheetPr>
    <outlinePr summaryBelow="1" summaryRight="1"/>
  </sheetPr>
  <dimension ref="A1:L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02</v>
      </c>
      <c r="B1" s="2" t="s">
        <v>88</v>
      </c>
      <c r="J1" s="2" t="s">
        <v>1</v>
      </c>
    </row>
    <row r="2" spans="1:12">
      <c r="B2" s="2" t="s">
        <v>2</v>
      </c>
      <c r="C2" s="2" t="s">
        <v>89</v>
      </c>
      <c r="D2" s="2" t="s">
        <v>90</v>
      </c>
      <c r="E2" s="2" t="s">
        <v>91</v>
      </c>
      <c r="F2" s="2" t="s">
        <v>21</v>
      </c>
      <c r="G2" s="2" t="s">
        <v>92</v>
      </c>
      <c r="H2" s="2" t="s">
        <v>93</v>
      </c>
      <c r="I2" s="2" t="s">
        <v>94</v>
      </c>
      <c r="J2" s="2" t="s">
        <v>2</v>
      </c>
      <c r="K2" s="2" t="s">
        <v>21</v>
      </c>
      <c r="L2" s="2" t="s">
        <v>63</v>
      </c>
    </row>
    <row r="3" spans="1:12">
      <c r="A3" s="3" t="s">
        <v>405</v>
      </c>
    </row>
    <row r="4" spans="1:12">
      <c r="A4" s="4" t="s">
        <v>65</v>
      </c>
      <c r="B4" s="7" t="n">
        <v>386.1</v>
      </c>
      <c r="C4" s="7" t="n">
        <v>389.1</v>
      </c>
      <c r="D4" s="7" t="n">
        <v>378.5</v>
      </c>
      <c r="E4" s="7" t="n">
        <v>353.1</v>
      </c>
      <c r="F4" s="7" t="n">
        <v>335.6</v>
      </c>
      <c r="G4" s="7" t="n">
        <v>338.2</v>
      </c>
      <c r="H4" s="7" t="n">
        <v>327.5</v>
      </c>
      <c r="I4" s="7" t="n">
        <v>303.4</v>
      </c>
    </row>
    <row r="5" spans="1:12">
      <c r="A5" s="4" t="s">
        <v>71</v>
      </c>
      <c r="B5" s="8" t="n">
        <v>48.9</v>
      </c>
      <c r="C5" s="8" t="n">
        <v>60.3</v>
      </c>
      <c r="D5" s="8" t="n">
        <v>51.4</v>
      </c>
      <c r="E5" s="8" t="n">
        <v>36.5</v>
      </c>
      <c r="F5" s="8" t="n">
        <v>20.4</v>
      </c>
      <c r="G5" s="8" t="n">
        <v>40.8</v>
      </c>
      <c r="H5" s="8" t="n">
        <v>32.4</v>
      </c>
      <c r="I5" s="8" t="n">
        <v>34.8</v>
      </c>
      <c r="J5" s="7" t="n">
        <v>197.1</v>
      </c>
      <c r="K5" s="7" t="n">
        <v>128.4</v>
      </c>
      <c r="L5" s="7" t="n">
        <v>169.2</v>
      </c>
    </row>
    <row r="6" spans="1:12">
      <c r="A6" s="4" t="s">
        <v>80</v>
      </c>
      <c r="B6" s="8" t="n">
        <v>21.1</v>
      </c>
      <c r="C6" s="6" t="n">
        <v>-1</v>
      </c>
      <c r="D6" s="8" t="n">
        <v>-0.4</v>
      </c>
      <c r="E6" s="8" t="n">
        <v>-4.4</v>
      </c>
      <c r="F6" s="8" t="n">
        <v>-10.7</v>
      </c>
      <c r="G6" s="8" t="n">
        <v>-0.1</v>
      </c>
      <c r="H6" s="8" t="n">
        <v>19.9</v>
      </c>
      <c r="I6" s="8" t="n">
        <v>-13.5</v>
      </c>
      <c r="J6" s="8" t="n">
        <v>15.3</v>
      </c>
      <c r="K6" s="8" t="n">
        <v>-4.4</v>
      </c>
      <c r="L6" s="8" t="n">
        <v>-28.2</v>
      </c>
    </row>
    <row r="7" spans="1:12">
      <c r="A7" s="4" t="s">
        <v>1001</v>
      </c>
      <c r="B7" s="7" t="n">
        <v>19.2</v>
      </c>
      <c r="C7" s="9" t="n">
        <v>-4</v>
      </c>
      <c r="D7" s="7" t="n">
        <v>-2.6</v>
      </c>
      <c r="E7" s="7" t="n">
        <v>-6.6</v>
      </c>
      <c r="F7" s="7" t="n">
        <v>-13.1</v>
      </c>
      <c r="G7" s="7" t="n">
        <v>-2.6</v>
      </c>
      <c r="H7" s="7" t="n">
        <v>17.9</v>
      </c>
      <c r="I7" s="7" t="n">
        <v>-14.7</v>
      </c>
      <c r="J7" s="7" t="n">
        <v>5.9</v>
      </c>
      <c r="K7" s="7" t="n">
        <v>-12.5</v>
      </c>
      <c r="L7" s="7" t="n">
        <v>-35.1</v>
      </c>
    </row>
    <row r="8" spans="1:12">
      <c r="A8" s="4" t="s">
        <v>83</v>
      </c>
      <c r="B8" s="10" t="n">
        <v>0.11</v>
      </c>
      <c r="C8" s="10" t="n">
        <v>-0.02</v>
      </c>
      <c r="D8" s="10" t="n">
        <v>-0.02</v>
      </c>
      <c r="E8" s="10" t="n">
        <v>-0.04</v>
      </c>
      <c r="F8" s="10" t="n">
        <v>-0.09</v>
      </c>
      <c r="G8" s="10" t="n">
        <v>-0.02</v>
      </c>
      <c r="H8" s="10" t="n">
        <v>0.12</v>
      </c>
      <c r="I8" s="10" t="n">
        <v>-0.1</v>
      </c>
      <c r="J8" s="10" t="n">
        <v>0.04</v>
      </c>
      <c r="K8" s="10" t="n">
        <v>-0.09</v>
      </c>
      <c r="L8" s="10" t="n">
        <v>-0.24</v>
      </c>
    </row>
    <row r="9" spans="1:12">
      <c r="A9" s="4" t="s">
        <v>84</v>
      </c>
      <c r="B9" s="10" t="n">
        <v>0.1</v>
      </c>
      <c r="C9" s="10" t="n">
        <v>-0.02</v>
      </c>
      <c r="D9" s="10" t="n">
        <v>-0.02</v>
      </c>
      <c r="E9" s="10" t="n">
        <v>-0.04</v>
      </c>
      <c r="F9" s="10" t="n">
        <v>-0.09</v>
      </c>
      <c r="G9" s="10" t="n">
        <v>-0.02</v>
      </c>
      <c r="H9" s="10" t="n">
        <v>0.12</v>
      </c>
      <c r="I9" s="10" t="n">
        <v>-0.1</v>
      </c>
      <c r="J9" s="10" t="n">
        <v>0.04</v>
      </c>
      <c r="K9" s="10" t="n">
        <v>-0.09</v>
      </c>
      <c r="L9" s="10" t="n">
        <v>-0.24</v>
      </c>
    </row>
  </sheetData>
  <mergeCells count="3">
    <mergeCell ref="A1:A2"/>
    <mergeCell ref="B1:I1"/>
    <mergeCell ref="J1:L1"/>
  </mergeCells>
  <pageMargins bottom="1" footer="0.5" header="0.5" left="0.75" right="0.75" top="1"/>
</worksheet>
</file>

<file path=xl/worksheets/sheet95.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r="1" spans="1:5">
      <c r="A1" s="1" t="s">
        <v>1003</v>
      </c>
      <c r="B1" s="2" t="s">
        <v>1</v>
      </c>
    </row>
    <row r="2" spans="1:5">
      <c r="B2" s="2" t="s">
        <v>2</v>
      </c>
      <c r="C2" s="2" t="s">
        <v>21</v>
      </c>
      <c r="D2" s="2" t="s">
        <v>63</v>
      </c>
      <c r="E2" s="2" t="s">
        <v>612</v>
      </c>
    </row>
    <row r="3" spans="1:5">
      <c r="A3" s="3" t="s">
        <v>408</v>
      </c>
    </row>
    <row r="4" spans="1:5">
      <c r="A4" s="4" t="s">
        <v>1004</v>
      </c>
      <c r="B4" s="7" t="n">
        <v>-191.8</v>
      </c>
      <c r="C4" s="7" t="n">
        <v>-117.5</v>
      </c>
      <c r="D4" s="7" t="n">
        <v>-73.2</v>
      </c>
      <c r="E4" s="7" t="n">
        <v>-24.4</v>
      </c>
    </row>
    <row r="5" spans="1:5">
      <c r="A5" s="4" t="s">
        <v>1005</v>
      </c>
      <c r="B5" s="8" t="n">
        <v>-74.3</v>
      </c>
      <c r="C5" s="8" t="n">
        <v>-44.3</v>
      </c>
      <c r="D5" s="8" t="n">
        <v>-48.8</v>
      </c>
    </row>
    <row r="6" spans="1:5">
      <c r="A6" s="4" t="s">
        <v>1004</v>
      </c>
      <c r="B6" s="8" t="n">
        <v>-191.8</v>
      </c>
      <c r="C6" s="8" t="n">
        <v>-117.5</v>
      </c>
      <c r="D6" s="8" t="n">
        <v>-73.2</v>
      </c>
    </row>
    <row r="7" spans="1:5">
      <c r="A7" s="4" t="s">
        <v>1006</v>
      </c>
    </row>
    <row r="8" spans="1:5">
      <c r="A8" s="3" t="s">
        <v>408</v>
      </c>
    </row>
    <row r="9" spans="1:5">
      <c r="A9" s="4" t="s">
        <v>1004</v>
      </c>
      <c r="B9" s="8" t="n">
        <v>-191.6</v>
      </c>
      <c r="C9" s="8" t="n">
        <v>-116.8</v>
      </c>
      <c r="D9" s="8" t="n">
        <v>-72.59999999999999</v>
      </c>
      <c r="E9" s="8" t="n">
        <v>-20.7</v>
      </c>
    </row>
    <row r="10" spans="1:5">
      <c r="A10" s="4" t="s">
        <v>1005</v>
      </c>
      <c r="B10" s="8" t="n">
        <v>-74.8</v>
      </c>
      <c r="C10" s="8" t="n">
        <v>-44.2</v>
      </c>
      <c r="D10" s="8" t="n">
        <v>-51.9</v>
      </c>
    </row>
    <row r="11" spans="1:5">
      <c r="A11" s="4" t="s">
        <v>1004</v>
      </c>
      <c r="B11" s="8" t="n">
        <v>-191.6</v>
      </c>
      <c r="C11" s="8" t="n">
        <v>-116.8</v>
      </c>
      <c r="D11" s="8" t="n">
        <v>-72.59999999999999</v>
      </c>
    </row>
    <row r="12" spans="1:5">
      <c r="A12" s="4" t="s">
        <v>1007</v>
      </c>
    </row>
    <row r="13" spans="1:5">
      <c r="A13" s="3" t="s">
        <v>408</v>
      </c>
    </row>
    <row r="14" spans="1:5">
      <c r="A14" s="4" t="s">
        <v>1004</v>
      </c>
      <c r="B14" s="8" t="n">
        <v>-0.3</v>
      </c>
      <c r="C14" s="8" t="n">
        <v>-0.8</v>
      </c>
      <c r="D14" s="8" t="n">
        <v>-0.6</v>
      </c>
      <c r="E14" s="8" t="n">
        <v>-3.7</v>
      </c>
    </row>
    <row r="15" spans="1:5">
      <c r="A15" s="4" t="s">
        <v>1005</v>
      </c>
      <c r="B15" s="8" t="n">
        <v>0.5</v>
      </c>
      <c r="C15" s="8" t="n">
        <v>-0.2</v>
      </c>
      <c r="D15" s="8" t="n">
        <v>3.1</v>
      </c>
    </row>
    <row r="16" spans="1:5">
      <c r="A16" s="4" t="s">
        <v>1004</v>
      </c>
      <c r="B16" s="8" t="n">
        <v>-0.3</v>
      </c>
      <c r="C16" s="8" t="n">
        <v>-0.8</v>
      </c>
      <c r="D16" s="8" t="n">
        <v>-0.6</v>
      </c>
    </row>
    <row r="17" spans="1:5">
      <c r="A17" s="4" t="s">
        <v>430</v>
      </c>
    </row>
    <row r="18" spans="1:5">
      <c r="A18" s="3" t="s">
        <v>408</v>
      </c>
    </row>
    <row r="19" spans="1:5">
      <c r="A19" s="4" t="s">
        <v>1004</v>
      </c>
      <c r="B19" s="8" t="n">
        <v>0.1</v>
      </c>
      <c r="C19" s="8" t="n">
        <v>0.1</v>
      </c>
      <c r="D19" s="6" t="n">
        <v>0</v>
      </c>
      <c r="E19" s="9" t="n">
        <v>0</v>
      </c>
    </row>
    <row r="20" spans="1:5">
      <c r="A20" s="4" t="s">
        <v>1005</v>
      </c>
      <c r="B20" s="6" t="n">
        <v>0</v>
      </c>
      <c r="C20" s="8" t="n">
        <v>0.1</v>
      </c>
      <c r="D20" s="6" t="n">
        <v>0</v>
      </c>
    </row>
    <row r="21" spans="1:5">
      <c r="A21" s="4" t="s">
        <v>1004</v>
      </c>
      <c r="B21" s="7" t="n">
        <v>0.1</v>
      </c>
      <c r="C21" s="7" t="n">
        <v>0.1</v>
      </c>
      <c r="D21" s="9" t="n">
        <v>0</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21"/>
  </cols>
  <sheetData>
    <row r="1" spans="1:2">
      <c r="A1" s="1" t="s">
        <v>1008</v>
      </c>
      <c r="B1" s="2" t="s">
        <v>1009</v>
      </c>
    </row>
    <row r="2" spans="1:2">
      <c r="A2" s="4" t="s">
        <v>1010</v>
      </c>
    </row>
    <row r="3" spans="1:2">
      <c r="A3" s="3" t="s">
        <v>273</v>
      </c>
    </row>
    <row r="4" spans="1:2">
      <c r="A4" s="4" t="s">
        <v>1011</v>
      </c>
      <c r="B4" s="9" t="n">
        <v>145</v>
      </c>
    </row>
    <row r="5" spans="1:2">
      <c r="A5" s="4" t="s">
        <v>1012</v>
      </c>
    </row>
    <row r="6" spans="1:2">
      <c r="A6" s="3" t="s">
        <v>273</v>
      </c>
    </row>
    <row r="7" spans="1:2">
      <c r="A7" s="4" t="s">
        <v>1013</v>
      </c>
      <c r="B7" s="4" t="s">
        <v>1014</v>
      </c>
    </row>
    <row r="8" spans="1:2">
      <c r="A8" s="4" t="s">
        <v>1015</v>
      </c>
      <c r="B8" s="4" t="s">
        <v>1016</v>
      </c>
    </row>
    <row r="9" spans="1:2">
      <c r="A9" s="4" t="s">
        <v>1017</v>
      </c>
      <c r="B9" s="9" t="n">
        <v>133</v>
      </c>
    </row>
    <row r="10" spans="1:2">
      <c r="A10" s="4" t="s">
        <v>1018</v>
      </c>
      <c r="B10" s="9" t="n">
        <v>127</v>
      </c>
    </row>
  </sheetData>
  <pageMargins bottom="1" footer="0.5" header="0.5" left="0.75" right="0.75" top="1"/>
</worksheet>
</file>

<file path=xl/worksheets/sheet97.xml><?xml version="1.0" encoding="utf-8"?>
<worksheet xmlns="http://schemas.openxmlformats.org/spreadsheetml/2006/main">
  <sheetPr>
    <outlinePr summaryBelow="1" summaryRight="1"/>
  </sheetPr>
  <dimension ref="A1:N13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 customWidth="1" max="14" min="14" width="14"/>
  </cols>
  <sheetData>
    <row r="1" spans="1:14">
      <c r="A1" s="1" t="s">
        <v>1019</v>
      </c>
      <c r="B1" s="2" t="s">
        <v>88</v>
      </c>
      <c r="J1" s="2" t="s">
        <v>1</v>
      </c>
    </row>
    <row r="2" spans="1:14">
      <c r="B2" s="2" t="s">
        <v>2</v>
      </c>
      <c r="C2" s="2" t="s">
        <v>89</v>
      </c>
      <c r="D2" s="2" t="s">
        <v>90</v>
      </c>
      <c r="E2" s="2" t="s">
        <v>91</v>
      </c>
      <c r="F2" s="2" t="s">
        <v>21</v>
      </c>
      <c r="G2" s="2" t="s">
        <v>92</v>
      </c>
      <c r="H2" s="2" t="s">
        <v>93</v>
      </c>
      <c r="I2" s="2" t="s">
        <v>94</v>
      </c>
      <c r="J2" s="2" t="s">
        <v>2</v>
      </c>
      <c r="K2" s="2" t="s">
        <v>21</v>
      </c>
      <c r="L2" s="2" t="s">
        <v>63</v>
      </c>
      <c r="M2" s="2" t="s">
        <v>565</v>
      </c>
      <c r="N2" s="2" t="s">
        <v>612</v>
      </c>
    </row>
    <row r="3" spans="1:14">
      <c r="A3" s="3" t="s">
        <v>1020</v>
      </c>
    </row>
    <row r="4" spans="1:14">
      <c r="A4" s="4" t="s">
        <v>567</v>
      </c>
      <c r="B4" s="6" t="n">
        <v>1000000000</v>
      </c>
      <c r="F4" s="6" t="n">
        <v>200000000</v>
      </c>
      <c r="J4" s="6" t="n">
        <v>1000000000</v>
      </c>
      <c r="K4" s="6" t="n">
        <v>200000000</v>
      </c>
      <c r="M4" s="6" t="n">
        <v>1000000000</v>
      </c>
    </row>
    <row r="5" spans="1:14">
      <c r="A5" s="4" t="s">
        <v>105</v>
      </c>
      <c r="J5" s="9" t="n">
        <v>0</v>
      </c>
      <c r="K5" s="7" t="n">
        <v>0.1</v>
      </c>
      <c r="L5" s="9" t="n">
        <v>0</v>
      </c>
    </row>
    <row r="6" spans="1:14">
      <c r="A6" s="3" t="s">
        <v>22</v>
      </c>
    </row>
    <row r="7" spans="1:14">
      <c r="A7" s="4" t="s">
        <v>25</v>
      </c>
      <c r="B7" s="7" t="n">
        <v>65.3</v>
      </c>
      <c r="F7" s="9" t="n">
        <v>115</v>
      </c>
      <c r="J7" s="8" t="n">
        <v>65.3</v>
      </c>
      <c r="K7" s="6" t="n">
        <v>115</v>
      </c>
    </row>
    <row r="8" spans="1:14">
      <c r="A8" s="4" t="s">
        <v>26</v>
      </c>
      <c r="B8" s="8" t="n">
        <v>426.8</v>
      </c>
      <c r="F8" s="8" t="n">
        <v>393.3</v>
      </c>
      <c r="J8" s="8" t="n">
        <v>426.8</v>
      </c>
      <c r="K8" s="8" t="n">
        <v>393.3</v>
      </c>
    </row>
    <row r="9" spans="1:14">
      <c r="A9" s="4" t="s">
        <v>1021</v>
      </c>
      <c r="B9" s="8" t="n">
        <v>45.5</v>
      </c>
      <c r="F9" s="8" t="n">
        <v>51.9</v>
      </c>
      <c r="J9" s="8" t="n">
        <v>45.5</v>
      </c>
      <c r="K9" s="8" t="n">
        <v>51.9</v>
      </c>
    </row>
    <row r="10" spans="1:14">
      <c r="A10" s="4" t="s">
        <v>31</v>
      </c>
      <c r="B10" s="8" t="n">
        <v>4442.8</v>
      </c>
      <c r="F10" s="8" t="n">
        <v>4633.8</v>
      </c>
      <c r="J10" s="8" t="n">
        <v>4442.8</v>
      </c>
      <c r="K10" s="8" t="n">
        <v>4633.8</v>
      </c>
    </row>
    <row r="11" spans="1:14">
      <c r="A11" s="4" t="s">
        <v>1022</v>
      </c>
      <c r="B11" s="8" t="n">
        <v>105.4</v>
      </c>
      <c r="F11" s="8" t="n">
        <v>106.5</v>
      </c>
      <c r="J11" s="8" t="n">
        <v>105.4</v>
      </c>
      <c r="K11" s="8" t="n">
        <v>106.5</v>
      </c>
    </row>
    <row r="12" spans="1:14">
      <c r="A12" s="4" t="s">
        <v>35</v>
      </c>
      <c r="B12" s="8" t="n">
        <v>146.7</v>
      </c>
      <c r="F12" s="8" t="n">
        <v>149.4</v>
      </c>
      <c r="J12" s="8" t="n">
        <v>146.7</v>
      </c>
      <c r="K12" s="8" t="n">
        <v>149.4</v>
      </c>
    </row>
    <row r="13" spans="1:14">
      <c r="A13" s="3" t="s">
        <v>32</v>
      </c>
    </row>
    <row r="14" spans="1:14">
      <c r="A14" s="4" t="s">
        <v>36</v>
      </c>
      <c r="B14" s="6" t="n">
        <v>296</v>
      </c>
      <c r="F14" s="8" t="n">
        <v>329.9</v>
      </c>
      <c r="J14" s="6" t="n">
        <v>296</v>
      </c>
      <c r="K14" s="8" t="n">
        <v>329.9</v>
      </c>
    </row>
    <row r="15" spans="1:14">
      <c r="A15" s="4" t="s">
        <v>39</v>
      </c>
      <c r="B15" s="8" t="n">
        <v>27.8</v>
      </c>
      <c r="F15" s="8" t="n">
        <v>22.1</v>
      </c>
      <c r="J15" s="8" t="n">
        <v>27.8</v>
      </c>
      <c r="K15" s="8" t="n">
        <v>22.1</v>
      </c>
    </row>
    <row r="16" spans="1:14">
      <c r="A16" s="4" t="s">
        <v>40</v>
      </c>
      <c r="B16" s="8" t="n">
        <v>3072.9</v>
      </c>
      <c r="F16" s="8" t="n">
        <v>3862.7</v>
      </c>
      <c r="J16" s="8" t="n">
        <v>3072.9</v>
      </c>
      <c r="K16" s="8" t="n">
        <v>3862.7</v>
      </c>
    </row>
    <row r="17" spans="1:14">
      <c r="A17" s="3" t="s">
        <v>42</v>
      </c>
    </row>
    <row r="18" spans="1:14">
      <c r="A18" s="4" t="s">
        <v>43</v>
      </c>
      <c r="B18" s="8" t="n">
        <v>1.8</v>
      </c>
      <c r="F18" s="8" t="n">
        <v>1.5</v>
      </c>
      <c r="J18" s="8" t="n">
        <v>1.8</v>
      </c>
      <c r="K18" s="8" t="n">
        <v>1.5</v>
      </c>
    </row>
    <row r="19" spans="1:14">
      <c r="A19" s="4" t="s">
        <v>44</v>
      </c>
      <c r="B19" s="8" t="n">
        <v>1850.3</v>
      </c>
      <c r="F19" s="8" t="n">
        <v>1137.6</v>
      </c>
      <c r="J19" s="8" t="n">
        <v>1850.3</v>
      </c>
      <c r="K19" s="8" t="n">
        <v>1137.6</v>
      </c>
    </row>
    <row r="20" spans="1:14">
      <c r="A20" s="4" t="s">
        <v>45</v>
      </c>
      <c r="B20" s="8" t="n">
        <v>-4.6</v>
      </c>
      <c r="F20" s="8" t="n">
        <v>-4.3</v>
      </c>
      <c r="J20" s="8" t="n">
        <v>-4.6</v>
      </c>
      <c r="K20" s="8" t="n">
        <v>-4.3</v>
      </c>
    </row>
    <row r="21" spans="1:14">
      <c r="A21" s="4" t="s">
        <v>46</v>
      </c>
      <c r="B21" s="8" t="n">
        <v>-424.3</v>
      </c>
      <c r="F21" s="8" t="n">
        <v>-430.2</v>
      </c>
      <c r="J21" s="8" t="n">
        <v>-424.3</v>
      </c>
      <c r="K21" s="8" t="n">
        <v>-430.2</v>
      </c>
    </row>
    <row r="22" spans="1:14">
      <c r="A22" s="4" t="s">
        <v>47</v>
      </c>
      <c r="B22" s="8" t="n">
        <v>-191.8</v>
      </c>
      <c r="F22" s="8" t="n">
        <v>-117.5</v>
      </c>
      <c r="J22" s="8" t="n">
        <v>-191.8</v>
      </c>
      <c r="K22" s="8" t="n">
        <v>-117.5</v>
      </c>
      <c r="L22" s="8" t="n">
        <v>-73.2</v>
      </c>
      <c r="N22" s="7" t="n">
        <v>-24.4</v>
      </c>
    </row>
    <row r="23" spans="1:14">
      <c r="A23" s="4" t="s">
        <v>50</v>
      </c>
      <c r="B23" s="6" t="n">
        <v>1367</v>
      </c>
      <c r="F23" s="8" t="n">
        <v>747.7</v>
      </c>
      <c r="J23" s="6" t="n">
        <v>1367</v>
      </c>
      <c r="K23" s="8" t="n">
        <v>747.7</v>
      </c>
    </row>
    <row r="24" spans="1:14">
      <c r="A24" s="4" t="s">
        <v>51</v>
      </c>
      <c r="B24" s="8" t="n">
        <v>4442.8</v>
      </c>
      <c r="F24" s="8" t="n">
        <v>4633.8</v>
      </c>
      <c r="J24" s="8" t="n">
        <v>4442.8</v>
      </c>
      <c r="K24" s="8" t="n">
        <v>4633.8</v>
      </c>
    </row>
    <row r="25" spans="1:14">
      <c r="A25" s="3" t="s">
        <v>1023</v>
      </c>
    </row>
    <row r="26" spans="1:14">
      <c r="A26" s="4" t="s">
        <v>65</v>
      </c>
      <c r="J26" s="8" t="n">
        <v>1506.8</v>
      </c>
      <c r="K26" s="8" t="n">
        <v>1304.7</v>
      </c>
      <c r="L26" s="8" t="n">
        <v>1183.2</v>
      </c>
    </row>
    <row r="27" spans="1:14">
      <c r="A27" s="3" t="s">
        <v>66</v>
      </c>
    </row>
    <row r="28" spans="1:14">
      <c r="A28" s="4" t="s">
        <v>68</v>
      </c>
      <c r="J28" s="8" t="n">
        <v>499.7</v>
      </c>
      <c r="K28" s="8" t="n">
        <v>434.9</v>
      </c>
      <c r="L28" s="8" t="n">
        <v>353.3</v>
      </c>
    </row>
    <row r="29" spans="1:14">
      <c r="A29" s="4" t="s">
        <v>70</v>
      </c>
      <c r="J29" s="8" t="n">
        <v>1309.7</v>
      </c>
      <c r="K29" s="8" t="n">
        <v>1176.3</v>
      </c>
      <c r="L29" s="6" t="n">
        <v>1014</v>
      </c>
    </row>
    <row r="30" spans="1:14">
      <c r="A30" s="4" t="s">
        <v>71</v>
      </c>
      <c r="B30" s="8" t="n">
        <v>48.9</v>
      </c>
      <c r="C30" s="7" t="n">
        <v>60.3</v>
      </c>
      <c r="D30" s="7" t="n">
        <v>51.4</v>
      </c>
      <c r="E30" s="7" t="n">
        <v>36.5</v>
      </c>
      <c r="F30" s="8" t="n">
        <v>20.4</v>
      </c>
      <c r="G30" s="7" t="n">
        <v>40.8</v>
      </c>
      <c r="H30" s="7" t="n">
        <v>32.4</v>
      </c>
      <c r="I30" s="7" t="n">
        <v>34.8</v>
      </c>
      <c r="J30" s="8" t="n">
        <v>197.1</v>
      </c>
      <c r="K30" s="8" t="n">
        <v>128.4</v>
      </c>
      <c r="L30" s="8" t="n">
        <v>169.2</v>
      </c>
    </row>
    <row r="31" spans="1:14">
      <c r="A31" s="3" t="s">
        <v>72</v>
      </c>
    </row>
    <row r="32" spans="1:14">
      <c r="A32" s="4" t="s">
        <v>73</v>
      </c>
      <c r="J32" s="8" t="n">
        <v>-134.2</v>
      </c>
      <c r="K32" s="6" t="n">
        <v>-190</v>
      </c>
      <c r="L32" s="8" t="n">
        <v>-197.6</v>
      </c>
    </row>
    <row r="33" spans="1:14">
      <c r="A33" s="4" t="s">
        <v>75</v>
      </c>
      <c r="J33" s="8" t="n">
        <v>8.800000000000001</v>
      </c>
      <c r="K33" s="8" t="n">
        <v>12.5</v>
      </c>
      <c r="L33" s="8" t="n">
        <v>13.7</v>
      </c>
    </row>
    <row r="34" spans="1:14">
      <c r="A34" s="4" t="s">
        <v>76</v>
      </c>
      <c r="J34" s="8" t="n">
        <v>-48.9</v>
      </c>
      <c r="K34" s="6" t="n">
        <v>44</v>
      </c>
      <c r="L34" s="8" t="n">
        <v>-12.9</v>
      </c>
    </row>
    <row r="35" spans="1:14">
      <c r="A35" s="4" t="s">
        <v>77</v>
      </c>
      <c r="J35" s="8" t="n">
        <v>-170.5</v>
      </c>
      <c r="K35" s="8" t="n">
        <v>-130.2</v>
      </c>
      <c r="L35" s="8" t="n">
        <v>-195.1</v>
      </c>
    </row>
    <row r="36" spans="1:14">
      <c r="A36" s="4" t="s">
        <v>78</v>
      </c>
      <c r="J36" s="8" t="n">
        <v>26.6</v>
      </c>
      <c r="K36" s="8" t="n">
        <v>-1.8</v>
      </c>
      <c r="L36" s="8" t="n">
        <v>-25.9</v>
      </c>
    </row>
    <row r="37" spans="1:14">
      <c r="A37" s="4" t="s">
        <v>1024</v>
      </c>
      <c r="J37" s="8" t="n">
        <v>11.3</v>
      </c>
      <c r="K37" s="8" t="n">
        <v>2.6</v>
      </c>
      <c r="L37" s="8" t="n">
        <v>2.3</v>
      </c>
    </row>
    <row r="38" spans="1:14">
      <c r="A38" s="4" t="s">
        <v>1001</v>
      </c>
      <c r="B38" s="8" t="n">
        <v>19.2</v>
      </c>
      <c r="C38" s="6" t="n">
        <v>-4</v>
      </c>
      <c r="D38" s="8" t="n">
        <v>-2.6</v>
      </c>
      <c r="E38" s="8" t="n">
        <v>-6.6</v>
      </c>
      <c r="F38" s="8" t="n">
        <v>-13.1</v>
      </c>
      <c r="G38" s="8" t="n">
        <v>-2.6</v>
      </c>
      <c r="H38" s="8" t="n">
        <v>17.9</v>
      </c>
      <c r="I38" s="8" t="n">
        <v>-14.7</v>
      </c>
      <c r="J38" s="8" t="n">
        <v>5.9</v>
      </c>
      <c r="K38" s="8" t="n">
        <v>-12.5</v>
      </c>
      <c r="L38" s="8" t="n">
        <v>-35.1</v>
      </c>
    </row>
    <row r="39" spans="1:14">
      <c r="A39" s="4" t="s">
        <v>80</v>
      </c>
      <c r="B39" s="7" t="n">
        <v>21.1</v>
      </c>
      <c r="C39" s="9" t="n">
        <v>-1</v>
      </c>
      <c r="D39" s="7" t="n">
        <v>-0.4</v>
      </c>
      <c r="E39" s="7" t="n">
        <v>-4.4</v>
      </c>
      <c r="F39" s="7" t="n">
        <v>-10.7</v>
      </c>
      <c r="G39" s="7" t="n">
        <v>-0.1</v>
      </c>
      <c r="H39" s="7" t="n">
        <v>19.9</v>
      </c>
      <c r="I39" s="7" t="n">
        <v>-13.5</v>
      </c>
      <c r="J39" s="8" t="n">
        <v>15.3</v>
      </c>
      <c r="K39" s="8" t="n">
        <v>-4.4</v>
      </c>
      <c r="L39" s="8" t="n">
        <v>-28.2</v>
      </c>
    </row>
    <row r="40" spans="1:14">
      <c r="A40" s="3" t="s">
        <v>95</v>
      </c>
    </row>
    <row r="41" spans="1:14">
      <c r="A41" s="4" t="s">
        <v>96</v>
      </c>
      <c r="J41" s="8" t="n">
        <v>-86.3</v>
      </c>
      <c r="K41" s="8" t="n">
        <v>-58.9</v>
      </c>
      <c r="L41" s="8" t="n">
        <v>-59.6</v>
      </c>
    </row>
    <row r="42" spans="1:14">
      <c r="A42" s="4" t="s">
        <v>97</v>
      </c>
      <c r="J42" s="8" t="n">
        <v>4.9</v>
      </c>
      <c r="K42" s="8" t="n">
        <v>5.2</v>
      </c>
      <c r="L42" s="8" t="n">
        <v>3.2</v>
      </c>
    </row>
    <row r="43" spans="1:14">
      <c r="A43" s="4" t="s">
        <v>99</v>
      </c>
      <c r="J43" s="8" t="n">
        <v>-81.40000000000001</v>
      </c>
      <c r="K43" s="8" t="n">
        <v>-53.7</v>
      </c>
      <c r="L43" s="8" t="n">
        <v>-56.4</v>
      </c>
    </row>
    <row r="44" spans="1:14">
      <c r="A44" s="4" t="s">
        <v>100</v>
      </c>
      <c r="J44" s="8" t="n">
        <v>0.3</v>
      </c>
      <c r="K44" s="8" t="n">
        <v>-0.6</v>
      </c>
      <c r="L44" s="8" t="n">
        <v>4.8</v>
      </c>
    </row>
    <row r="45" spans="1:14">
      <c r="A45" s="4" t="s">
        <v>101</v>
      </c>
      <c r="J45" s="8" t="n">
        <v>0.4</v>
      </c>
      <c r="K45" s="8" t="n">
        <v>0.3</v>
      </c>
      <c r="L45" s="6" t="n">
        <v>0</v>
      </c>
    </row>
    <row r="46" spans="1:14">
      <c r="A46" s="4" t="s">
        <v>102</v>
      </c>
      <c r="J46" s="8" t="n">
        <v>-0.2</v>
      </c>
      <c r="K46" s="8" t="n">
        <v>0.1</v>
      </c>
      <c r="L46" s="8" t="n">
        <v>-1.8</v>
      </c>
    </row>
    <row r="47" spans="1:14">
      <c r="A47" s="4" t="s">
        <v>103</v>
      </c>
      <c r="J47" s="8" t="n">
        <v>0.5</v>
      </c>
      <c r="K47" s="8" t="n">
        <v>-0.2</v>
      </c>
      <c r="L47" s="6" t="n">
        <v>3</v>
      </c>
    </row>
    <row r="48" spans="1:14">
      <c r="A48" s="4" t="s">
        <v>106</v>
      </c>
      <c r="J48" s="8" t="n">
        <v>-80.90000000000001</v>
      </c>
      <c r="K48" s="8" t="n">
        <v>-53.8</v>
      </c>
      <c r="L48" s="8" t="n">
        <v>-53.4</v>
      </c>
    </row>
    <row r="49" spans="1:14">
      <c r="A49" s="4" t="s">
        <v>109</v>
      </c>
      <c r="J49" s="8" t="n">
        <v>-68.40000000000001</v>
      </c>
      <c r="K49" s="8" t="n">
        <v>-56.7</v>
      </c>
      <c r="L49" s="8" t="n">
        <v>-83.90000000000001</v>
      </c>
    </row>
    <row r="50" spans="1:14">
      <c r="A50" s="4" t="s">
        <v>104</v>
      </c>
      <c r="J50" s="6" t="n">
        <v>0</v>
      </c>
      <c r="K50" s="8" t="n">
        <v>0.2</v>
      </c>
      <c r="L50" s="6" t="n">
        <v>0</v>
      </c>
    </row>
    <row r="51" spans="1:14">
      <c r="A51" s="4" t="s">
        <v>79</v>
      </c>
      <c r="J51" s="6" t="n">
        <v>0</v>
      </c>
      <c r="K51" s="8" t="n">
        <v>-0.1</v>
      </c>
      <c r="L51" s="6" t="n">
        <v>0</v>
      </c>
    </row>
    <row r="52" spans="1:14">
      <c r="A52" s="3" t="s">
        <v>1025</v>
      </c>
    </row>
    <row r="53" spans="1:14">
      <c r="A53" s="4" t="s">
        <v>129</v>
      </c>
      <c r="J53" s="8" t="n">
        <v>309.1</v>
      </c>
      <c r="K53" s="8" t="n">
        <v>154.3</v>
      </c>
      <c r="L53" s="8" t="n">
        <v>143.4</v>
      </c>
    </row>
    <row r="54" spans="1:14">
      <c r="A54" s="3" t="s">
        <v>130</v>
      </c>
    </row>
    <row r="55" spans="1:14">
      <c r="A55" s="4" t="s">
        <v>139</v>
      </c>
      <c r="J55" s="8" t="n">
        <v>-197.1</v>
      </c>
      <c r="K55" s="6" t="n">
        <v>-276</v>
      </c>
      <c r="L55" s="6" t="n">
        <v>-367</v>
      </c>
    </row>
    <row r="56" spans="1:14">
      <c r="A56" s="3" t="s">
        <v>140</v>
      </c>
    </row>
    <row r="57" spans="1:14">
      <c r="A57" s="4" t="s">
        <v>1026</v>
      </c>
      <c r="J57" s="6" t="n">
        <v>-1000</v>
      </c>
      <c r="K57" s="6" t="n">
        <v>0</v>
      </c>
      <c r="L57" s="6" t="n">
        <v>0</v>
      </c>
    </row>
    <row r="58" spans="1:14">
      <c r="A58" s="4" t="s">
        <v>149</v>
      </c>
      <c r="J58" s="8" t="n">
        <v>764.5</v>
      </c>
      <c r="K58" s="6" t="n">
        <v>0</v>
      </c>
      <c r="L58" s="6" t="n">
        <v>0</v>
      </c>
    </row>
    <row r="59" spans="1:14">
      <c r="A59" s="4" t="s">
        <v>150</v>
      </c>
      <c r="J59" s="8" t="n">
        <v>-49.8</v>
      </c>
      <c r="K59" s="6" t="n">
        <v>0</v>
      </c>
      <c r="L59" s="6" t="n">
        <v>0</v>
      </c>
    </row>
    <row r="60" spans="1:14">
      <c r="A60" s="4" t="s">
        <v>151</v>
      </c>
      <c r="J60" s="8" t="n">
        <v>-18.2</v>
      </c>
      <c r="K60" s="8" t="n">
        <v>-61.5</v>
      </c>
      <c r="L60" s="8" t="n">
        <v>-5.2</v>
      </c>
    </row>
    <row r="61" spans="1:14">
      <c r="A61" s="4" t="s">
        <v>153</v>
      </c>
      <c r="J61" s="8" t="n">
        <v>2.8</v>
      </c>
      <c r="K61" s="8" t="n">
        <v>9.6</v>
      </c>
      <c r="L61" s="8" t="n">
        <v>5.8</v>
      </c>
    </row>
    <row r="62" spans="1:14">
      <c r="A62" s="4" t="s">
        <v>154</v>
      </c>
      <c r="J62" s="8" t="n">
        <v>-0.3</v>
      </c>
      <c r="K62" s="8" t="n">
        <v>-0.2</v>
      </c>
      <c r="L62" s="8" t="n">
        <v>-3.4</v>
      </c>
    </row>
    <row r="63" spans="1:14">
      <c r="A63" s="4" t="s">
        <v>156</v>
      </c>
      <c r="J63" s="8" t="n">
        <v>1.4</v>
      </c>
      <c r="K63" s="6" t="n">
        <v>0</v>
      </c>
      <c r="L63" s="6" t="n">
        <v>0</v>
      </c>
    </row>
    <row r="64" spans="1:14">
      <c r="A64" s="4" t="s">
        <v>157</v>
      </c>
      <c r="J64" s="8" t="n">
        <v>-51.3</v>
      </c>
      <c r="K64" s="8" t="n">
        <v>91.90000000000001</v>
      </c>
      <c r="L64" s="8" t="n">
        <v>187.3</v>
      </c>
    </row>
    <row r="65" spans="1:14">
      <c r="A65" s="4" t="s">
        <v>159</v>
      </c>
      <c r="J65" s="7" t="n">
        <v>55.3</v>
      </c>
      <c r="K65" s="7" t="n">
        <v>-33.3</v>
      </c>
      <c r="L65" s="8" t="n">
        <v>-43.1</v>
      </c>
    </row>
    <row r="66" spans="1:14">
      <c r="A66" s="4" t="s">
        <v>59</v>
      </c>
      <c r="B66" s="6" t="n">
        <v>183000000</v>
      </c>
      <c r="F66" s="6" t="n">
        <v>148500000</v>
      </c>
      <c r="J66" s="6" t="n">
        <v>183000000</v>
      </c>
      <c r="K66" s="6" t="n">
        <v>148500000</v>
      </c>
    </row>
    <row r="67" spans="1:14">
      <c r="A67" s="4" t="s">
        <v>60</v>
      </c>
      <c r="B67" s="6" t="n">
        <v>182300000</v>
      </c>
      <c r="F67" s="6" t="n">
        <v>147900000</v>
      </c>
      <c r="J67" s="6" t="n">
        <v>182300000</v>
      </c>
      <c r="K67" s="6" t="n">
        <v>147900000</v>
      </c>
    </row>
    <row r="68" spans="1:14">
      <c r="A68" s="4" t="s">
        <v>61</v>
      </c>
      <c r="B68" s="6" t="n">
        <v>700000</v>
      </c>
      <c r="F68" s="6" t="n">
        <v>700000</v>
      </c>
      <c r="J68" s="6" t="n">
        <v>700000</v>
      </c>
      <c r="K68" s="6" t="n">
        <v>700000</v>
      </c>
    </row>
    <row r="69" spans="1:14">
      <c r="A69" s="4" t="s">
        <v>1027</v>
      </c>
      <c r="J69" s="7" t="n">
        <v>-65.59999999999999</v>
      </c>
      <c r="K69" s="7" t="n">
        <v>-58.2</v>
      </c>
      <c r="L69" s="8" t="n">
        <v>-81.59999999999999</v>
      </c>
    </row>
    <row r="70" spans="1:14">
      <c r="A70" s="4" t="s">
        <v>1028</v>
      </c>
      <c r="J70" s="7" t="n">
        <v>2.8</v>
      </c>
      <c r="K70" s="7" t="n">
        <v>-1.5</v>
      </c>
      <c r="L70" s="8" t="n">
        <v>2.3</v>
      </c>
    </row>
    <row r="71" spans="1:14">
      <c r="A71" s="4" t="s">
        <v>1029</v>
      </c>
    </row>
    <row r="72" spans="1:14">
      <c r="A72" s="3" t="s">
        <v>1020</v>
      </c>
    </row>
    <row r="73" spans="1:14">
      <c r="A73" s="4" t="s">
        <v>567</v>
      </c>
      <c r="B73" s="6" t="n">
        <v>1000000000</v>
      </c>
      <c r="F73" s="6" t="n">
        <v>200000000</v>
      </c>
      <c r="J73" s="6" t="n">
        <v>1000000000</v>
      </c>
      <c r="K73" s="6" t="n">
        <v>200000000</v>
      </c>
    </row>
    <row r="74" spans="1:14">
      <c r="A74" s="4" t="s">
        <v>105</v>
      </c>
      <c r="J74" s="9" t="n">
        <v>0</v>
      </c>
      <c r="K74" s="7" t="n">
        <v>0.1</v>
      </c>
      <c r="L74" s="6" t="n">
        <v>0</v>
      </c>
    </row>
    <row r="75" spans="1:14">
      <c r="A75" s="3" t="s">
        <v>22</v>
      </c>
    </row>
    <row r="76" spans="1:14">
      <c r="A76" s="4" t="s">
        <v>1030</v>
      </c>
      <c r="B76" s="7" t="n">
        <v>114.4</v>
      </c>
      <c r="F76" s="7" t="n">
        <v>86.2</v>
      </c>
      <c r="J76" s="8" t="n">
        <v>114.4</v>
      </c>
      <c r="K76" s="8" t="n">
        <v>86.2</v>
      </c>
    </row>
    <row r="77" spans="1:14">
      <c r="A77" s="4" t="s">
        <v>25</v>
      </c>
      <c r="B77" s="6" t="n">
        <v>0</v>
      </c>
      <c r="F77" s="8" t="n">
        <v>15.6</v>
      </c>
      <c r="J77" s="6" t="n">
        <v>0</v>
      </c>
      <c r="K77" s="8" t="n">
        <v>15.6</v>
      </c>
    </row>
    <row r="78" spans="1:14">
      <c r="A78" s="4" t="s">
        <v>26</v>
      </c>
      <c r="B78" s="8" t="n">
        <v>114.4</v>
      </c>
      <c r="F78" s="8" t="n">
        <v>101.8</v>
      </c>
      <c r="J78" s="8" t="n">
        <v>114.4</v>
      </c>
      <c r="K78" s="8" t="n">
        <v>101.8</v>
      </c>
    </row>
    <row r="79" spans="1:14">
      <c r="A79" s="4" t="s">
        <v>1021</v>
      </c>
      <c r="B79" s="8" t="n">
        <v>1131.2</v>
      </c>
      <c r="F79" s="8" t="n">
        <v>1505.6</v>
      </c>
      <c r="J79" s="8" t="n">
        <v>1131.2</v>
      </c>
      <c r="K79" s="8" t="n">
        <v>1505.6</v>
      </c>
    </row>
    <row r="80" spans="1:14">
      <c r="A80" s="4" t="s">
        <v>31</v>
      </c>
      <c r="B80" s="8" t="n">
        <v>1245.6</v>
      </c>
      <c r="F80" s="8" t="n">
        <v>1607.4</v>
      </c>
      <c r="J80" s="8" t="n">
        <v>1245.6</v>
      </c>
      <c r="K80" s="8" t="n">
        <v>1607.4</v>
      </c>
    </row>
    <row r="81" spans="1:14">
      <c r="A81" s="4" t="s">
        <v>1022</v>
      </c>
      <c r="B81" s="6" t="n">
        <v>0</v>
      </c>
      <c r="F81" s="8" t="n">
        <v>0.1</v>
      </c>
      <c r="J81" s="6" t="n">
        <v>0</v>
      </c>
      <c r="K81" s="8" t="n">
        <v>0.1</v>
      </c>
    </row>
    <row r="82" spans="1:14">
      <c r="A82" s="4" t="s">
        <v>35</v>
      </c>
      <c r="B82" s="8" t="n">
        <v>0.1</v>
      </c>
      <c r="F82" s="8" t="n">
        <v>18.3</v>
      </c>
      <c r="J82" s="8" t="n">
        <v>0.1</v>
      </c>
      <c r="K82" s="8" t="n">
        <v>18.3</v>
      </c>
    </row>
    <row r="83" spans="1:14">
      <c r="A83" s="3" t="s">
        <v>32</v>
      </c>
    </row>
    <row r="84" spans="1:14">
      <c r="A84" s="4" t="s">
        <v>36</v>
      </c>
      <c r="B84" s="8" t="n">
        <v>0.1</v>
      </c>
      <c r="F84" s="8" t="n">
        <v>18.4</v>
      </c>
      <c r="J84" s="8" t="n">
        <v>0.1</v>
      </c>
      <c r="K84" s="8" t="n">
        <v>18.4</v>
      </c>
    </row>
    <row r="85" spans="1:14">
      <c r="A85" s="4" t="s">
        <v>37</v>
      </c>
      <c r="B85" s="6" t="n">
        <v>0</v>
      </c>
      <c r="F85" s="8" t="n">
        <v>970.7</v>
      </c>
      <c r="J85" s="6" t="n">
        <v>0</v>
      </c>
      <c r="K85" s="8" t="n">
        <v>970.7</v>
      </c>
    </row>
    <row r="86" spans="1:14">
      <c r="A86" s="4" t="s">
        <v>39</v>
      </c>
      <c r="B86" s="8" t="n">
        <v>14.1</v>
      </c>
      <c r="F86" s="8" t="n">
        <v>31.2</v>
      </c>
      <c r="J86" s="8" t="n">
        <v>14.1</v>
      </c>
      <c r="K86" s="8" t="n">
        <v>31.2</v>
      </c>
    </row>
    <row r="87" spans="1:14">
      <c r="A87" s="4" t="s">
        <v>40</v>
      </c>
      <c r="B87" s="8" t="n">
        <v>14.2</v>
      </c>
      <c r="F87" s="8" t="n">
        <v>1020.3</v>
      </c>
      <c r="J87" s="8" t="n">
        <v>14.2</v>
      </c>
      <c r="K87" s="8" t="n">
        <v>1020.3</v>
      </c>
    </row>
    <row r="88" spans="1:14">
      <c r="A88" s="3" t="s">
        <v>42</v>
      </c>
    </row>
    <row r="89" spans="1:14">
      <c r="A89" s="4" t="s">
        <v>43</v>
      </c>
      <c r="B89" s="8" t="n">
        <v>1.8</v>
      </c>
      <c r="F89" s="8" t="n">
        <v>1.5</v>
      </c>
      <c r="J89" s="8" t="n">
        <v>1.8</v>
      </c>
      <c r="K89" s="8" t="n">
        <v>1.5</v>
      </c>
    </row>
    <row r="90" spans="1:14">
      <c r="A90" s="4" t="s">
        <v>44</v>
      </c>
      <c r="B90" s="8" t="n">
        <v>1850.3</v>
      </c>
      <c r="F90" s="8" t="n">
        <v>1137.6</v>
      </c>
      <c r="J90" s="8" t="n">
        <v>1850.3</v>
      </c>
      <c r="K90" s="8" t="n">
        <v>1137.6</v>
      </c>
    </row>
    <row r="91" spans="1:14">
      <c r="A91" s="4" t="s">
        <v>45</v>
      </c>
      <c r="B91" s="8" t="n">
        <v>-4.6</v>
      </c>
      <c r="F91" s="8" t="n">
        <v>-4.3</v>
      </c>
      <c r="J91" s="8" t="n">
        <v>-4.6</v>
      </c>
      <c r="K91" s="8" t="n">
        <v>-4.3</v>
      </c>
    </row>
    <row r="92" spans="1:14">
      <c r="A92" s="4" t="s">
        <v>46</v>
      </c>
      <c r="B92" s="8" t="n">
        <v>-424.3</v>
      </c>
      <c r="F92" s="8" t="n">
        <v>-430.2</v>
      </c>
      <c r="J92" s="8" t="n">
        <v>-424.3</v>
      </c>
      <c r="K92" s="8" t="n">
        <v>-430.2</v>
      </c>
    </row>
    <row r="93" spans="1:14">
      <c r="A93" s="4" t="s">
        <v>47</v>
      </c>
      <c r="B93" s="8" t="n">
        <v>-191.8</v>
      </c>
      <c r="F93" s="8" t="n">
        <v>-117.5</v>
      </c>
      <c r="J93" s="8" t="n">
        <v>-191.8</v>
      </c>
      <c r="K93" s="8" t="n">
        <v>-117.5</v>
      </c>
    </row>
    <row r="94" spans="1:14">
      <c r="A94" s="4" t="s">
        <v>50</v>
      </c>
      <c r="B94" s="8" t="n">
        <v>1231.4</v>
      </c>
      <c r="F94" s="8" t="n">
        <v>587.1</v>
      </c>
      <c r="J94" s="8" t="n">
        <v>1231.4</v>
      </c>
      <c r="K94" s="8" t="n">
        <v>587.1</v>
      </c>
    </row>
    <row r="95" spans="1:14">
      <c r="A95" s="4" t="s">
        <v>51</v>
      </c>
      <c r="B95" s="7" t="n">
        <v>1245.6</v>
      </c>
      <c r="F95" s="7" t="n">
        <v>1607.4</v>
      </c>
      <c r="J95" s="8" t="n">
        <v>1245.6</v>
      </c>
      <c r="K95" s="8" t="n">
        <v>1607.4</v>
      </c>
    </row>
    <row r="96" spans="1:14">
      <c r="A96" s="3" t="s">
        <v>1023</v>
      </c>
    </row>
    <row r="97" spans="1:14">
      <c r="A97" s="4" t="s">
        <v>65</v>
      </c>
      <c r="J97" s="6" t="n">
        <v>0</v>
      </c>
      <c r="K97" s="6" t="n">
        <v>0</v>
      </c>
      <c r="L97" s="6" t="n">
        <v>0</v>
      </c>
    </row>
    <row r="98" spans="1:14">
      <c r="A98" s="3" t="s">
        <v>66</v>
      </c>
    </row>
    <row r="99" spans="1:14">
      <c r="A99" s="4" t="s">
        <v>68</v>
      </c>
      <c r="J99" s="8" t="n">
        <v>1.6</v>
      </c>
      <c r="K99" s="8" t="n">
        <v>1.4</v>
      </c>
      <c r="L99" s="8" t="n">
        <v>1.3</v>
      </c>
    </row>
    <row r="100" spans="1:14">
      <c r="A100" s="4" t="s">
        <v>70</v>
      </c>
      <c r="J100" s="8" t="n">
        <v>1.6</v>
      </c>
      <c r="K100" s="8" t="n">
        <v>1.4</v>
      </c>
      <c r="L100" s="8" t="n">
        <v>1.3</v>
      </c>
    </row>
    <row r="101" spans="1:14">
      <c r="A101" s="4" t="s">
        <v>71</v>
      </c>
      <c r="J101" s="8" t="n">
        <v>-1.6</v>
      </c>
      <c r="K101" s="8" t="n">
        <v>-1.4</v>
      </c>
      <c r="L101" s="8" t="n">
        <v>-1.3</v>
      </c>
    </row>
    <row r="102" spans="1:14">
      <c r="A102" s="3" t="s">
        <v>72</v>
      </c>
    </row>
    <row r="103" spans="1:14">
      <c r="A103" s="4" t="s">
        <v>73</v>
      </c>
      <c r="J103" s="8" t="n">
        <v>-52.8</v>
      </c>
      <c r="K103" s="6" t="n">
        <v>-97</v>
      </c>
      <c r="L103" s="8" t="n">
        <v>-96.3</v>
      </c>
    </row>
    <row r="104" spans="1:14">
      <c r="A104" s="4" t="s">
        <v>75</v>
      </c>
      <c r="J104" s="8" t="n">
        <v>61.6</v>
      </c>
      <c r="K104" s="8" t="n">
        <v>49.1</v>
      </c>
      <c r="L104" s="8" t="n">
        <v>43.2</v>
      </c>
    </row>
    <row r="105" spans="1:14">
      <c r="A105" s="4" t="s">
        <v>76</v>
      </c>
      <c r="J105" s="8" t="n">
        <v>-33.7</v>
      </c>
      <c r="K105" s="8" t="n">
        <v>-0.2</v>
      </c>
      <c r="L105" s="8" t="n">
        <v>-0.2</v>
      </c>
    </row>
    <row r="106" spans="1:14">
      <c r="A106" s="4" t="s">
        <v>77</v>
      </c>
      <c r="J106" s="8" t="n">
        <v>-24.9</v>
      </c>
      <c r="K106" s="8" t="n">
        <v>-48.1</v>
      </c>
      <c r="L106" s="8" t="n">
        <v>-53.3</v>
      </c>
    </row>
    <row r="107" spans="1:14">
      <c r="A107" s="4" t="s">
        <v>78</v>
      </c>
      <c r="J107" s="8" t="n">
        <v>-26.5</v>
      </c>
      <c r="K107" s="8" t="n">
        <v>-49.5</v>
      </c>
      <c r="L107" s="8" t="n">
        <v>-54.6</v>
      </c>
    </row>
    <row r="108" spans="1:14">
      <c r="A108" s="4" t="s">
        <v>1024</v>
      </c>
      <c r="J108" s="8" t="n">
        <v>32.4</v>
      </c>
      <c r="K108" s="6" t="n">
        <v>37</v>
      </c>
      <c r="L108" s="8" t="n">
        <v>37.3</v>
      </c>
    </row>
    <row r="109" spans="1:14">
      <c r="A109" s="4" t="s">
        <v>1001</v>
      </c>
      <c r="J109" s="8" t="n">
        <v>5.9</v>
      </c>
      <c r="K109" s="8" t="n">
        <v>-12.5</v>
      </c>
      <c r="L109" s="8" t="n">
        <v>-17.3</v>
      </c>
    </row>
    <row r="110" spans="1:14">
      <c r="A110" s="3" t="s">
        <v>95</v>
      </c>
    </row>
    <row r="111" spans="1:14">
      <c r="A111" s="4" t="s">
        <v>96</v>
      </c>
      <c r="J111" s="8" t="n">
        <v>-79.7</v>
      </c>
      <c r="K111" s="8" t="n">
        <v>-47.9</v>
      </c>
      <c r="L111" s="8" t="n">
        <v>-54.8</v>
      </c>
    </row>
    <row r="112" spans="1:14">
      <c r="A112" s="4" t="s">
        <v>97</v>
      </c>
      <c r="J112" s="8" t="n">
        <v>4.9</v>
      </c>
      <c r="K112" s="8" t="n">
        <v>3.8</v>
      </c>
      <c r="L112" s="6" t="n">
        <v>3</v>
      </c>
    </row>
    <row r="113" spans="1:14">
      <c r="A113" s="4" t="s">
        <v>99</v>
      </c>
      <c r="J113" s="8" t="n">
        <v>-74.8</v>
      </c>
      <c r="K113" s="8" t="n">
        <v>-44.1</v>
      </c>
      <c r="L113" s="8" t="n">
        <v>-51.8</v>
      </c>
    </row>
    <row r="114" spans="1:14">
      <c r="A114" s="4" t="s">
        <v>100</v>
      </c>
      <c r="J114" s="8" t="n">
        <v>0.3</v>
      </c>
      <c r="K114" s="8" t="n">
        <v>-0.6</v>
      </c>
      <c r="L114" s="8" t="n">
        <v>4.8</v>
      </c>
    </row>
    <row r="115" spans="1:14">
      <c r="A115" s="4" t="s">
        <v>101</v>
      </c>
      <c r="J115" s="8" t="n">
        <v>0.4</v>
      </c>
      <c r="K115" s="8" t="n">
        <v>0.3</v>
      </c>
      <c r="L115" s="6" t="n">
        <v>0</v>
      </c>
    </row>
    <row r="116" spans="1:14">
      <c r="A116" s="4" t="s">
        <v>102</v>
      </c>
      <c r="J116" s="8" t="n">
        <v>-0.2</v>
      </c>
      <c r="K116" s="8" t="n">
        <v>0.1</v>
      </c>
      <c r="L116" s="8" t="n">
        <v>-1.8</v>
      </c>
    </row>
    <row r="117" spans="1:14">
      <c r="A117" s="4" t="s">
        <v>103</v>
      </c>
      <c r="J117" s="8" t="n">
        <v>0.5</v>
      </c>
      <c r="K117" s="8" t="n">
        <v>-0.2</v>
      </c>
      <c r="L117" s="6" t="n">
        <v>3</v>
      </c>
    </row>
    <row r="118" spans="1:14">
      <c r="A118" s="4" t="s">
        <v>106</v>
      </c>
      <c r="J118" s="8" t="n">
        <v>-74.3</v>
      </c>
      <c r="K118" s="8" t="n">
        <v>-44.2</v>
      </c>
      <c r="L118" s="8" t="n">
        <v>-48.8</v>
      </c>
    </row>
    <row r="119" spans="1:14">
      <c r="A119" s="4" t="s">
        <v>109</v>
      </c>
      <c r="J119" s="8" t="n">
        <v>-68.40000000000001</v>
      </c>
      <c r="K119" s="8" t="n">
        <v>-56.7</v>
      </c>
      <c r="L119" s="8" t="n">
        <v>-66.09999999999999</v>
      </c>
    </row>
    <row r="120" spans="1:14">
      <c r="A120" s="4" t="s">
        <v>104</v>
      </c>
      <c r="J120" s="6" t="n">
        <v>0</v>
      </c>
      <c r="K120" s="8" t="n">
        <v>0.2</v>
      </c>
      <c r="L120" s="6" t="n">
        <v>0</v>
      </c>
    </row>
    <row r="121" spans="1:14">
      <c r="A121" s="4" t="s">
        <v>79</v>
      </c>
      <c r="J121" s="6" t="n">
        <v>0</v>
      </c>
      <c r="K121" s="8" t="n">
        <v>-0.1</v>
      </c>
      <c r="L121" s="6" t="n">
        <v>0</v>
      </c>
    </row>
    <row r="122" spans="1:14">
      <c r="A122" s="3" t="s">
        <v>1025</v>
      </c>
    </row>
    <row r="123" spans="1:14">
      <c r="A123" s="4" t="s">
        <v>129</v>
      </c>
      <c r="J123" s="8" t="n">
        <v>289.5</v>
      </c>
      <c r="K123" s="8" t="n">
        <v>-9.4</v>
      </c>
      <c r="L123" s="8" t="n">
        <v>-1.5</v>
      </c>
    </row>
    <row r="124" spans="1:14">
      <c r="A124" s="3" t="s">
        <v>130</v>
      </c>
    </row>
    <row r="125" spans="1:14">
      <c r="A125" s="4" t="s">
        <v>139</v>
      </c>
      <c r="J125" s="6" t="n">
        <v>0</v>
      </c>
      <c r="K125" s="6" t="n">
        <v>0</v>
      </c>
      <c r="L125" s="6" t="n">
        <v>0</v>
      </c>
    </row>
    <row r="126" spans="1:14">
      <c r="A126" s="3" t="s">
        <v>140</v>
      </c>
    </row>
    <row r="127" spans="1:14">
      <c r="A127" s="4" t="s">
        <v>1026</v>
      </c>
      <c r="J127" s="6" t="n">
        <v>-1000</v>
      </c>
      <c r="K127" s="6" t="n">
        <v>0</v>
      </c>
      <c r="L127" s="6" t="n">
        <v>0</v>
      </c>
    </row>
    <row r="128" spans="1:14">
      <c r="A128" s="4" t="s">
        <v>149</v>
      </c>
      <c r="J128" s="8" t="n">
        <v>764.5</v>
      </c>
      <c r="K128" s="6" t="n">
        <v>0</v>
      </c>
      <c r="L128" s="6" t="n">
        <v>0</v>
      </c>
    </row>
    <row r="129" spans="1:14">
      <c r="A129" s="4" t="s">
        <v>150</v>
      </c>
      <c r="J129" s="8" t="n">
        <v>-49.8</v>
      </c>
      <c r="K129" s="6" t="n">
        <v>0</v>
      </c>
      <c r="L129" s="6" t="n">
        <v>0</v>
      </c>
    </row>
    <row r="130" spans="1:14">
      <c r="A130" s="4" t="s">
        <v>151</v>
      </c>
      <c r="J130" s="8" t="n">
        <v>-8.1</v>
      </c>
      <c r="K130" s="6" t="n">
        <v>0</v>
      </c>
      <c r="L130" s="8" t="n">
        <v>-0.9</v>
      </c>
    </row>
    <row r="131" spans="1:14">
      <c r="A131" s="4" t="s">
        <v>153</v>
      </c>
      <c r="J131" s="8" t="n">
        <v>2.8</v>
      </c>
      <c r="K131" s="8" t="n">
        <v>9.6</v>
      </c>
      <c r="L131" s="8" t="n">
        <v>5.8</v>
      </c>
    </row>
    <row r="132" spans="1:14">
      <c r="A132" s="4" t="s">
        <v>154</v>
      </c>
      <c r="J132" s="8" t="n">
        <v>-0.3</v>
      </c>
      <c r="K132" s="8" t="n">
        <v>-0.2</v>
      </c>
      <c r="L132" s="8" t="n">
        <v>-3.4</v>
      </c>
    </row>
    <row r="133" spans="1:14">
      <c r="A133" s="4" t="s">
        <v>156</v>
      </c>
      <c r="J133" s="8" t="n">
        <v>1.4</v>
      </c>
      <c r="K133" s="6" t="n">
        <v>0</v>
      </c>
      <c r="L133" s="6" t="n">
        <v>0</v>
      </c>
    </row>
    <row r="134" spans="1:14">
      <c r="A134" s="4" t="s">
        <v>157</v>
      </c>
      <c r="J134" s="7" t="n">
        <v>-289.5</v>
      </c>
      <c r="K134" s="7" t="n">
        <v>9.4</v>
      </c>
      <c r="L134" s="8" t="n">
        <v>1.5</v>
      </c>
    </row>
    <row r="135" spans="1:14">
      <c r="A135" s="4" t="s">
        <v>1031</v>
      </c>
      <c r="L135" s="9" t="n">
        <v>0</v>
      </c>
      <c r="N135" s="9" t="n">
        <v>0</v>
      </c>
    </row>
    <row r="136" spans="1:14">
      <c r="A136" s="4" t="s">
        <v>59</v>
      </c>
      <c r="B136" s="6" t="n">
        <v>183000000</v>
      </c>
      <c r="F136" s="6" t="n">
        <v>148500000</v>
      </c>
      <c r="J136" s="6" t="n">
        <v>183000000</v>
      </c>
      <c r="K136" s="6" t="n">
        <v>148500000</v>
      </c>
    </row>
    <row r="137" spans="1:14">
      <c r="A137" s="4" t="s">
        <v>60</v>
      </c>
      <c r="B137" s="6" t="n">
        <v>182300000</v>
      </c>
      <c r="F137" s="6" t="n">
        <v>147900000</v>
      </c>
      <c r="J137" s="6" t="n">
        <v>182300000</v>
      </c>
      <c r="K137" s="6" t="n">
        <v>147900000</v>
      </c>
    </row>
    <row r="138" spans="1:14">
      <c r="A138" s="4" t="s">
        <v>61</v>
      </c>
      <c r="B138" s="6" t="n">
        <v>700000</v>
      </c>
      <c r="F138" s="6" t="n">
        <v>700000</v>
      </c>
      <c r="J138" s="6" t="n">
        <v>700000</v>
      </c>
      <c r="K138" s="6" t="n">
        <v>700000</v>
      </c>
    </row>
  </sheetData>
  <mergeCells count="3">
    <mergeCell ref="A1:A2"/>
    <mergeCell ref="B1:I1"/>
    <mergeCell ref="J1:L1"/>
  </mergeCells>
  <pageMargins bottom="1" footer="0.5" header="0.5" left="0.75" right="0.75" top="1"/>
</worksheet>
</file>

<file path=xl/worksheets/sheet98.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68"/>
    <col customWidth="1" max="2" min="2" width="16"/>
    <col customWidth="1" max="3" min="3" width="14"/>
    <col customWidth="1" max="4" min="4" width="14"/>
  </cols>
  <sheetData>
    <row r="1" spans="1:4">
      <c r="A1" s="1" t="s">
        <v>1032</v>
      </c>
      <c r="B1" s="2" t="s">
        <v>1</v>
      </c>
    </row>
    <row r="2" spans="1:4">
      <c r="B2" s="2" t="s">
        <v>2</v>
      </c>
      <c r="C2" s="2" t="s">
        <v>21</v>
      </c>
      <c r="D2" s="2" t="s">
        <v>63</v>
      </c>
    </row>
    <row r="3" spans="1:4">
      <c r="A3" s="4" t="s">
        <v>1033</v>
      </c>
    </row>
    <row r="4" spans="1:4">
      <c r="A4" s="3" t="s">
        <v>1034</v>
      </c>
    </row>
    <row r="5" spans="1:4">
      <c r="A5" s="4" t="s">
        <v>1035</v>
      </c>
      <c r="B5" s="7" t="n">
        <v>2.4</v>
      </c>
      <c r="C5" s="7" t="n">
        <v>0.7</v>
      </c>
      <c r="D5" s="7" t="n">
        <v>1.7</v>
      </c>
    </row>
    <row r="6" spans="1:4">
      <c r="A6" s="4" t="s">
        <v>1036</v>
      </c>
      <c r="B6" s="8" t="n">
        <v>3.2</v>
      </c>
      <c r="C6" s="8" t="n">
        <v>3.2</v>
      </c>
      <c r="D6" s="8" t="n">
        <v>0.8</v>
      </c>
    </row>
    <row r="7" spans="1:4">
      <c r="A7" s="4" t="s">
        <v>1037</v>
      </c>
      <c r="B7" s="6" t="n">
        <v>0</v>
      </c>
      <c r="C7" s="6" t="n">
        <v>0</v>
      </c>
      <c r="D7" s="6" t="n">
        <v>0</v>
      </c>
    </row>
    <row r="8" spans="1:4">
      <c r="A8" s="4" t="s">
        <v>1038</v>
      </c>
      <c r="B8" s="8" t="n">
        <v>-1.4</v>
      </c>
      <c r="C8" s="8" t="n">
        <v>-1.5</v>
      </c>
      <c r="D8" s="8" t="n">
        <v>-1.8</v>
      </c>
    </row>
    <row r="9" spans="1:4">
      <c r="A9" s="4" t="s">
        <v>1039</v>
      </c>
      <c r="B9" s="8" t="n">
        <v>4.2</v>
      </c>
      <c r="C9" s="8" t="n">
        <v>2.4</v>
      </c>
      <c r="D9" s="8" t="n">
        <v>0.7</v>
      </c>
    </row>
    <row r="10" spans="1:4">
      <c r="A10" s="4" t="s">
        <v>1040</v>
      </c>
    </row>
    <row r="11" spans="1:4">
      <c r="A11" s="3" t="s">
        <v>1034</v>
      </c>
    </row>
    <row r="12" spans="1:4">
      <c r="A12" s="4" t="s">
        <v>1035</v>
      </c>
      <c r="B12" s="8" t="n">
        <v>42.1</v>
      </c>
      <c r="C12" s="8" t="n">
        <v>25.9</v>
      </c>
      <c r="D12" s="8" t="n">
        <v>27.2</v>
      </c>
    </row>
    <row r="13" spans="1:4">
      <c r="A13" s="4" t="s">
        <v>1036</v>
      </c>
      <c r="B13" s="8" t="n">
        <v>5.3</v>
      </c>
      <c r="C13" s="8" t="n">
        <v>19.5</v>
      </c>
      <c r="D13" s="8" t="n">
        <v>4.8</v>
      </c>
    </row>
    <row r="14" spans="1:4">
      <c r="A14" s="4" t="s">
        <v>1037</v>
      </c>
      <c r="B14" s="6" t="n">
        <v>0</v>
      </c>
      <c r="C14" s="6" t="n">
        <v>0</v>
      </c>
      <c r="D14" s="6" t="n">
        <v>0</v>
      </c>
    </row>
    <row r="15" spans="1:4">
      <c r="A15" s="4" t="s">
        <v>1038</v>
      </c>
      <c r="B15" s="8" t="n">
        <v>-0.7</v>
      </c>
      <c r="C15" s="8" t="n">
        <v>-3.3</v>
      </c>
      <c r="D15" s="8" t="n">
        <v>-6.1</v>
      </c>
    </row>
    <row r="16" spans="1:4">
      <c r="A16" s="4" t="s">
        <v>1039</v>
      </c>
      <c r="B16" s="8" t="n">
        <v>46.7</v>
      </c>
      <c r="C16" s="8" t="n">
        <v>42.1</v>
      </c>
      <c r="D16" s="8" t="n">
        <v>25.9</v>
      </c>
    </row>
    <row r="17" spans="1:4">
      <c r="A17" s="4" t="s">
        <v>1029</v>
      </c>
    </row>
    <row r="18" spans="1:4">
      <c r="A18" s="3" t="s">
        <v>1041</v>
      </c>
    </row>
    <row r="19" spans="1:4">
      <c r="A19" s="4" t="s">
        <v>1042</v>
      </c>
      <c r="B19" s="7" t="n">
        <v>45.1</v>
      </c>
      <c r="C19" s="7" t="n">
        <v>90.3</v>
      </c>
      <c r="D19" s="7" t="n">
        <v>94.2</v>
      </c>
    </row>
  </sheetData>
  <mergeCells count="2">
    <mergeCell ref="A1:A2"/>
    <mergeCell ref="B1:D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98</vt:i4>
      </vt:variant>
    </vt:vector>
  </ns0:HeadingPairs>
  <ns0:TitlesOfParts>
    <vt:vector xmlns:vt="http://schemas.openxmlformats.org/officeDocument/2006/docPropsVTypes" baseType="lpstr" size="98">
      <vt:lpstr>Document and Entity Information</vt:lpstr>
      <vt:lpstr>Consolidated Balance Sheets</vt:lpstr>
      <vt:lpstr>Consolidated Balance Sheets (Pa</vt:lpstr>
      <vt:lpstr>Consolidated Statements of Inco</vt:lpstr>
      <vt:lpstr>Consolidated Statements of Comp</vt:lpstr>
      <vt:lpstr>Consolidated Statements of Cash</vt:lpstr>
      <vt:lpstr>Consolidated Statements of Stoc</vt:lpstr>
      <vt:lpstr>Significant Accounting and Repo</vt:lpstr>
      <vt:lpstr>Other Current Assets</vt:lpstr>
      <vt:lpstr>Property, Plant and Equipment</vt:lpstr>
      <vt:lpstr>Goodwill</vt:lpstr>
      <vt:lpstr>Other Assets</vt:lpstr>
      <vt:lpstr>Intangible Assets</vt:lpstr>
      <vt:lpstr>Other Current Liabilities</vt:lpstr>
      <vt:lpstr>Investments in Affiliated Compa</vt:lpstr>
      <vt:lpstr>Other Liabilities</vt:lpstr>
      <vt:lpstr>Debt</vt:lpstr>
      <vt:lpstr>Stockholders' Equity (Notes)</vt:lpstr>
      <vt:lpstr>Earnings per share</vt:lpstr>
      <vt:lpstr>Income Taxes</vt:lpstr>
      <vt:lpstr>Stock-Based Compensation</vt:lpstr>
      <vt:lpstr>Fair Value</vt:lpstr>
      <vt:lpstr>Operating Segments</vt:lpstr>
      <vt:lpstr>Commitments</vt:lpstr>
      <vt:lpstr>Contingencies</vt:lpstr>
      <vt:lpstr>Related-Party Transactions</vt:lpstr>
      <vt:lpstr>Quarterly Financial Data (Unaud</vt:lpstr>
      <vt:lpstr>Accumulated Other Comprehensive</vt:lpstr>
      <vt:lpstr>Subsequent Events (Notes)</vt:lpstr>
      <vt:lpstr>Condensed Financial Information</vt:lpstr>
      <vt:lpstr>Valuation and Qualifying Accoun</vt:lpstr>
      <vt:lpstr>Significant Accounting and Re32</vt:lpstr>
      <vt:lpstr>Other Current Assets (Tables)</vt:lpstr>
      <vt:lpstr>Property, Plant and Equipment (</vt:lpstr>
      <vt:lpstr>Goodwill (Tables)</vt:lpstr>
      <vt:lpstr>Other Assets (Tables)</vt:lpstr>
      <vt:lpstr>Intangible Assets (Tables)</vt:lpstr>
      <vt:lpstr>Other Current Liabilities (Tabl</vt:lpstr>
      <vt:lpstr>Investments in Affiliated Com39</vt:lpstr>
      <vt:lpstr>Other Liabilities (Tables)</vt:lpstr>
      <vt:lpstr>Debt (Tables)</vt:lpstr>
      <vt:lpstr>Earnings per share (Tables)</vt:lpstr>
      <vt:lpstr>Income Taxes (Tables)</vt:lpstr>
      <vt:lpstr>Stock-Based Compensation (Table</vt:lpstr>
      <vt:lpstr>Fair Value (Tables)</vt:lpstr>
      <vt:lpstr>Operating Segments (Tables)</vt:lpstr>
      <vt:lpstr>Commitments (Tables)</vt:lpstr>
      <vt:lpstr>Quarterly Financial Data (Una48</vt:lpstr>
      <vt:lpstr>Accumulated Other Comprehensi49</vt:lpstr>
      <vt:lpstr>Significant Accounting and Re50</vt:lpstr>
      <vt:lpstr>Other Current Assets (Details)</vt:lpstr>
      <vt:lpstr>Property, Plant and Equipment52</vt:lpstr>
      <vt:lpstr>Property, Plant and Equipment53</vt:lpstr>
      <vt:lpstr>Goodwill (Details)</vt:lpstr>
      <vt:lpstr>Other Assets (Details)</vt:lpstr>
      <vt:lpstr>Goodwill (Details Textual)</vt:lpstr>
      <vt:lpstr>Intangible Assets (Details)</vt:lpstr>
      <vt:lpstr>Other Current Liabilities (Deta</vt:lpstr>
      <vt:lpstr>Intangible Assets (Details 1)</vt:lpstr>
      <vt:lpstr>Intangible Assets (Details Text</vt:lpstr>
      <vt:lpstr>Investments in Affiliated Com61</vt:lpstr>
      <vt:lpstr>Investments in Affiliated Com62</vt:lpstr>
      <vt:lpstr>Other Liabilities (Details)</vt:lpstr>
      <vt:lpstr>Stockholders' Equity (Details)</vt:lpstr>
      <vt:lpstr>Debt (Details)</vt:lpstr>
      <vt:lpstr>Debt (Details 1)</vt:lpstr>
      <vt:lpstr>Debt (Details 3)</vt:lpstr>
      <vt:lpstr>Debt (Details Textual)</vt:lpstr>
      <vt:lpstr>Earnings per share (Details)</vt:lpstr>
      <vt:lpstr>Income Taxes (Details)</vt:lpstr>
      <vt:lpstr>Income Taxes (Details 1)</vt:lpstr>
      <vt:lpstr>Income Taxes (Details 2)</vt:lpstr>
      <vt:lpstr>Income Taxes (Details 3)</vt:lpstr>
      <vt:lpstr>Income Taxes (Details 4)</vt:lpstr>
      <vt:lpstr>Income Taxes (Details Textual)</vt:lpstr>
      <vt:lpstr>Stock-Based Compensation (Detai</vt:lpstr>
      <vt:lpstr>Stock-Based Compensation (Det77</vt:lpstr>
      <vt:lpstr>Stock-Based Compensation (Det78</vt:lpstr>
      <vt:lpstr>Fair Value (Details)</vt:lpstr>
      <vt:lpstr>Operating Segments (Details)</vt:lpstr>
      <vt:lpstr>Operating Segments (Details 1)</vt:lpstr>
      <vt:lpstr>Operating Segments (Details 2)</vt:lpstr>
      <vt:lpstr>Operating Segments (Details 3)</vt:lpstr>
      <vt:lpstr>Operating Segments (Details 4)</vt:lpstr>
      <vt:lpstr>Operating Segments (Details 5)</vt:lpstr>
      <vt:lpstr>Operating Segments (Details 6)</vt:lpstr>
      <vt:lpstr>Operating Segments (Details 7)</vt:lpstr>
      <vt:lpstr>Operating Segments (Details Tex</vt:lpstr>
      <vt:lpstr>Commitments (Details)</vt:lpstr>
      <vt:lpstr>Commitments (Details Textual)</vt:lpstr>
      <vt:lpstr>Contingencies (Details)</vt:lpstr>
      <vt:lpstr>Related-Party Transactions (Det</vt:lpstr>
      <vt:lpstr>Quarterly Financial Data (Una93</vt:lpstr>
      <vt:lpstr>Quarterly Financial Data (Una94</vt:lpstr>
      <vt:lpstr>Accumulated Other Comprehensi95</vt:lpstr>
      <vt:lpstr>Subsequent Events (Details)</vt:lpstr>
      <vt:lpstr>Condensed Financial Informati97</vt:lpstr>
      <vt:lpstr>Valuation and Qualifying Acco98</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6-01T17:17:14Z</dcterms:created>
  <dcterms:modified xmlns:dcterms="http://purl.org/dc/terms/" xmlns:xsi="http://www.w3.org/2001/XMLSchema-instance" xsi:type="dcterms:W3CDTF">2016-06-01T17:17:14Z</dcterms:modified>
  <dc:title xmlns:dc="http://purl.org/dc/elements/1.1/">Untitled</dc:title>
  <dc:description xmlns:dc="http://purl.org/dc/elements/1.1/"/>
  <dc:subject xmlns:dc="http://purl.org/dc/elements/1.1/"/>
  <cp:keywords/>
  <cp:category/>
</cp:coreProperties>
</file>